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 of Stock" sheetId="6" r:id="rId6"/>
    <s:sheet name="Consolidated Statement of Stoc7" sheetId="7" r:id="rId7"/>
    <s:sheet name="Consolidated Statements of Cash" sheetId="8" r:id="rId8"/>
    <s:sheet name="Nature of Operations and Basis " sheetId="9" r:id="rId9"/>
    <s:sheet name="Summary of Investments" sheetId="10" r:id="rId10"/>
    <s:sheet name="Fair Value of Financial Instrum" sheetId="11" r:id="rId11"/>
    <s:sheet name="Employee Benefits" sheetId="12" r:id="rId12"/>
    <s:sheet name="Stock-based Compensation" sheetId="13" r:id="rId13"/>
    <s:sheet name="Segment Information" sheetId="14" r:id="rId14"/>
    <s:sheet name="Earnings Per Common Share" sheetId="15" r:id="rId15"/>
    <s:sheet name="Credit Facility" sheetId="16" r:id="rId16"/>
    <s:sheet name="Accumulated Other Comprehensive" sheetId="17" r:id="rId17"/>
    <s:sheet name="Nature of Operations and Basi18" sheetId="18" r:id="rId18"/>
    <s:sheet name="Nature of Operations and Basi19" sheetId="19" r:id="rId19"/>
    <s:sheet name="Summary of Investments (Tables)" sheetId="20" r:id="rId20"/>
    <s:sheet name="Fair Value of Financial Instr21" sheetId="21" r:id="rId21"/>
    <s:sheet name="Employee Benefits (Tables)" sheetId="22" r:id="rId22"/>
    <s:sheet name="Stock-based Compensation (Table" sheetId="23" r:id="rId23"/>
    <s:sheet name="Segment Information (Tables)" sheetId="24" r:id="rId24"/>
    <s:sheet name="Earnings Per Common Share (Tabl" sheetId="25" r:id="rId25"/>
    <s:sheet name="Accumulated Other Comprehensi26" sheetId="26" r:id="rId26"/>
    <s:sheet name="Nature of Operations and Basi27" sheetId="27" r:id="rId27"/>
    <s:sheet name="Nature of Operations and Basi28" sheetId="28" r:id="rId28"/>
    <s:sheet name="Summary of Investments (Fair Va" sheetId="29" r:id="rId29"/>
    <s:sheet name="Summary of Investments (Maturit" sheetId="30" r:id="rId30"/>
    <s:sheet name="Summary of Investments (Net Rea" sheetId="31" r:id="rId31"/>
    <s:sheet name="Summary of Investments (Unreali" sheetId="32" r:id="rId32"/>
    <s:sheet name="Summary of Investments (Investm" sheetId="33" r:id="rId33"/>
    <s:sheet name="Summary of Investments (Narrati" sheetId="34" r:id="rId34"/>
    <s:sheet name="Fair Value of Financial Instr35" sheetId="35" r:id="rId35"/>
    <s:sheet name="Fair Value of Financial Instr36" sheetId="36" r:id="rId36"/>
    <s:sheet name="Fair Value of Financial Instr37" sheetId="37" r:id="rId37"/>
    <s:sheet name="Fair Value of Financial Instr38" sheetId="38" r:id="rId38"/>
    <s:sheet name="Employee Benefits (Details)" sheetId="39" r:id="rId39"/>
    <s:sheet name="Stock-based Compensation (Detai" sheetId="40" r:id="rId40"/>
    <s:sheet name="Stock-based Compensation (Stock" sheetId="41" r:id="rId41"/>
    <s:sheet name="Segment Information (Details)" sheetId="42" r:id="rId42"/>
    <s:sheet name="Earnings Per Common Share (Deta" sheetId="43" r:id="rId43"/>
    <s:sheet name="Credit Facility (Details)" sheetId="44" r:id="rId44"/>
    <s:sheet name="Accumulated Other Comprehensi45" sheetId="45" r:id="rId45"/>
  </s:sheets>
  <s:definedNames/>
  <s:calcPr calcId="124519" calcMode="auto" fullCalcOnLoad="1"/>
</s:workbook>
</file>

<file path=xl/sharedStrings.xml><?xml version="1.0" encoding="utf-8"?>
<sst xmlns="http://schemas.openxmlformats.org/spreadsheetml/2006/main" uniqueCount="636">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UFCS</t>
  </si>
  <si>
    <t>Entity Registrant Name</t>
  </si>
  <si>
    <t>UNITED FIRE GROUP INC</t>
  </si>
  <si>
    <t>Entity Central Index Key</t>
  </si>
  <si>
    <t>Current Fiscal Year End Date</t>
  </si>
  <si>
    <t>--12-31</t>
  </si>
  <si>
    <t>Entity Filer Category</t>
  </si>
  <si>
    <t>Accelerated Filer</t>
  </si>
  <si>
    <t>Entity Common Stock, Shares Outstanding</t>
  </si>
  <si>
    <t>Consolidated Balance Sheets - USD ($) $ in Thousands</t>
  </si>
  <si>
    <t>Dec. 31, 2014</t>
  </si>
  <si>
    <t>Fixed maturities</t>
  </si>
  <si>
    <t>Held-to-maturity, at amortized cost (fair value $359 in 2015 and $404 in 2014)</t>
  </si>
  <si>
    <t>Available-for-sale, at fair value (amortized cost $2,770,857 in 2015 and $2,773,566 in 2014)</t>
  </si>
  <si>
    <t>Trading securities, at fair value (amortized cost $14,350 in 2015 and $14,363 in 2014)</t>
  </si>
  <si>
    <t>Equity securities</t>
  </si>
  <si>
    <t>Available-for-sale, at fair value (cost $72,157 in 2015 and $71,651 in 2014)</t>
  </si>
  <si>
    <t>Trading securities, at fair value (cost $3,445 in 2015 and $3,708 in 2014)</t>
  </si>
  <si>
    <t>Mortgage loans</t>
  </si>
  <si>
    <t>Policy loans</t>
  </si>
  <si>
    <t>Other long-term investments</t>
  </si>
  <si>
    <t>Short-term investments</t>
  </si>
  <si>
    <t>Total investments</t>
  </si>
  <si>
    <t>Cash and cash equivalents</t>
  </si>
  <si>
    <t>Accrued investment income</t>
  </si>
  <si>
    <t>Premiums receivable (net of allowance for doubtful accounts of $804 in 2015 and $618 in 2014)</t>
  </si>
  <si>
    <t>Deferred policy acquisition costs</t>
  </si>
  <si>
    <t>Property and equipment (primarily land and buildings, at cost, less accumulated depreciation of $44,202 in 2015 and $41,492 in 2014)</t>
  </si>
  <si>
    <t>Reinsurance receivables and recoverables</t>
  </si>
  <si>
    <t>Prepaid reinsurance premiums</t>
  </si>
  <si>
    <t>Income taxes receivable</t>
  </si>
  <si>
    <t>Goodwill and intangible assets</t>
  </si>
  <si>
    <t>Other assets</t>
  </si>
  <si>
    <t>TOTAL ASSETS</t>
  </si>
  <si>
    <t>Future policy benefits and losses, claims and loss settlement expenses</t>
  </si>
  <si>
    <t>Property and casualty insurance</t>
  </si>
  <si>
    <t>Life insurance</t>
  </si>
  <si>
    <t>Unearned premiums</t>
  </si>
  <si>
    <t>Accrued expenses and other liabilities</t>
  </si>
  <si>
    <t>Income taxes payable</t>
  </si>
  <si>
    <t>Deferred income taxes</t>
  </si>
  <si>
    <t>TOTAL LIABILITIES</t>
  </si>
  <si>
    <t>Stockholders’ Equity</t>
  </si>
  <si>
    <t>Common stock, $0.001 par value; authorized 75,000,000 shares; 25,048,114 and 25,019,415 shares issued and outstanding in 2015 and 2014, respectively</t>
  </si>
  <si>
    <t>Additional paid-in capital</t>
  </si>
  <si>
    <t>Retained earnings</t>
  </si>
  <si>
    <t>Accumulated other comprehensive income, net of tax</t>
  </si>
  <si>
    <t>TOTAL STOCKHOLDERS’ EQUITY</t>
  </si>
  <si>
    <t>TOTAL LIABILITIES AND STOCKHOLDERS’ EQUITY</t>
  </si>
  <si>
    <t>Consolidated Balance Sheets (Parentheticals) - USD ($) $ in Thousands</t>
  </si>
  <si>
    <t>Balance Sheet Related Disclosures [Abstract]</t>
  </si>
  <si>
    <t>Fixed maturities, held-to-maturity securities, fair value</t>
  </si>
  <si>
    <t>Fixed maturities, available-for-sale securities, amortized cost</t>
  </si>
  <si>
    <t>Fixed maturities, trading securities, fair value</t>
  </si>
  <si>
    <t>Equity securities, available-for-sale securities, amortized cost</t>
  </si>
  <si>
    <t>Equity securities, trading securities, amortized cost</t>
  </si>
  <si>
    <t>Allowance for doubtful accounts</t>
  </si>
  <si>
    <t>Property and equipment accumulated depreciation</t>
  </si>
  <si>
    <t>Common stock, par value (in dollars per share)</t>
  </si>
  <si>
    <t>Common stock, shares authorized</t>
  </si>
  <si>
    <t>Common stock, shares issued</t>
  </si>
  <si>
    <t>Common stock, shares outstanding</t>
  </si>
  <si>
    <t>Consolidated Statements of Income and Comprehensive Income (Unaudited) - USD ($) $ in Thousands</t>
  </si>
  <si>
    <t>3 Months Ended</t>
  </si>
  <si>
    <t>Jun. 30, 2014</t>
  </si>
  <si>
    <t>Revenues</t>
  </si>
  <si>
    <t>Net premiums earned</t>
  </si>
  <si>
    <t>Investment income, net of investment expenses</t>
  </si>
  <si>
    <t>Net realized investment gains (includes reclassifications for net unrealized investment gains on available-for-sale securities of $995 and $2,890 in 2015 and $1,606 and $3,088 in 2014; previously included in accumulated other comprehensive income (loss))</t>
  </si>
  <si>
    <t>Other income</t>
  </si>
  <si>
    <t>Total revenues</t>
  </si>
  <si>
    <t>Benefits, Losses and Expenses</t>
  </si>
  <si>
    <t>Losses and loss settlement expenses</t>
  </si>
  <si>
    <t>Increase in liability for future policy benefits</t>
  </si>
  <si>
    <t>Amortization of deferred policy acquisition costs</t>
  </si>
  <si>
    <t>Other underwriting expenses (includes reclassifications for employee benefit costs of $1,867 and $3,734 in 2015 and $768 and $1,536 in 2014; previously included in accumulated other comprehensive income (loss))</t>
  </si>
  <si>
    <t>Interest on policyholders’ accounts</t>
  </si>
  <si>
    <t>Total benefits, losses and expenses</t>
  </si>
  <si>
    <t>Income before income taxes</t>
  </si>
  <si>
    <t>Federal income tax expense (includes reclassifications of ($305) and ($295) in 2015 and $293 and $543 in 2014; previously included in accumulated other comprehensive income (loss))</t>
  </si>
  <si>
    <t>Net income</t>
  </si>
  <si>
    <t>Other comprehensive income (loss)</t>
  </si>
  <si>
    <t>Change in net unrealized appreciation on investments</t>
  </si>
  <si>
    <t>Change in liability for underfunded employee benefit plans</t>
  </si>
  <si>
    <t>Other comprehensive income (loss), before tax and reclassification adjustments</t>
  </si>
  <si>
    <t>Income tax effect</t>
  </si>
  <si>
    <t>Other comprehensive income (loss), after tax, before reclassification adjustments</t>
  </si>
  <si>
    <t>Reclassification adjustment for net realized investment gains included in income</t>
  </si>
  <si>
    <t>Reclassification adjustment for employee benefit costs included in expense</t>
  </si>
  <si>
    <t>Total reclassification adjustments, before tax</t>
  </si>
  <si>
    <t>Total reclassification adjustments, after tax</t>
  </si>
  <si>
    <t>Comprehensive income (loss)</t>
  </si>
  <si>
    <t>Weighted average common shares outstanding (in shares)</t>
  </si>
  <si>
    <t>Basic earnings per common share (in dollars per share)</t>
  </si>
  <si>
    <t>Diluted earnings per common share (in dollars per share)</t>
  </si>
  <si>
    <t>Consolidated Statements of Income and Comprehensive Income (Unaudited) (Parentheticals) - USD ($) $ in Thousands</t>
  </si>
  <si>
    <t>Income Statement [Abstract]</t>
  </si>
  <si>
    <t>Reclassifications for unrealized net gains on available-for-sale securities</t>
  </si>
  <si>
    <t>Reclassifications adjustments - tax</t>
  </si>
  <si>
    <t>Consolidated Statement of Stockholders' Equity (Unaudited) - 6 months ended Jun. 30, 2015 - USD ($) $ in Thousands</t>
  </si>
  <si>
    <t>Total</t>
  </si>
  <si>
    <t>Common Stocks [Member]</t>
  </si>
  <si>
    <t>Additional Paid-in Capital [Member]</t>
  </si>
  <si>
    <t>Retained Earnings [Member]</t>
  </si>
  <si>
    <t>Accumulated Other Comprehensive Income, Net of Tax [Member]</t>
  </si>
  <si>
    <t>Balance, beginning of year at Dec. 31, 2014</t>
  </si>
  <si>
    <t>Increase (Decrease) in Stockholders' Equity [Roll Forward]</t>
  </si>
  <si>
    <t>Shares repurchased</t>
  </si>
  <si>
    <t>Shares issued for stock-based awards</t>
  </si>
  <si>
    <t>Compensation expense and related tax benefit for stock-based award grants</t>
  </si>
  <si>
    <t>Dividends on common stock ($0.42 per share)</t>
  </si>
  <si>
    <t>Change in net unrealized investment appreciation</t>
  </si>
  <si>
    <t>[1]</t>
  </si>
  <si>
    <t>[2]</t>
  </si>
  <si>
    <t>All other changes in stockholders’ equity accounts</t>
  </si>
  <si>
    <t>Balance, end of period at Jun. 30, 2015</t>
  </si>
  <si>
    <t>The change in net unrealized appreciation is net of reclassification adjustments and income taxes.</t>
  </si>
  <si>
    <t>The change in liability for underfunded employee benefit plans is net of reclassification adjustments and income taxes.</t>
  </si>
  <si>
    <t>Consolidated Statement of Stockholders' Equity (Unaudited) (Parentheticals) - 6 months ended Jun. 30, 2015 - $ / shares</t>
  </si>
  <si>
    <t>Statement of Stockholders' Equity [Abstract]</t>
  </si>
  <si>
    <t>Stock repurchased (in shares)</t>
  </si>
  <si>
    <t>Shares issued for stock-based awards (in shares)</t>
  </si>
  <si>
    <t>Dividends on common stock, per share (in dollars per share)</t>
  </si>
  <si>
    <t>Consolidated Statements of Cash Flows (Unaudited) - USD ($) $ in Thousands</t>
  </si>
  <si>
    <t>Cash Flows From Operating Activities</t>
  </si>
  <si>
    <t>Adjustments to reconcile net income to net cash provided by operating activities</t>
  </si>
  <si>
    <t>Net accretion of bond premium</t>
  </si>
  <si>
    <t>Depreciation and amortization</t>
  </si>
  <si>
    <t>Stock-based compensation expense</t>
  </si>
  <si>
    <t>Net realized investment gains</t>
  </si>
  <si>
    <t>Net cash flows from trading investments</t>
  </si>
  <si>
    <t>Deferred income tax benefit</t>
  </si>
  <si>
    <t>Changes in:</t>
  </si>
  <si>
    <t>Premiums receivable</t>
  </si>
  <si>
    <t>Reinsurance receivables</t>
  </si>
  <si>
    <t>Other, net</t>
  </si>
  <si>
    <t>Total adjustments</t>
  </si>
  <si>
    <t>Net cash provided by operating activities</t>
  </si>
  <si>
    <t>Cash Flows From Investing Activities</t>
  </si>
  <si>
    <t>Proceeds from sale of available-for-sale investments</t>
  </si>
  <si>
    <t>Proceeds from call and maturity of held-to-maturity investments</t>
  </si>
  <si>
    <t>Proceeds from call and maturity of available-for-sale investments</t>
  </si>
  <si>
    <t>Proceeds from short-term and other investments</t>
  </si>
  <si>
    <t>Purchase of available-for-sale investments</t>
  </si>
  <si>
    <t>Purchase of short-term and other investments</t>
  </si>
  <si>
    <t>Net purchases and sales of property and equipment</t>
  </si>
  <si>
    <t>Net cash used in investing activities</t>
  </si>
  <si>
    <t>Cash Flows From Financing Activities</t>
  </si>
  <si>
    <t>Deposits to investment and universal life contracts</t>
  </si>
  <si>
    <t>Withdrawals from investment and universal life contracts</t>
  </si>
  <si>
    <t>Payment of cash dividends</t>
  </si>
  <si>
    <t>Repurchase of common stock</t>
  </si>
  <si>
    <t>Issuance of common stock</t>
  </si>
  <si>
    <t>Tax impact from issuance of common stock</t>
  </si>
  <si>
    <t>Net cash used in financing activities</t>
  </si>
  <si>
    <t>Net Change in Cash and Cash Equivalents</t>
  </si>
  <si>
    <t>Cash and Cash Equivalents at Beginning of Period</t>
  </si>
  <si>
    <t>Cash and Cash Equivalents at End of Period</t>
  </si>
  <si>
    <t>Nature of Operations and Basis of Presentation</t>
  </si>
  <si>
    <t>Organization, Consolidation and Presentation of Financial Statements [Abstract]</t>
  </si>
  <si>
    <t>NATURE OF OPERATIONS AND BASIS OF PRESENTATION Nature of Business United Fire Group, Inc. ("UFG", the "Registrant", the "Company", "we", "us", or "our") and its consolidated subsidiaries and affiliates are engaged in the business of writing property and casualty insurance and life insurance and selling annuities through a network of independent agencies. We report our operations in two business segments: property and casualty insurance and life insurance. Our insurance company subsidiaries are licensed as a property and casualty insurer in 43 states and the District of Columbia, and as a life insurer in 37 states. Basis of Presentation The unaudited consolidated interim financial statements have been prepared in accordance with U.S. generally accepted accounting principles ("GAAP") for interim financial reporting and with the instructions to Form 10-Q and Regulation S-X promulgated by the SEC. Certain financial information that is included in our Annual Report on Form 10-K, including certain financial statement footnote disclosures, are not required by the rules and regulations of the SEC for interim financial reporting and have been condensed or omit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future policy benefits and losses, claims and loss settlement expenses; and pension and postretirement benefit obligations. In the preparation of the accompanying unaudited Consolidated Financial Statements, we have evaluated all material subsequent events or transactions that occurred after the balance sheet date through the date on which the financial statements were issued for potential recognition or disclosure. Certain prior year amounts have been reclassified to conform to the current year presentation. Management of UFG believes the accompanying unaudited Consolidated Financial Statements contain all adjustments (consisting of normal recurring adjustments) necessary to present fairly the financial position, results of operations and cash flows for the periods presented. All significant intercompany transactions have been eliminated in consolidation. The results reported for the interim periods are not necessarily indicative of the results of operations that may be expected for the year. The unaudited Consolidated Financial Statements should be read in conjunction with our Annual Report on Form 10-K for the year ended December 31, 2014 . The review report of Ernst &amp; Young LLP as of June 30, 2015 and for the three- and six-month periods ended June 30, 2015 and 2014 accompanies the unaudited Consolidated Financial Statements included in Part I, Item 1 "Financial Statements." Cash and Cash Equivalents For purposes of reporting cash flows, cash and cash equivalents include cash, money market accounts, and non-negotiable certificates of deposit with original maturities of three months or less. For the six-month periods ended June 30, 2015 and 2014 , we made payments for income taxes totaling $27,216 and $9,115 , respectively. We did no t receive a tax refund during the six-month period ended June 30, 2015 . We received a tax refund of $615 during the six-month period ended June 30, 2014 . For the six-month periods ended June 30, 2015 and 2014 , we made no interest payments (excluding interest credited to policyholders’ accounts). Deferred Policy Acquisition Costs ("DAC") Certain costs associated with underwriting new business (primarily commissions, premium taxes and variable underwriting and policy issue expenses associated with successful acquisition efforts) are deferred. The following table is a summary of the components of DAC, including the related amortization recognized for the six-month period ended June 30, 2015 . Property &amp; Casualty Insurance Life Insurance Total Recorded asset at beginning of period $ 72,861 $ 66,858 $ 139,719 Underwriting costs deferred 98,396 2,990 101,386 Amortization of deferred policy acquisition costs (83,458 ) (3,371 ) (86,829 ) Ending unamortized deferred policy acquisition costs $ 87,799 $ 66,477 $ 154,276 Impact of unrealized gains and losses on available-for-sale securities — 4,797 4,797 Recorded asset at June 30, 2015 $ 87,799 $ 71,274 $ 159,073 Property and casualty insurance policy acquisition costs deferred are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 With the completion of the Mercer Insurance Group integration, we determined it was the appropriate time to review our DAC models. After reviewing our DAC model at March 31, 2015, we enhanced our property &amp; casualty insurance segment DAC model by updating our aggregation of certain lines of business in a manner consistent with how the policies are currently being marketed and managed. The impact of these updates to the model resulted in an increase to other underwriting amortization of $149 and an increase to the DAC asset of $2,709 for the six-month period ended June 30, 2015 as compared to what we would have recognized had we not updated our model. For traditional life insurance policies, DAC is amortized to income over the premium-paying period in proportion to the ratio of the expected annual premium revenue to the expected total premium revenue. Expected premium revenue and gross profits are based on the same mortality and withdrawal assumptions used in determining future policy benefits. These assumptions are not revised after policy issuance unless the recorded DAC asset is deemed to be unrecoverable from future expected profits. For non-traditional life insurance policies, DAC is amortized over the anticipated terms in proportion to the ratio of the expected annual gross profits to the total expected gross profits. Changes in the amount or timing of expected gross profits result in adjustments to the cumulative amortization of these costs. The effect on amortization of DAC for revisions to estimated gross profits is reported in earnings in the period the estimated gross profits are revised. The effect on DAC that results from the assumed realization of unrealized gains (losses) on investments allocated to non-traditional life insurance business is recognized with an offset, to net unrealized investment appreciation as of the balance sheet date. The impact of unrealized gains and losses on available-for-sale securities decreased the DAC asset by $8,586 and $13,383 at June 30, 2015 and December 31, 2014 , respectively. Income Taxes 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We reported a federal income tax expense of $12,667 and $4,937 for the six-month periods ended June 30, 2015 and 2014 , respectively. Our effective tax rate is different than the federal statutory rate of 35.0 percent due principally to the effect of tax-exempt municipal bond interest income and non-taxable dividend income. The Company performs a quarterly review of its tax position and makes a determination of whether it is more likely than not that the tax position will be sustained upon examination. If based on review, it appears not more likely than not that the position will be sustained, the Company will calculate any unrecognized tax benefits and, if necessary, calculate and accrue any related interest and penalties. We did not recognize any liability for unrecognized tax benefits at June 30, 2015 or December 31, 2014 . In addition, we have not accrued for interest and penalties related to unrecognized tax benefits. However, if interest and penalties would need to be accrued related to unrecognized tax benefits, such amounts would be recognized as a component of federal income tax expense. We file a consolidated federal income tax return. We also file income tax returns in various state jurisdictions. We are no longer subject to federal or state income tax examination for years before 2009. The Internal Revenue Service is conducting a routine examination of our income tax return for the 2011 tax year. Subsequent Events 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 Recently Issued Accounting Standards Accounting Standards Adopted in 2015 Troubled Debt Restructuring In August 2014, the FASB issued updated guidance on the accounting for creditors who are holding receivables with troubled debt restructuring, specifically related to the classification of certain government guaranteed mortgage loans that are in foreclosure. The objective of this update is to provide greater consistency and transparency by addressing the classification of certain foreclosed mortgage loans guaranteed through government programs. The guidance is effective for interim and annual periods beginning after December 15, 2014. The Company adopted the guidance on January 1, 2015. The adoption of the new guidance had no impact on the Company's financial position or results of operations. Discontinued Operations In April 2014, the FASB issued new guidance on reporting discontinued operations and disclosures of disposals of components of an entity. The new guidance raises the threshold for a disposal to qualify as a discontinued operation and requires new disclosures of both discontinued operations and certain other disposals that do not meet the definition of a discontinued operation. It is effective for annual periods beginning after December 15, 2014. The Company adopted the guidance on January 1, 2015. The adoption of the new guidance had no impact on the Company's financial position or results of operations. Pending Adoption of Accounting Standards Short Duration Contracts In May 2015, the Financial Accounting Standards Board ("FASB") issued guidance on disclosure requirements for short-duration contracts. The new guidance requires additional disclosures about the liability for unpaid loss and loss adjustment expenses and requires disclosure of any information about significant changes in methodologies and assumptions used to calculate the liability. The new guidance is effective for annual periods beginning after December 15, 2015 and interim periods beginning the following year. The Company will adopt the new guidance on January 1, 2016 and is currently evaluating its disclosures for short-duration contracts and the impact on the Company's financial statement disclosures. Other Internal Use Software In April 2015, the FASB issued guidance which clarifies customers' accounting for fees paid for cloud computing arrangements. The new guidance provides guidance to customers about whether a cloud computing arrangement includes a software license or whether the arrangement is considered a service contract. The new guidance is effective for annual and interim periods beginning after December 15, 2015. The Company will adopt the new guidance on January 1, 2016 and is currently evaluating its accounting for cloud computing arrangements and the impact on the Company's financial position and results of operations. Debt Issuance Costs In April 2015, the FASB issued new guidance on the presentation of debt issuance costs. The new guidance requires that debt issuance costs related to a recognized debt liability be presented in the balance sheet as a direct deduction from the carrying amount of the debt liability. The new guidance is effective for annual and interim periods beginning after December 15, 2015. The Company will adopt the new guidance on January 1, 2016. At this point in time, Management does not expect the adoption of the new guidance to have an impact on the Company's financial position or results of operations. Consolidation In February 2015, the FASB issued amendments to the consolidation analysis that a reporting entity performs to determine whether it should consolidate certain legal entities. Specifically, the new guidance modifies the evaluation of whether limited partnerships and similar legal entities are variable interest entities ("VIE"), eliminates the presumption that a general partner should consolidate a limited partnership and affects the consolidation analysis of reporting entities that have VIE's, particularly those with fee arrangements and related party relationships. The new guidance is effective for annual and interim periods beginning after December 15, 2015. The Company will adopt the new guidance on January 1, 2016 and is currently evaluating the impact on the Company's financial position and results of operations. Going Concern In August 2014, the FASB issued new guidance on the disclosure of uncertainties about an entity's ability to continue as a going concern. The new guidance requires management to evaluate whether there is substantial doubt about the entity's ability to continue as a going concern and, if so, to disclose the fact and what the entity's plans are to alleviate that doubt. The guidance is effective for annual periods ending after December 15, 2015 and interim periods within annual periods beginning after December 15, 2015. The Company will adopt the guidance on January 1, 2016. Management currently does not expect the adoption of the new guidance to have an impact on the Company's financial position or results of operations. Share Based Payments In June 2014, the FASB issued new guidance on the accounting for share based payments when the terms of an award provide that a performance target could be achieved after the requisite service period . The new guidance requires a performance target that affects vesting and that could be achieved after the service period, be treated as a performance condition. The guidance is effective for interim and annual periods beginning after December 15, 2015. The amendments can be applied prospectively or retrospectively and early adoption is permitted. The Company will adopt the guidance on January 1, 2016 and is currently evaluating the impact on the Company's financial position and results of operations. Revenue Recognition In May 2014, the FASB issued comprehensive new guidance on revenue recognition which supersedes nearly all existing revenue recognition guidance under GAAP. The new guidance requires a company to recognize revenue when it transfers promised goods or services to customers in an amount that reflects the consideration to which the company expects to be entitled in exchange for those goods or services. The standard creates a five-step model that requires companies to exercise judgment when considering the terms of the contract(s) and all relevant facts and circumstances. Insurance contracts are not within the scope of this new guidance. The new guidance is effective for annual and interim periods beginning after December 15, 2017. The Company will adopt the guidance on January 1, 2018 and is currently evaluating the impact on the Company's financial position and results of operations and considering which transition method it will use in implementing the new guidance.</t>
  </si>
  <si>
    <t>Summary of Investments</t>
  </si>
  <si>
    <t>Investments [Abstract]</t>
  </si>
  <si>
    <t>SUMMARY OF INVESTMENTS Fair Value of Investments A reconciliation of the amortized cost (cost for equity securities) to fair value of investments in held-to-maturity and available-for-sale fixed maturity and equity securities as of June 30, 2015 and December 31, 2014 , is as follows: June 30, 2015 Type of Investment Cost or Amortized Cost Gross Unrealized Appreciation Gross Unrealized Depreciation Fair Value HELD-TO-MATURITY Fixed maturities: Bonds States, municipalities and political subdivisions Special revenue: Midwest $ 55 $ — $ — $ 55 Corporate bonds - financial services 200 — — 200 Mortgage-backed securities 101 3 — 104 Total Held-to-Maturity Fixed Maturities $ 356 $ 3 $ — $ 359 AVAILABLE-FOR-SALE Fixed maturities: Bonds U.S. Treasury $ 20,723 $ 199 $ 7 $ 20,915 U.S. government agency 268,120 2,468 3,275 267,313 States, municipalities and political subdivisions General obligations: Midwest 161,011 4,801 684 165,128 Northeast 55,662 1,276 293 56,645 South 126,404 2,988 1,077 128,315 West 95,579 2,363 789 97,153 Special revenue: Midwest 145,486 4,239 911 148,814 Northeast 19,515 633 242 19,906 South 103,185 3,423 556 106,052 West 77,401 2,518 388 79,531 Foreign bonds 101,857 3,504 167 105,194 Public utilities 199,769 4,903 936 203,736 Corporate bonds Energy 113,766 2,545 721 115,590 Industrials 220,379 5,247 3,022 222,604 Consumer goods and services 180,165 4,007 664 183,508 Health care 93,333 2,602 964 94,971 Technology, media and telecommunications 144,328 2,345 1,339 145,334 Financial services 255,165 7,071 1,069 261,167 Mortgage-backed securities 15,096 485 60 15,521 Collateralized mortgage obligations 368,182 5,493 5,667 368,008 Asset-backed securities 5,731 239 14 5,956 Total Available-for-Sale Fixed Maturities $ 2,770,857 $ 63,349 $ 22,845 $ 2,811,361 Equity securities: Common stocks Public utilities $ 7,231 $ 10,365 $ 84 $ 17,512 Energy 5,625 7,494 15 13,104 Industrials 13,252 33,571 153 46,670 Consumer goods and services 10,308 12,445 3 22,750 Health care 7,920 24,433 — 32,353 Technology, media and telecommunications 6,151 7,086 30 13,207 Financial services 17,302 77,254 61 94,495 Nonredeemable preferred stocks 4,368 88 — 4,456 Total Available-for-Sale Equity Securities $ 72,157 $ 172,736 $ 346 $ 244,547 Total Available-for-Sale Securities $ 2,843,014 $ 236,085 $ 23,191 $ 3,055,908 December 31, 2014 Type of Investment Cost or Amortized Cost Gross Unrealized Appreciation Gross Unrealized Depreciation Fair Value HELD-TO-MATURITY Fixed maturities: Bonds States, municipalities and political subdivisions Special revenue: Midwest $ 55 $ — $ — $ 55 Corporate bonds - financial services 200 — — 200 Mortgage-backed securities 142 7 — 149 Total Held-to-Maturity Fixed Maturities $ 397 $ 7 $ — $ 404 AVAILABLE-FOR-SALE Fixed maturities: Bonds U.S. Treasury $ 25,856 $ 168 $ 52 $ 25,972 U.S. government agency 349,747 4,347 2,422 351,672 States, municipalities and political subdivisions General obligations: Midwest 179,491 6,599 170 185,920 Northeast 59,084 2,120 50 61,154 South 122,055 4,453 288 126,220 West 75,102 3,350 19 78,433 Special revenue: Midwest 126,192 5,356 146 131,402 Northeast 11,767 864 — 12,631 South 106,917 4,368 63 111,222 West 68,024 3,285 6 71,303 Foreign bonds 136,487 4,132 446 140,173 Public utilities 206,366 6,479 488 212,357 Corporate bonds Energy 135,068 2,858 793 137,133 Industrials 211,256 6,373 2,154 215,475 Consumer goods and services 172,623 4,702 324 177,001 Health care 86,017 3,228 210 89,035 Technology, media and telecommunications 131,465 3,863 799 134,529 Financial services 215,095 8,574 87 223,582 Mortgage-backed securities 17,121 483 46 17,558 Collateralized mortgage obligations 335,092 7,003 4,806 337,289 Asset-backed securities 2,741 277 — 3,018 Total Available-for-Sale Fixed Maturities $ 2,773,566 $ 82,882 $ 13,369 $ 2,843,079 Equity securities: Common stocks Public utilities $ 7,231 $ 13,103 $ 44 $ 20,290 Energy 5,094 8,623 — 13,717 Industrials 13,284 32,299 124 45,459 Consumer goods and services 10,294 13,295 275 23,314 Health care 7,920 22,436 — 30,356 Technology, media and telecommunications 6,207 7,846 58 13,995 Financial services 16,637 77,077 51 93,663 Nonredeemable preferred stocks 4,984 72 7 5,049 Total Available-for-Sale Equity Securities $ 71,651 $ 174,751 $ 559 $ 245,843 Total Available-for-Sale Securities $ 2,845,217 $ 257,633 $ 13,928 $ 3,088,922 Maturities The amortized cost and fair value of held-to-maturity, available-for-sale and trading fixed maturity securities at June 30, 2015 , by contractual maturity, are shown in the following table.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Held-To-Maturity Available-For-Sale Trading June 30, 2015 Amortized Cost Fair Value Amortized Cost Fair Value Amortized Cost Fair Value Due in one year or less $ 55 $ 55 $ 178,468 $ 180,117 $ 2,765 $ 3,667 Due after one year through five years 200 200 793,496 826,094 6,629 6,733 Due after five years through 10 years — — 930,136 937,879 2,081 2,611 Due after 10 years — — 479,748 477,786 2,875 3,377 Asset-backed securities — — 5,731 5,956 — — Mortgage-backed securities 101 104 15,096 15,521 — — Collateralized mortgage obligations — — 368,182 368,008 — — $ 356 $ 359 $ 2,770,857 $ 2,811,361 $ 14,350 $ 16,388 Net Realized Investment Gains and Losses Net realized gains on disposition of investments are computed using the specific identification method and are included in the computation of net income. A summary of the components of net realized investment gains (losses) is as follows: Three Months Ended June 30, Six Months Ended June 30, 2015 2014 2015 2014 Net realized investment gains (losses) Fixed maturities: Available-for-sale $ 965 $ 705 $ 1,956 $ 1,352 Trading securities Change in fair value (261 ) 648 (462 ) 948 Sales 183 285 699 520 Equity securities: Available-for-sale 30 901 934 1,736 Trading securities Change in fair value (148 ) 169 (204 ) 346 Sales — — 46 — Other long-term investments — — (1,313 ) — Total net realized investment gains $ 769 $ 2,708 $ 1,656 $ 4,902 The proceeds and gross realized gains (losses) on the sale of available-for-sale securities are as follows: Three Months Ended June 30, Six Months Ended June 30, 2015 2014 2015 2014 Proceeds from sales $ 3,211 $ 10 $ 8,228 $ 10 Gross realized gains 57 — 1,030 — Gross realized losses — (56 ) — (56 ) There were no sales of held-to-maturity securities during the three- and six-month periods ended June 30, 2015 and 2014 . Our investment portfolio includes trading securities with embedded derivatives. These securities are primarily convertible securities which are recorded at fair value. Income or loss, including the change in the fair value of these trading securities, is recognized currently in earnings as a component of net realized investment gains. Our portfolio of trading securities had a fair value of $19,987 and $20,928 at June 30, 2015 and December 31, 2014 , respectively. Funding Commitment Pursuant to an agreement with one of our limited liability partnership investments, we are contractually committed through December 31, 2023 to make capital contributions upon request of the partnership. Our remaining potential contractual obligation was $9,360 at June 30, 2015 . Unrealized Appreciation A summary of the changes in net unrealized investment appreciation during the reporting period is as follows: Six Months Ended June 30, 2015 2014 Change in net unrealized investment appreciation Available-for-sale fixed maturities $ (29,009 ) $ 56,861 Available-for-sale equity securities (1,802 ) 9,148 Deferred policy acquisition costs 4,797 (17,921 ) Income tax effect 9,105 (16,831 ) Total change in net unrealized investment appreciation, net of tax $ (16,909 ) $ 31,257 We continually monitor the difference between our cost basis and the estimated fair value of our investments. Our accounting policy for impairment recognition requires other-than-temporary impairment ("OTTI") charges to be recorded when we determine that it is more likely than not that we will be unable to collect all amounts due according to the contractual terms of the fixed maturity security or that the anticipated recovery in fair value of the equity security will not occur in a reasonable amount of time. Impairment charges on investments are recorded based on the fair value of the investments at the measurement date. Factors considered in evaluating whether a decline in value is other-than-temporary include: the length of time and the extent to which fair value has been less than cost; the financial condition and near-term prospects of the issuer; our intention to hold the investment; and the likelihood that we will be required to sell the investment. The tables on the following pages summarize our fixed maturity and equity securities that were in an unrealized loss position at June 30, 2015 and December 31, 2014 . The securities are presented by the length of time they have been continuously in an unrealized loss position. It is possible that we could recognize OTTI charges in future periods on securities held at June 30, 2015 , if future events or information cause us to determine that a decline in fair value is other-than-temporary. We have evaluated the near-term prospects of the issuers of our fixed maturity securities in relation to the severity and duration of the unrealized loss, and unless otherwise noted, these losses did not warrant the recognition of an OTTI charge at June 30, 2015 or at June 30, 2014 . We believe the unrealized depreciation in value of other securities in our fixed maturity portfolio is primarily attributable to changes in market interest rates and not the credit quality of the issuer. We have no intent to sell, and it is more likely than not that we will not be required to sell, these securities until the fair value recovers to at least equal to our cost basis or the securities mature. We have evaluated the near-term prospects of the issuers of our equity securities in relation to the severity and duration of the unrealized loss, and unless otherwise noted, these losses do not warrant the recognition of an OTTI charge at June 30, 2015 . Our largest unrealized loss greater than 12 months on an individual equity security at June 30, 2015 was $32 . We have no intention to sell any of these securities prior to a recovery in value, but will continue to monitor the fair value reported for these securities as part of our overall process to evaluate investments for OTTI recognition. June 30, 2015 Less than 12 months 12 months or longer Total Type of Investment Number Fair Gross Unrealized Number Fair Gross Unrealized Depreciation Fair Gross Unrealized Depreciation AVAILABLE-FOR-SALE Fixed maturities: Bonds U.S. Treasury 2 $ 3,415 $ 2 2 $ 1,656 $ 5 $ 5,071 $ 7 U.S. government agency 43 124,251 2,360 7 21,534 915 145,785 3,275 States, municipalities and political subdivisions General obligations Midwest 28 27,667 684 — — — 27,667 684 Northeast 15 21,479 293 — — — 21,479 293 South 25 33,704 769 12 6,429 308 40,133 1,077 West 25 36,157 789 — — — 36,157 789 Special revenue Midwest 36 39,349 823 1 2,443 88 41,792 911 Northeast 3 7,540 242 — — — 7,540 242 South 18 25,118 495 2 1,798 61 26,916 556 West 24 23,266 388 — — — 23,266 388 Foreign bonds 5 12,206 167 — — — 12,206 167 Public utilities 28 52,883 824 3 2,121 112 55,004 936 Corporate bonds Energy 8 22,313 341 3 7,021 380 29,334 721 Industrials 29 60,462 1,189 2 6,197 1,833 66,659 3,022 Consumer goods and services 17 44,538 655 4 2,505 9 47,043 664 Health care 13 34,156 849 2 3,790 115 37,946 964 Technology, media and telecommunications 21 60,661 996 2 9,162 343 69,823 1,339 Financial services 29 58,901 1,069 — — — 58,901 1,069 Mortgage-backed securities 8 4,748 59 1 80 1 4,828 60 Collateralized mortgage obligations 58 106,085 2,113 37 75,457 3,554 181,542 5,667 Asset-backed securities 1 986 14 — — — 986 14 Total Available-for-Sale Fixed Maturities 436 $ 799,885 $ 15,121 78 $ 140,193 $ 7,724 $ 940,078 $ 22,845 Equity securities: Common stocks Public utilities — $ — $ — 3 $ 223 $ 84 $ 223 $ 84 Energy 1 171 15 — — — 171 15 Industrials 4 229 121 2 80 32 309 153 Consumer goods and services — — — 2 14 3 14 3 Technology, media and telecommunications 11 536 20 1 10 10 546 30 Financial services 5 252 61 — — — 252 61 Total Available-for-Sale Equity Securities 21 $ 1,188 $ 217 8 $ 327 $ 129 $ 1,515 $ 346 Total Available-for-Sale Securities 457 $ 801,073 $ 15,338 86 $ 140,520 $ 7,853 $ 941,593 $ 23,191 December 31, 2014 Less than 12 months 12 months or longer Total Type of Investment Number Fair Gross Unrealized Depreciation Number Fair Gross Unrealized Depreciation Fair Gross Unrealized Depreciation AVAILABLE-FOR-SALE Fixed maturities: Bonds U.S. Treasury 4 $ 2,343 $ 6 4 $ 5,069 $ 46 $ 7,412 $ 52 U.S. government agency 11 41,064 70 35 95,198 2,352 136,262 2,422 States, municipalities and political subdivisions General obligations Midwest 1 3,650 74 14 9,856 96 13,506 170 Northeast — — — 9 7,377 50 7,377 50 South 1 3,085 58 19 13,475 230 16,560 288 West 1 1,023 1 5 2,700 18 3,723 19 Special revenue Midwest 9 10,219 41 8 11,631 105 21,850 146 South 6 12,882 11 3 2,137 52 15,019 63 West — — — 4 3,671 6 3,671 6 Foreign bonds 6 17,158 446 — — — 17,158 446 Public utilities 10 21,839 194 4 3,611 294 25,450 488 Corporate bonds Energy 8 17,416 420 3 7,061 373 24,477 793 Industrials 8 17,103 362 3 9,592 1,792 26,695 2,154 Consumer goods and services 11 28,344 258 7 10,064 66 38,408 324 Health care 3 8,244 36 3 7,104 174 15,348 210 Technology, media and telecommunications 4 8,860 68 4 15,742 731 24,602 799 Financial services 3 5,908 31 2 6,131 56 12,039 87 Mortgage-backed securities 9 425 21 2 1,991 25 2,416 46 Collateralized mortgage obligations 10 20,746 112 56 122,550 4,694 143,296 4,806 Total Available-for-Sale Fixed Maturities 105 $ 220,309 $ 2,209 185 $ 334,960 $ 11,160 $ 555,269 $ 13,369 Equity securities: Common stocks Public utilities 3 $ 263 $ 44 — $ — $ — $ 263 $ 44 Industrials 3 280 70 2 58 54 338 124 Consumer goods and services 1 129 272 2 15 3 144 275 Technology, media and telecommunications 4 503 14 5 218 44 721 58 Financial services 1 186 51 — — — 186 51 Nonredeemable preferred stocks — — — 1 700 7 700 7 Total Available-for-Sale Equity Securities 12 $ 1,361 $ 451 10 $ 991 $ 108 $ 2,352 $ 559 Total Available-for-Sale Securities 117 $ 221,670 $ 2,660 195 $ 335,951 $ 11,268 $ 557,621 $ 13,928</t>
  </si>
  <si>
    <t>Fair Value of Financial Instruments</t>
  </si>
  <si>
    <t>Fair Value Disclosures [Abstract]</t>
  </si>
  <si>
    <t>FAIR VALUE OF FINANCIAL INSTRUMENTS 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If the inputs used to measure fair value fall within different levels of the hierarchy, the category level is based on the lowest priority level input that is significant to the fair value measurement of the financial instrument. Financial instruments recorded at fair value are categorized in the fair value hierarchy as follows: • Level 1 : Valuations are based on unadjusted quoted prices in active markets for identical financial instruments that we have the ability to access. • Level 2 : Valuations are based on quoted prices for similar financial instruments, other than quoted prices included in Level 1,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To determine the fair value of the majority of our investments, we utilize prices obtained from independent, nationally recognized pricing services. We obtain one price for each security. When the pricing services cannot provide a determination of fair value for a specific security, we obtain non-binding price quotes from broker-dealers with whom we have had several years experience and who have demonstrated knowledge of the subject security. We request and utilize one broker quote per security. In order to determine the proper classification in the fair value hierarchy for each security where the price is obtained from an independent pricing service, we obtain and evaluate the vendors' pricing procedures and inputs used to price the security, which include unadjusted quoted market prices for identical securities, such as a New York Stock Exchange closing price, and quoted prices for identical securities in markets that are not active. For fixed maturity securities, an evaluation of interest rates and yield curves observable at commonly quoted intervals, volatility, prepayment speeds, credit risks and default rates may also be performed. We have determined that these processes and inputs result in fair values and classifications consistent with the applicable accounting guidance on fair value measurements. We estimate the fair value of our financial instruments based on relevant market information or by discounting estimated future cash flows at estimated current market discount rates appropriate to the specific asset or liability. When possible, we use quoted market prices to determine the fair value of fixed maturities, equity securities, trading securities and short-term investments. When quoted market prices do not exist, we base estimates of fair value on market information obtained from independent pricing services and brokers or on valuation techniques that are both unobservable and significant to the overall fair value measurement of the financial instrument. Such inputs may reflect management's own assumptions about the assumptions a market participant would use in pricing the financial instrument. Our valuation techniques are discussed in more detail throughout this section. The fair value of our mortgage loans is determined by modeling performed by us based on the stated principal and coupon payments provided for in the loan agreements. These cash flows are then discounted using an appropriate risk-adjusted discount rate to determine the security's fair value, which is a Level 3 fair value measurement. The fair value of our policy loans is equivalent to carrying value, which is a reasonable estimate of fair value and are classified as Level 2. We do not make policy loans for amounts in excess of the cash surrender value of the related policy. In all instances, the policy loans are fully collateralized by the related liability for future policy benefits for traditional insurance policies or by the policyholders' account balance for non-traditional policies. 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For cash and cash equivalents and accrued investment income, carrying value is a reasonable estimate of fair value due to the short-term nature of these financial instruments. Policy reserves are developed and recorded for deferred annuities, which is an interest-sensitive product, and income annuities. The fair value of the reserve liability for these annuity products is based upon an estimate of the discounted pretax cash flows that are forecast for the underlying business, which is a Level 3 fair value measurement. We base the discount rate on the current U.S. Treasury spot yield curve, which is then risk-adjusted for nonperformance risk and, for interest-sensitive business, market risk factors. The risk-adjusted discount rate is developed using interest rates that are available in the market and representative of the risks applicable to the underlying business. A summary of the carrying value and estimated fair value of our financial instruments at June 30, 2015 and December 31, 2014 is as follows: June 30, 2015 December 31, 2014 Fair Value Carrying Value Fair Value Carrying Value Assets Investments Fixed maturities: Held-to-maturity securities $ 359 $ 356 $ 404 $ 397 Available-for-sale securities 2,811,361 2,811,361 2,843,079 2,843,079 Trading securities 16,388 16,388 16,862 16,862 Equity securities: Available-for-sale securities 244,547 244,547 245,843 245,843 Trading securities 3,599 3,599 4,066 4,066 Mortgage loans 4,388 4,082 4,559 4,199 Policy loans 5,702 5,702 5,916 5,916 Other long-term investments 50,656 50,656 50,424 50,424 Short-term investments 175 175 175 175 Cash and cash equivalents 93,382 93,382 90,574 90,574 Corporate-owned life insurance 1,148 1,148 918 918 Liabilities Policy reserves Annuity (accumulations) (1) $ 783,329 $ 790,701 $ 865,802 $ 863,606 Annuity (benefit payments) 130,123 95,432 176,592 99,121 (1) Annuity accumulations represent deferred annuity contracts that are currently earning interest. The following tables present the categorization for our financial instruments measured at fair value on a recurring basis in our Consolidated Balance Sheets at June 30, 2015 and December 31, 2014 : June 30, 2015 Fair Value Measurements Description Total Level 1 Level 2 Level 3 AVAILABLE-FOR-SALE Fixed maturities: Bonds U.S. Treasury $ 20,915 $ — $ 20,915 $ — U.S. government agency 267,313 — 267,313 — States, municipalities and political subdivisions General obligations Midwest 165,128 — 165,128 — Northeast 56,645 — 56,645 — South 128,315 — 128,315 — West 97,153 — 97,153 — Special revenue Midwest 148,814 — 148,384 430 Northeast 19,906 — 19,906 — South 106,052 — 106,052 — West 79,531 — 79,531 — Foreign bonds 105,194 — 105,194 — Public utilities 203,736 — 203,736 — Corporate bonds Energy 115,590 — 115,590 — Industrials 222,604 — 222,604 — Consumer goods and services 183,508 — 182,195 1,313 Health care 94,971 — 94,971 — Technology, media and telecommunications 145,334 — 145,334 — Financial services 261,167 — 250,536 10,631 Mortgage-backed securities 15,521 — 15,521 — Collateralized mortgage obligations 368,008 — 368,008 — Asset-backed securities 5,956 — 4,645 1,311 Total Available-for-Sale Fixed Maturities $ 2,811,361 $ — $ 2,797,676 $ 13,685 Equity securities: Common stocks Public utilities $ 17,512 $ 17,512 $ — $ — Energy 13,104 13,104 — — Industrials 46,670 46,668 2 — Consumer goods and services 22,750 22,750 — — Health care 32,353 32,353 — — Technology, media and telecommunications 13,207 13,207 — — Financial services 94,495 90,440 77 3,978 Nonredeemable preferred stocks 4,456 556 3,900 — Total Available-for-Sale Equity Securities $ 244,547 $ 236,590 $ 3,979 $ 3,978 Total Available-for-Sale Securities $ 3,055,908 $ 236,590 $ 2,801,655 $ 17,663 TRADING Fixed maturities: Corporate bonds Industrials $ 3,668 $ — $ 3,668 $ — Consumer goods and services 111 — 111 — Health care 2,609 — 2,609 — Technology, media and telecommunications 323 — 323 — Financial services 5,540 — 5,540 — Redeemable preferred stocks 4,137 4,137 — — Equity securities: Energy 378 378 — — Consumer goods and services 1,000 1,000 — — Health care 328 328 — — Technology, media and telecommunications 365 365 — — Nonredeemable preferred stocks 1,528 1,528 — — Total Trading Securities $ 19,987 $ 7,736 $ 12,251 $ — Short-Term Investments $ 175 $ 175 $ — $ — Money Market Accounts $ 39,693 $ 39,693 $ — $ — Corporate-Owned Life Insurance $ 1,148 $ — $ 1,148 $ — Total Assets Measured at Fair Value $ 3,116,911 $ 284,194 $ 2,815,054 $ 17,663 December 31, 2014 Fair Value Measurements Description Total Level 1 Level 2 Level 3 AVAILABLE-FOR-SALE Fixed maturities: Bonds U.S. Treasury $ 25,972 $ — $ 25,972 $ — U.S. government agency 351,672 — 351,672 — States, municipalities and political subdivisions General obligations Midwest 185,920 — 185,920 — Northeast 61,154 — 61,154 — South 126,220 — 126,220 — West 78,433 — 78,433 — Special revenue Midwest 131,402 — 130,883 519 Northeast 12,631 — 12,631 — South 111,222 — 111,222 — West 71,303 — 71,303 — Foreign bonds 140,173 — 140,173 — Public utilities 212,357 — 212,357 — Corporate bonds Energy 137,133 — 137,133 — Industrials 215,475 — 215,475 — Consumer goods and services 177,001 — 175,682 1,319 Health care 89,035 — 89,035 — Technology, media and telecommunications 134,529 — 134,529 — Financial services 223,582 — 212,589 10,993 Mortgage-backed securities 17,558 — 17,558 — Collateralized mortgage obligations 337,289 — 337,289 — Asset-backed securities 3,018 — 1,406 1,612 Total Available-for-Sale Fixed Maturities $ 2,843,079 $ — $ 2,828,636 $ 14,443 Equity securities: Common stocks Public utilities $ 20,290 $ 20,290 $ — $ — Energy 13,717 13,717 — — Industrials 45,459 45,458 1 — Consumer goods and services 23,314 23,314 — — Health care 30,356 30,356 — — Technology, media and telecommunications 13,995 13,995 — — Financial services 93,663 89,719 72 3,872 Nonredeemable preferred stocks 5,049 558 4,491 — Total Available-for-Sale Equity Securities $ 245,843 $ 237,407 $ 4,564 $ 3,872 Total Available-for-Sale Securities $ 3,088,922 $ 237,407 $ 2,833,200 $ 18,315 TRADING Fixed maturities: Bonds Corporate bonds Industrials $ 3,352 $ — $ 3,352 $ — Health care 2,425 — 2,425 — Technology, media and telecommunications 338 — 338 — Financial services 5,997 — 5,997 — Redeemable preferred stocks 4,750 4,750 — — Equity securities: Energy 411 411 — — Consumer goods and services 1,034 1,034 — — Health care 327 327 — — Technology, media and telecommunications 411 411 — — Nonredeemable preferred stocks 1,883 1,883 — — Total Trading Securities $ 20,928 $ 8,816 $ 12,112 $ — Short-Term Investments $ 175 $ 175 $ — $ — Money Market Accounts $ 28,095 $ 28,095 $ — $ — Corporate-Owned Life Insurance $ 918 $ — $ 918 $ — Total Assets Measured at Fair Value $ 3,139,038 $ 274,493 $ 2,846,230 $ 18,315 The fair value of securities that are categorized as Level 1 is based on quoted market prices that are readily and regularly available. We use a market-based approach for valuing all of our Level 2 securities except for our mortgage-backed securities, collateralized mortgage obligations and asset-backed securities, and submit them primarily to a third party valuation service provider. Any of these securities not valued by this service provider are submitted to a second third party valuation service provider. Both service providers use a market approach to find pricing of similar financial instruments. The market inputs our service providers normally seek to value our securities include the following, listed in approximate order of priority: benchmark yields, reported trades, broker/dealer quotes, issuer spreads, two-sided markets, benchmark securities, bids, offers, and reference data including market research publications. The method and inputs for these securities classified as Level 2 are the same regardless of industry category, credit quality, duration, geographical concentration or economic characteristics. For our mortgage-backed securities, collateralized mortgage obligations and asset-backed securities, our service providers use additional market inputs to value these securities, including the following: new issue data, periodic payment information, monthly payment information, collateral performance and real estate analysis from third parties. Our service providers prioritize inputs based on market conditions, and not all inputs listed are available for use in the evaluation process for each security evaluation on any given day. We validate the prices obtained from independent pricing services and brokers prior to their use for reporting purposes by evaluating their reasonableness on a monthly basis. Our validation process includes a review for unusual fluctuations. In our opinion, the pricing obtained at June 30, 2015 and December 31, 2014 was reasonable. Unusual fluctuations outside of our expectations are independently corroborated with secondary third party sources that use similar valuation techniques as discussed above. In addition, we also randomly select securities and independently corroborate the valuations obtained from our third party valuation service providers. For the three- and six-month periods ended June 30, 2015 , the change in our available-for-sale securities categorized as Level 1 and Level 2 is the result of investment purchases that were made using funds held in our money market accounts, disposals and the change in unrealized gains on both fixed maturities and equity securities. During the three- and six-month periods ended June 30, 2015 , there were no securities transferred between Level 1 and Level 2. Securities categorized as Level 3 include holdings in certain private placement fixed maturity and equity securities for which an active market does not currently exist. The fair value of our Level 3 private placement securities is determined by management relying on pricing received from our independent pricing services and brokers consistent with the process to estimate fair value for Level 2 securities. However, securities are categorized as Level 3 if these quotes cannot be corroborated by other market observable data due to the unobservable nature of the brokers’ valuation processes. If pricing cannot be obtained from these sources, which occurs on a limited basis, management will perform a discounted cash flow analysis, using an appropriate risk-adjusted discount rate, on the underlying security to estimate fair value. The following table provides a summary of the changes in fair value of our Level 3 securities for the three-month period ended June 30, 2015 : States, municipalities and political subdivisions Corporate bonds Asset-backed securities Equities Total Balance at March 31, 2015 $ 519 $ 12,199 $ 1,493 $ 3,978 $ 18,189 Net unrealized losses (1) (14 ) (32 ) (48 ) — (94 ) Disposals (75 ) (223 ) (134 ) — (432 ) Balance at June 30, 2015 $ 430 $ 11,944 $ 1,311 $ 3,978 $ 17,663 (1) Unrealized losses are recorded as a component of comprehensive income. The following table provides a summary of the changes in fair value of our Level 3 securities for the six-month period ended June 30, 2015 : States, municipalities and political subdivisions Corporate bonds Asset-backed securities Equities Total Balance at January 1, 2015 $ 519 $ 12,312 $ 1,612 $ 3,872 $ 18,315 Net unrealized gains (losses) (1) (14 ) 150 (40 ) — 96 Purchases — — — 121 121 Disposals (75 ) (518 ) (261 ) (15 ) (869 ) Balance at June 30, 2015 $ 430 $ 11,944 $ 1,311 $ 3,978 $ 17,663 (1) Unrealized gains (losses) are recorded as a component of comprehensive income. The fixed maturities reported as disposals relate to the receipt of principal on calls or sinking fund bonds, in accordance with the indentures. Corporate-Owned Life Insurance The Company formed a rabbi trust in 2014 to fund obligations under the United Fire &amp; Casualty Company Non-qualified Deferred Compensation Plan and United Fire Group Supplemental Executive Retirement and Deferral Plan (collectively the "Executive Retirement Plans"). Within the rabbi trust, corporate-owned life insurance ("COLI") policies are utilized as an investment vehicle and source of funding for the Company's Executive Retirement Plans. The COLI policies invest in mutual funds, which are priced daily by independent sources. As of June 30, 2015 , the cash surrender value of the COLI policies was $ 1,148 , which is equal to the fair value measured using Level 2 inputs, based on the underlying assets of the COLI policies, and is included in other assets in the Consolidated Balance Sheets.</t>
  </si>
  <si>
    <t>Employee Benefits</t>
  </si>
  <si>
    <t>Compensation and Retirement Disclosure [Abstract]</t>
  </si>
  <si>
    <t>EMPLOYEE BENEFITS Net Periodic Benefit Cost The components of the net periodic benefit cost for our pension and postretirement benefit plans are as follows: Pension Plan Postretirement Benefit Plan Three Months Ended June 30, 2015 2014 2015 2014 Net periodic benefit cost Service cost $ 1,669 $ 1,303 $ 1,305 $ 924 Interest cost 1,500 1,468 713 586 Expected return on plan assets (1,950 ) (1,739 ) — — Amortization of net loss 1,136 544 731 224 Net periodic benefit cost $ 2,355 $ 1,576 $ 2,749 $ 1,734 Pension Plan Postretirement Benefit Plan Six Months Ended June 30, 2015 2014 2015 2014 Net periodic benefit cost Service cost $ 3,338 $ 2,606 $ 2,610 $ 1,848 Interest cost 3,000 2,936 1,426 1,172 Expected return on plan assets (3,900 ) (3,478 ) — — Amortization of net loss 2,272 1,088 1,462 448 Net periodic benefit cost $ 4,710 $ 3,152 $ 5,498 $ 3,468 Employer Contributions We previously disclosed in our Annual Report on Form 10-K for the year ended December 31, 2014 that we expected to contribute $6,352 to the pension plan in 2015 . For the six-month period ended June 30, 2015 , we contributed $3,161 to the pension plan. We anticipate that the total contribution in 2015 will not vary significantly from our expected contribution.</t>
  </si>
  <si>
    <t>Stock-based Compensation</t>
  </si>
  <si>
    <t>Share-based Compensation [Abstract]</t>
  </si>
  <si>
    <t>STOCK-BASED COMPENSATION Non-qualified Employee Stock Award Plan The United Fire Group, Inc. 2008 Stock Plan (the "2008 Stock Plan") authorized the issuance of restricted and unrestricted stock awards, stock appreciation rights, incentive stock options, and non-qualified stock options for up to 1,900,000 shares of UFG common stock to employees. In May 2014, the Registrant's shareholders approved an additional 1,500,000 shares of UFG common stock issuable at any time and from time to time pursuant to the 2008 Stock Plan, among other amendments, and renamed such plan as the United Fire Group, Inc. Stock Plan (as amended, the "Stock Plan"). At June 30, 2015 , there were 1,390,323 authorized shares remaining available for future issuance. The Stock Plan is administered by the Board of Directors, which determines those employees who will receive awards, when awards will be granted, and the terms and conditions of the awards. The Board of Directors may also take any action it deems necessary and appropriate for the administration of the Stock Plan. Pursuant to the Stock Plan, the Board of Directors may, at its sole discretion, grant awards to our employees who are in positions of substantial responsibility with UFG. Options granted pursuant to the Stock Plan are granted to buy shares of UFG's common stock at the market value of the stock on the date of grant. All outstanding option awards vest and are exercisable in installments of 20.0 percent of the number of shares covered by the option award each year from the grant date, unless the Board of Directors authorizes the acceleration of vesting. To the extent not exercised, vested option awards accumulate and are exercisable by the awardee, in whole or in part, in any subsequent year included in the option period, but not later than 10 years from the grant date. Restricted and unrestricted stock awards granted pursuant to the Stock Plan are granted at the market value of our common stock on the date of the grant. Restricted stock awards fully vest after 5 years from the date of issuance, unless accelerated upon the approval of the Board of Directors, at which time UFG common stock will be issued to the awardee. All awards are generally granted free of charge to the eligible employees of UFG as designated by the Board of Directors. The activity in the Stock Plan is displayed in the following table: Authorized Shares Available for Future Award Grants Six Months Ended June 30, 2015 From Inception to June 30, 2015 Beginning balance 1,646,947 1,900,000 Additional shares authorized — 1,500,000 Number of awards granted (363,774 ) (2,360,283 ) Number of awards forfeited or expired 107,150 350,606 Ending balance 1,390,323 1,390,323 Number of option awards exercised 54,505 522,068 Number of unrestricted stock awards granted 920 6,200 Number of restricted stock awards vested — 18,576 Non-qualified Non-employee Director Stock Option and Restricted Stock Plan The United Fire Group, Inc. 2005 Non-Qualified Non-Employee Director Stock Option and Restricted Stock Plan (the "Director Plan") authorizes the issuance of restricted stock awards and non-qualified stock options to purchase shares of UFG's common stock to non-employee directors. At June 30, 2015 , we had 69,938 authorized shares available for future issuance. The Board of Directors has the authority to determine which non-employee directors receive awards, when options and restricted stock shall be granted, the option price, the option expiration date, the date of grant, the vesting schedule of options or whether the options shall be immediately vested, the terms and conditions of options and restricted stock (other than those terms and conditions set forth in the Director Plan) and the number of shares of common stock to be issued pursuant to an option agreement or restricted stock agreement (subject to limits set forth in the Director Plan). The Board of Directors may also take any action it deems necessary and appropriate for the administration of the Director Plan. The activity in the Director Plan is displayed in the following table: Authorized Shares Available for Future Award Grants Six Months Ended June 30, 2015 From Inception to June 30, 2015 Beginning balance 87,194 300,000 Number of awards granted (17,256 ) (236,065 ) Number of awards forfeited or expired — 6,003 Ending balance 69,938 69,938 Number of option awards exercised 5,723 10,398 Number of restricted stock awards vested 6,434 17,876 Stock-Based Compensation Expense For the three-month periods ended June 30, 2015 and 2014 , we recognized stock-based compensation expense of $648 and $507 , respectively. For the six-month periods ended June 30, 2015 and 2014 , we recognized stock-based compensation expense of $1,200 and $944 , respectively. Stock-based compensation expense is recognized over the vesting period of the stock options. As of June 30, 2015 , we had $7,159 in stock-based compensation expense that has yet to be recognized through our results of operations. We expect this compensation to be recognized over the remainder of 2015 and subsequent years according to the following table, except with respect to awards that are accelerated by the Board of Directors, in which case we will recognize any remaining compensation expense in the period in which the awards are accelerated. 2015 $ 1,231 2016 2,093 2017 1,860 2018 1,334 2019 580 2020 61 Total $ 7,159</t>
  </si>
  <si>
    <t>Segment Information</t>
  </si>
  <si>
    <t>Segment Reporting [Abstract]</t>
  </si>
  <si>
    <t>SEGMENT INFORMATION We have two reportable business segments in our operations: property and casualty insurance and life insurance. The property and casualty insurance segment has seven domestic locations from which it conducts its business. The life insurance segment operates from our home office in Cedar Rapids, Iowa. Because all of our insurance is sold domestically, we have no revenues from foreign operations. We evaluate the two segments on the basis of both statutory accounting principles prescribed or permitted by our states of domicile and GAAP. We analyze results based on profitability (i.e., loss ratios), expenses, and return on equity. The basis we use to determine and analyze segments and to measure segment profit or loss have not changed from that reported in our Annual Report on Form 10-K for the year ended December 31, 2014 . We have reconciled the amounts in the following table for the three-month periods ended June 30, 2015 and 2014 to the amounts reported in our unaudited Consolidated Financial Statements, adjusting for intersegment eliminations. Property and Casualty Insurance Life Insurance Total Three Months Ended June 30, 2015 Net premiums earned $ 209,266 $ 20,154 $ 229,420 Investment income, net of investment expenses 12,139 13,673 25,812 Net realized investment gains (losses) (177 ) 946 769 Other income — 132 132 Total reportable segment $ 221,228 $ 34,905 $ 256,133 Intersegment eliminations (20 ) (195 ) (215 ) Total revenues $ 221,208 $ 34,710 $ 255,918 Net income $ 13,297 $ 1,721 $ 15,018 Assets $ 2,216,690 $ 1,674,793 $ 3,891,483 Invested assets $ 1,581,176 $ 1,555,690 $ 3,136,866 Three Months Ended June 30, 2014 Net premiums earned $ 187,832 $ 14,127 $ 201,959 Investment income, net of investment expenses 11,831 15,765 27,596 Net realized investment gains 2,337 371 2,708 Other income 314 221 535 Total reportable segment $ 202,314 $ 30,484 $ 232,798 Intersegment eliminations 7 (132 ) (125 ) Total revenues $ 202,321 $ 30,352 $ 232,673 Net income $ 9,540 $ 1,145 $ 10,685 Assets $ 2,100,863 $ 1,751,047 $ 3,851,910 Invested assets $ 1,519,110 $ 1,625,988 $ 3,145,098 We have reconciled the amounts in the following table for the six-month periods ended June 30, 2015 and 2014 to the amounts reported in our unaudited Consolidated Financial Statements, adjusting for intersegment eliminations. Property and Casualty Insurance Life Insurance Total Six Months Ended June 30, 2015 Net premiums earned $ 409,403 $ 33,382 $ 442,785 Investment income, net of investment expenses 22,869 27,289 50,158 Net realized investment gains (losses) (416 ) 2,072 1,656 Other income — 195 195 Total reportable segment $ 431,856 $ 62,938 $ 494,794 Intersegment eliminations (3 ) (389 ) (392 ) Total revenues $ 431,853 $ 62,549 $ 494,402 Net income $ 36,400 $ 2,297 $ 38,697 Assets $ 2,216,690 $ 1,674,793 $ 3,891,483 Invested assets $ 1,581,176 $ 1,555,690 $ 3,136,866 Six Months Ended June 30, 2014 Net premiums earned $ 367,326 $ 28,107 $ 395,433 Investment income, net of investment expenses 22,944 31,364 54,308 Net realized investment gains 3,704 1,198 4,902 Other income 794 348 1,142 Total reportable segment $ 394,768 $ 61,017 $ 455,785 Intersegment eliminations 57 (265 ) (208 ) Total revenues $ 394,825 $ 60,752 $ 455,577 Net income $ 21,351 $ 2,665 $ 24,016 Assets $ 2,100,863 $ 1,751,047 $ 3,851,910 Invested assets $ 1,519,110 $ 1,625,988 $ 3,145,098</t>
  </si>
  <si>
    <t>Earnings Per Common Share</t>
  </si>
  <si>
    <t>Earnings Per Share [Abstract]</t>
  </si>
  <si>
    <t>EARNINGS PER COMMON SHARE 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and restricted stock awards. 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proceeds from the hypothetical stock option exercises are used to repurchase shares of our common stock at the weighted-average market value of the stock during the reporting period. The net of the assumed stock options exercised and assumed common shares repurchased represents the number of dilutive common shares, which we add to the denominator of the earnings per share calculation. The components of basic and diluted earnings per share were as follows for the three-month periods ended June 30, 2015 and 2014 : Three Months Ended June 30, (In Thousands Except Share Data) 2015 2014 Basic Diluted Basic Diluted Net income $ 15,018 $ 15,018 $ 10,685 $ 10,685 Weighted-average common shares outstanding 25,023,753 25,023,753 25,330,066 25,330,066 Add dilutive effect of restricted stock awards — 125,135 — 114,313 Add dilutive effect of stock options — 138,742 — 112,248 Weighted-average common shares 25,023,753 25,287,630 25,330,066 25,556,627 Earnings per common share $ 0.60 $ 0.59 $ 0.42 $ 0.42 Awards excluded from diluted earnings per share calculation (1) — 431,599 — 904,580 (1) Outstanding awards that are not "in-the-money" are excluded from the diluted earnings per share calculation because the effect of including them would have been anti-dilutive. The components of basic and diluted earnings per share were as follows for the six-month periods ended June 30, 2015 and 2014 : Six Months Ended June 30, (In Thousands Except Share Data) 2015 2014 Basic Diluted Basic Diluted Net income $ 38,697 $ 38,697 $ 24,016 $ 24,016 Weighted-average common shares outstanding 25,007,204 25,007,204 25,351,056 25,351,056 Add dilutive effect of restricted stock awards — 125,135 — 114,313 Add dilutive effect of stock options — — — 125,889 Weighted-average common shares 25,007,204 25,132,339 25,351,056 25,591,258 Earnings per common share $ 1.55 $ 1.54 $ 0.95 $ 0.94 Awards excluded from diluted earnings per share calculation (1) — 443,596 — 904,580 (1) Outstanding awards that are not "in-the-money" are excluded from the diluted earnings per share calculation because the effect of including them would have been anti-dilutive.</t>
  </si>
  <si>
    <t>Credit Facility</t>
  </si>
  <si>
    <t>Debt Disclosure [Abstract]</t>
  </si>
  <si>
    <t>CREDIT FACILITY In December 2011, UFG entered into a credit agreement with a syndicate of financial institutions as lenders. KeyBank National Association is the administrative agent, lead arranger, sole book runner, swingline lender, and letter of credit issuer, and Bankers Trust Company is the syndication agent. The four -year credit agreement provides for a $100,000 unsecured revolving credit facility that includes a $20,000 letter of credit subfacility and a swingline subfacility of up to $5,000 . On June 4, 2013, United Fire &amp; Casualty Company, United Fire Group, Inc. and the syndicated lenders entered into an Assignment, Joinder, Assumption, and Release Agreement (the "Joinder Agreement") transferring the obligations under the credit agreement from United Fire &amp; Casualty Company to United Fire Group, Inc. Effective with the execution of the Joinder Agreement, United Fire &amp; Casualty Company was released from any further obligations under the credit agreement. During the term of this credit agreement, we have the right to increase the total credit facility from $100,000 up to $125,000 if no event of default has occurred and is continuing and certain other conditions are satisfied. The credit facility is available for general corporate purposes, including working capital, acquisitions and liquidity purposes. Any principal outstanding under the credit facility is due in full at maturity, on December 22, 2015. The interest rate is based on our monthly choice of either a base rate or the London Interbank Offered Rate ("LIBOR") plus, in each case, a calculated margin amount. A commitment fee on each lender's unused commitment under the credit facility is also payable quarterly. The credit agreement contains customary representations, covenants and events of default, including certain covenants that limit or restrict our ability to engage in certain activities. Subject to certain exceptions, these activities include restricting our ability to sell or transfer assets or enter into a merger or consolidate with another company, grant certain types of security interests, incur certain types of liens, impose restrictions on subsidiary dividends, enter into leaseback transactions, or incur certain indebtedness. The credit agreement contains certain financial covenants, including covenants that require us to maintain a minimum consolidated net worth, a debt to capitalization ratio and minimum shareholders' equity. There was no outstanding balance on the credit facility at June 30, 2015 and 2014 . For the six-month periods ended June 30, 2015 and 2014 , we did not incur any interest expense related to this credit facility. We were in compliance with all covenants for the credit agreement at June 30, 2015 .</t>
  </si>
  <si>
    <t>Accumulated Other Comprehensive Income</t>
  </si>
  <si>
    <t>Equity [Abstract]</t>
  </si>
  <si>
    <t>ACCUMULATED OTHER COMPREHENSIVE INCOME The following table shows the changes in the components of our accumulated other comprehensive income (loss), net of tax, for the three-month period ended June 30, 2015 : Liability for Net unrealized underfunded appreciation employee on investments benefit costs Total Balance as of March 31, 2015 $ 156,915 $ (57,236 ) $ 99,679 Change in accumulated other comprehensive income before reclassifications (23,555 ) — (23,555 ) Reclassification adjustments from accumulated other comprehensive income (loss) (646 ) 1,213 567 Balance as of June 30, 2015 $ 132,714 $ (56,023 ) $ 76,691 The following table shows the changes in the components of our accumulated other comprehensive income (loss), net of tax, for the six-month period ended June 30, 2015 : Liability for Net unrealized underfunded appreciation employee on investments benefit costs Total Balance as of January 1, 2015 $ 149,623 $ (58,450 ) $ 91,173 Change in accumulated other comprehensive income before reclassifications (15,031 ) — (15,031 ) Reclassification adjustments from accumulated other comprehensive income (loss) (1,878 ) 2,427 549 Balance as of June 30, 2015 $ 132,714 $ (56,023 ) $ 76,691</t>
  </si>
  <si>
    <t>Nature of Operations and Basis of Presentation (Policies)</t>
  </si>
  <si>
    <t>Basis of Presentation</t>
  </si>
  <si>
    <t>The unaudited consolidated interim financial statements have been prepared in accordance with U.S. generally accepted accounting principles ("GAAP") for interim financial reporting and with the instructions to Form 10-Q and Regulation S-X promulgated by the SEC. Certain financial information that is included in our Annual Report on Form 10-K, including certain financial statement footnote disclosures, are not required by the rules and regulations of the SEC for interim financial reporting and have been condensed or omitted.</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future policy benefits and losses, claims and loss settlement expenses; and pension and postretirement benefit obligations. </t>
  </si>
  <si>
    <t>Cash and Cash Equivalents</t>
  </si>
  <si>
    <t xml:space="preserve">For purposes of reporting cash flows, cash and cash equivalents include cash, money market accounts, and non-negotiable certificates of deposit with original maturities of three months or less. </t>
  </si>
  <si>
    <t>Deferred Policy Acquisition Costs (DAC)</t>
  </si>
  <si>
    <t>Property and casualty insurance policy acquisition costs deferred are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 With the completion of the Mercer Insurance Group integration, we determined it was the appropriate time to review our DAC models. After reviewing our DAC model at March 31, 2015, we enhanced our property &amp; casualty insurance segment DAC model by updating our aggregation of certain lines of business in a manner consistent with how the policies are currently being marketed and managed. The impact of these updates to the model resulted in an increase to other underwriting amortization of $149 and an increase to the DAC asset of $2,709 for the six-month period ended June 30, 2015 as compared to what we would have recognized had we not updated our model. For traditional life insurance policies, DAC is amortized to income over the premium-paying period in proportion to the ratio of the expected annual premium revenue to the expected total premium revenue. Expected premium revenue and gross profits are based on the same mortality and withdrawal assumptions used in determining future policy benefits. These assumptions are not revised after policy issuance unless the recorded DAC asset is deemed to be unrecoverable from future expected profits. For non-traditional life insurance policies, DAC is amortized over the anticipated terms in proportion to the ratio of the expected annual gross profits to the total expected gross profits. Changes in the amount or timing of expected gross profits result in adjustments to the cumulative amortization of these costs. The effect on amortization of DAC for revisions to estimated gross profits is reported in earnings in the period the estimated gross profits are revised. The effect on DAC that results from the assumed realization of unrealized gains (losses) on investments allocated to non-traditional life insurance business is recognized with an offset, to net unrealized investment appreciation as of the balance sheet date. Certain costs associated with underwriting new business (primarily commissions, premium taxes and variable underwriting and policy issue expenses associated with successful acquisition efforts) are deferred.</t>
  </si>
  <si>
    <t>Income Taxes</t>
  </si>
  <si>
    <t>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We reported a federal income tax expense of $12,667 and $4,937 for the six-month periods ended June 30, 2015 and 2014 , respectively. Our effective tax rate is different than the federal statutory rate of 35.0 percent due principally to the effect of tax-exempt municipal bond interest income and non-taxable dividend income. The Company performs a quarterly review of its tax position and makes a determination of whether it is more likely than not that the tax position will be sustained upon examination. If based on review, it appears not more likely than not that the position will be sustained, the Company will calculate any unrecognized tax benefits and, if necessary, calculate and accrue any related interest and penalties. We did not recognize any liability for unrecognized tax benefits at June 30, 2015 or December 31, 2014 . In addition, we have not accrued for interest and penalties related to unrecognized tax benefits. However, if interest and penalties would need to be accrued related to unrecognized tax benefits, such amounts would be recognized as a component of federal income tax expense. We file a consolidated federal income tax return. We also file income tax returns in various state jurisdictions. We are no longer subject to federal or state income tax examination for years before 2009. The Internal Revenue Service is conducting a routine examination of our income tax return for the 2011 tax year.</t>
  </si>
  <si>
    <t>Subsequent Events</t>
  </si>
  <si>
    <t xml:space="preserve">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 </t>
  </si>
  <si>
    <t>Recently Issued Accounting Standards</t>
  </si>
  <si>
    <t>Accounting Standards Adopted in 2015 Troubled Debt Restructuring In August 2014, the FASB issued updated guidance on the accounting for creditors who are holding receivables with troubled debt restructuring, specifically related to the classification of certain government guaranteed mortgage loans that are in foreclosure. The objective of this update is to provide greater consistency and transparency by addressing the classification of certain foreclosed mortgage loans guaranteed through government programs. The guidance is effective for interim and annual periods beginning after December 15, 2014. The Company adopted the guidance on January 1, 2015. The adoption of the new guidance had no impact on the Company's financial position or results of operations. Discontinued Operations In April 2014, the FASB issued new guidance on reporting discontinued operations and disclosures of disposals of components of an entity. The new guidance raises the threshold for a disposal to qualify as a discontinued operation and requires new disclosures of both discontinued operations and certain other disposals that do not meet the definition of a discontinued operation. It is effective for annual periods beginning after December 15, 2014. The Company adopted the guidance on January 1, 2015. The adoption of the new guidance had no impact on the Company's financial position or results of operations. Pending Adoption of Accounting Standards Short Duration Contracts In May 2015, the Financial Accounting Standards Board ("FASB") issued guidance on disclosure requirements for short-duration contracts. The new guidance requires additional disclosures about the liability for unpaid loss and loss adjustment expenses and requires disclosure of any information about significant changes in methodologies and assumptions used to calculate the liability. The new guidance is effective for annual periods beginning after December 15, 2015 and interim periods beginning the following year. The Company will adopt the new guidance on January 1, 2016 and is currently evaluating its disclosures for short-duration contracts and the impact on the Company's financial statement disclosures. Other Internal Use Software In April 2015, the FASB issued guidance which clarifies customers' accounting for fees paid for cloud computing arrangements. The new guidance provides guidance to customers about whether a cloud computing arrangement includes a software license or whether the arrangement is considered a service contract. The new guidance is effective for annual and interim periods beginning after December 15, 2015. The Company will adopt the new guidance on January 1, 2016 and is currently evaluating its accounting for cloud computing arrangements and the impact on the Company's financial position and results of operations. Debt Issuance Costs In April 2015, the FASB issued new guidance on the presentation of debt issuance costs. The new guidance requires that debt issuance costs related to a recognized debt liability be presented in the balance sheet as a direct deduction from the carrying amount of the debt liability. The new guidance is effective for annual and interim periods beginning after December 15, 2015. The Company will adopt the new guidance on January 1, 2016. At this point in time, Management does not expect the adoption of the new guidance to have an impact on the Company's financial position or results of operations. Consolidation In February 2015, the FASB issued amendments to the consolidation analysis that a reporting entity performs to determine whether it should consolidate certain legal entities. Specifically, the new guidance modifies the evaluation of whether limited partnerships and similar legal entities are variable interest entities ("VIE"), eliminates the presumption that a general partner should consolidate a limited partnership and affects the consolidation analysis of reporting entities that have VIE's, particularly those with fee arrangements and related party relationships. The new guidance is effective for annual and interim periods beginning after December 15, 2015. The Company will adopt the new guidance on January 1, 2016 and is currently evaluating the impact on the Company's financial position and results of operations. Going Concern In August 2014, the FASB issued new guidance on the disclosure of uncertainties about an entity's ability to continue as a going concern. The new guidance requires management to evaluate whether there is substantial doubt about the entity's ability to continue as a going concern and, if so, to disclose the fact and what the entity's plans are to alleviate that doubt. The guidance is effective for annual periods ending after December 15, 2015 and interim periods within annual periods beginning after December 15, 2015. The Company will adopt the guidance on January 1, 2016. Management currently does not expect the adoption of the new guidance to have an impact on the Company's financial position or results of operations. Share Based Payments In June 2014, the FASB issued new guidance on the accounting for share based payments when the terms of an award provide that a performance target could be achieved after the requisite service period . The new guidance requires a performance target that affects vesting and that could be achieved after the service period, be treated as a performance condition. The guidance is effective for interim and annual periods beginning after December 15, 2015. The amendments can be applied prospectively or retrospectively and early adoption is permitted. The Company will adopt the guidance on January 1, 2016 and is currently evaluating the impact on the Company's financial position and results of operations. Revenue Recognition In May 2014, the FASB issued comprehensive new guidance on revenue recognition which supersedes nearly all existing revenue recognition guidance under GAAP. The new guidance requires a company to recognize revenue when it transfers promised goods or services to customers in an amount that reflects the consideration to which the company expects to be entitled in exchange for those goods or services. The standard creates a five-step model that requires companies to exercise judgment when considering the terms of the contract(s) and all relevant facts and circumstances. Insurance contracts are not within the scope of this new guidance. The new guidance is effective for annual and interim periods beginning after December 15, 2017. The Company will adopt the guidance on January 1, 2018 and is currently evaluating the impact on the Company's financial position and results of operations and considering which transition method it will use in implementing the new guidance.</t>
  </si>
  <si>
    <t>Nature of Operations and Basis of Presentation (Tables)</t>
  </si>
  <si>
    <t>Deferred Policy Acquisition Costs</t>
  </si>
  <si>
    <t>The following table is a summary of the components of DAC, including the related amortization recognized for the six-month period ended June 30, 2015 . Property &amp; Casualty Insurance Life Insurance Total Recorded asset at beginning of period $ 72,861 $ 66,858 $ 139,719 Underwriting costs deferred 98,396 2,990 101,386 Amortization of deferred policy acquisition costs (83,458 ) (3,371 ) (86,829 ) Ending unamortized deferred policy acquisition costs $ 87,799 $ 66,477 $ 154,276 Impact of unrealized gains and losses on available-for-sale securities — 4,797 4,797 Recorded asset at June 30, 2015 $ 87,799 $ 71,274 $ 159,073</t>
  </si>
  <si>
    <t>Summary of Investments (Tables)</t>
  </si>
  <si>
    <t>Fair Value of Investments</t>
  </si>
  <si>
    <t>A reconciliation of the amortized cost (cost for equity securities) to fair value of investments in held-to-maturity and available-for-sale fixed maturity and equity securities as of June 30, 2015 and December 31, 2014 , is as follows: June 30, 2015 Type of Investment Cost or Amortized Cost Gross Unrealized Appreciation Gross Unrealized Depreciation Fair Value HELD-TO-MATURITY Fixed maturities: Bonds States, municipalities and political subdivisions Special revenue: Midwest $ 55 $ — $ — $ 55 Corporate bonds - financial services 200 — — 200 Mortgage-backed securities 101 3 — 104 Total Held-to-Maturity Fixed Maturities $ 356 $ 3 $ — $ 359 AVAILABLE-FOR-SALE Fixed maturities: Bonds U.S. Treasury $ 20,723 $ 199 $ 7 $ 20,915 U.S. government agency 268,120 2,468 3,275 267,313 States, municipalities and political subdivisions General obligations: Midwest 161,011 4,801 684 165,128 Northeast 55,662 1,276 293 56,645 South 126,404 2,988 1,077 128,315 West 95,579 2,363 789 97,153 Special revenue: Midwest 145,486 4,239 911 148,814 Northeast 19,515 633 242 19,906 South 103,185 3,423 556 106,052 West 77,401 2,518 388 79,531 Foreign bonds 101,857 3,504 167 105,194 Public utilities 199,769 4,903 936 203,736 Corporate bonds Energy 113,766 2,545 721 115,590 Industrials 220,379 5,247 3,022 222,604 Consumer goods and services 180,165 4,007 664 183,508 Health care 93,333 2,602 964 94,971 Technology, media and telecommunications 144,328 2,345 1,339 145,334 Financial services 255,165 7,071 1,069 261,167 Mortgage-backed securities 15,096 485 60 15,521 Collateralized mortgage obligations 368,182 5,493 5,667 368,008 Asset-backed securities 5,731 239 14 5,956 Total Available-for-Sale Fixed Maturities $ 2,770,857 $ 63,349 $ 22,845 $ 2,811,361 Equity securities: Common stocks Public utilities $ 7,231 $ 10,365 $ 84 $ 17,512 Energy 5,625 7,494 15 13,104 Industrials 13,252 33,571 153 46,670 Consumer goods and services 10,308 12,445 3 22,750 Health care 7,920 24,433 — 32,353 Technology, media and telecommunications 6,151 7,086 30 13,207 Financial services 17,302 77,254 61 94,495 Nonredeemable preferred stocks 4,368 88 — 4,456 Total Available-for-Sale Equity Securities $ 72,157 $ 172,736 $ 346 $ 244,547 Total Available-for-Sale Securities $ 2,843,014 $ 236,085 $ 23,191 $ 3,055,908 December 31, 2014 Type of Investment Cost or Amortized Cost Gross Unrealized Appreciation Gross Unrealized Depreciation Fair Value HELD-TO-MATURITY Fixed maturities: Bonds States, municipalities and political subdivisions Special revenue: Midwest $ 55 $ — $ — $ 55 Corporate bonds - financial services 200 — — 200 Mortgage-backed securities 142 7 — 149 Total Held-to-Maturity Fixed Maturities $ 397 $ 7 $ — $ 404 AVAILABLE-FOR-SALE Fixed maturities: Bonds U.S. Treasury $ 25,856 $ 168 $ 52 $ 25,972 U.S. government agency 349,747 4,347 2,422 351,672 States, municipalities and political subdivisions General obligations: Midwest 179,491 6,599 170 185,920 Northeast 59,084 2,120 50 61,154 South 122,055 4,453 288 126,220 West 75,102 3,350 19 78,433 Special revenue: Midwest 126,192 5,356 146 131,402 Northeast 11,767 864 — 12,631 South 106,917 4,368 63 111,222 West 68,024 3,285 6 71,303 Foreign bonds 136,487 4,132 446 140,173 Public utilities 206,366 6,479 488 212,357 Corporate bonds Energy 135,068 2,858 793 137,133 Industrials 211,256 6,373 2,154 215,475 Consumer goods and services 172,623 4,702 324 177,001 Health care 86,017 3,228 210 89,035 Technology, media and telecommunications 131,465 3,863 799 134,529 Financial services 215,095 8,574 87 223,582 Mortgage-backed securities 17,121 483 46 17,558 Collateralized mortgage obligations 335,092 7,003 4,806 337,289 Asset-backed securities 2,741 277 — 3,018 Total Available-for-Sale Fixed Maturities $ 2,773,566 $ 82,882 $ 13,369 $ 2,843,079 Equity securities: Common stocks Public utilities $ 7,231 $ 13,103 $ 44 $ 20,290 Energy 5,094 8,623 — 13,717 Industrials 13,284 32,299 124 45,459 Consumer goods and services 10,294 13,295 275 23,314 Health care 7,920 22,436 — 30,356 Technology, media and telecommunications 6,207 7,846 58 13,995 Financial services 16,637 77,077 51 93,663 Nonredeemable preferred stocks 4,984 72 7 5,049 Total Available-for-Sale Equity Securities $ 71,651 $ 174,751 $ 559 $ 245,843 Total Available-for-Sale Securities $ 2,845,217 $ 257,633 $ 13,928 $ 3,088,922</t>
  </si>
  <si>
    <t>Maturities</t>
  </si>
  <si>
    <t>The amortized cost and fair value of held-to-maturity, available-for-sale and trading fixed maturity securities at June 30, 2015 , by contractual maturity, are shown in the following table.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Held-To-Maturity Available-For-Sale Trading June 30, 2015 Amortized Cost Fair Value Amortized Cost Fair Value Amortized Cost Fair Value Due in one year or less $ 55 $ 55 $ 178,468 $ 180,117 $ 2,765 $ 3,667 Due after one year through five years 200 200 793,496 826,094 6,629 6,733 Due after five years through 10 years — — 930,136 937,879 2,081 2,611 Due after 10 years — — 479,748 477,786 2,875 3,377 Asset-backed securities — — 5,731 5,956 — — Mortgage-backed securities 101 104 15,096 15,521 — — Collateralized mortgage obligations — — 368,182 368,008 — — $ 356 $ 359 $ 2,770,857 $ 2,811,361 $ 14,350 $ 16,388</t>
  </si>
  <si>
    <t>Net Realized Investment Gains and Losses</t>
  </si>
  <si>
    <t>A summary of the components of net realized investment gains (losses) is as follows: Three Months Ended June 30, Six Months Ended June 30, 2015 2014 2015 2014 Net realized investment gains (losses) Fixed maturities: Available-for-sale $ 965 $ 705 $ 1,956 $ 1,352 Trading securities Change in fair value (261 ) 648 (462 ) 948 Sales 183 285 699 520 Equity securities: Available-for-sale 30 901 934 1,736 Trading securities Change in fair value (148 ) 169 (204 ) 346 Sales — — 46 — Other long-term investments — — (1,313 ) — Total net realized investment gains $ 769 $ 2,708 $ 1,656 $ 4,902</t>
  </si>
  <si>
    <t>Proceeds and Gross Realized Gains and Losses</t>
  </si>
  <si>
    <t>The proceeds and gross realized gains (losses) on the sale of available-for-sale securities are as follows: Three Months Ended June 30, Six Months Ended June 30, 2015 2014 2015 2014 Proceeds from sales $ 3,211 $ 10 $ 8,228 $ 10 Gross realized gains 57 — 1,030 — Gross realized losses — (56 ) — (56 )</t>
  </si>
  <si>
    <t>Unrealized Appreciation and Depreciation</t>
  </si>
  <si>
    <t>A summary of the changes in net unrealized investment appreciation during the reporting period is as follows: Six Months Ended June 30, 2015 2014 Change in net unrealized investment appreciation Available-for-sale fixed maturities $ (29,009 ) $ 56,861 Available-for-sale equity securities (1,802 ) 9,148 Deferred policy acquisition costs 4,797 (17,921 ) Income tax effect 9,105 (16,831 ) Total change in net unrealized investment appreciation, net of tax $ (16,909 ) $ 31,257</t>
  </si>
  <si>
    <t>Investments in Unrealized Loss Position</t>
  </si>
  <si>
    <t xml:space="preserve"> June 30, 2015 Less than 12 months 12 months or longer Total Type of Investment Number Fair Gross Unrealized Number Fair Gross Unrealized Depreciation Fair Gross Unrealized Depreciation AVAILABLE-FOR-SALE Fixed maturities: Bonds U.S. Treasury 2 $ 3,415 $ 2 2 $ 1,656 $ 5 $ 5,071 $ 7 U.S. government agency 43 124,251 2,360 7 21,534 915 145,785 3,275 States, municipalities and political subdivisions General obligations Midwest 28 27,667 684 — — — 27,667 684 Northeast 15 21,479 293 — — — 21,479 293 South 25 33,704 769 12 6,429 308 40,133 1,077 West 25 36,157 789 — — — 36,157 789 Special revenue Midwest 36 39,349 823 1 2,443 88 41,792 911 Northeast 3 7,540 242 — — — 7,540 242 South 18 25,118 495 2 1,798 61 26,916 556 West 24 23,266 388 — — — 23,266 388 Foreign bonds 5 12,206 167 — — — 12,206 167 Public utilities 28 52,883 824 3 2,121 112 55,004 936 Corporate bonds Energy 8 22,313 341 3 7,021 380 29,334 721 Industrials 29 60,462 1,189 2 6,197 1,833 66,659 3,022 Consumer goods and services 17 44,538 655 4 2,505 9 47,043 664 Health care 13 34,156 849 2 3,790 115 37,946 964 Technology, media and telecommunications 21 60,661 996 2 9,162 343 69,823 1,339 Financial services 29 58,901 1,069 — — — 58,901 1,069 Mortgage-backed securities 8 4,748 59 1 80 1 4,828 60 Collateralized mortgage obligations 58 106,085 2,113 37 75,457 3,554 181,542 5,667 Asset-backed securities 1 986 14 — — — 986 14 Total Available-for-Sale Fixed Maturities 436 $ 799,885 $ 15,121 78 $ 140,193 $ 7,724 $ 940,078 $ 22,845 Equity securities: Common stocks Public utilities — $ — $ — 3 $ 223 $ 84 $ 223 $ 84 Energy 1 171 15 — — — 171 15 Industrials 4 229 121 2 80 32 309 153 Consumer goods and services — — — 2 14 3 14 3 Technology, media and telecommunications 11 536 20 1 10 10 546 30 Financial services 5 252 61 — — — 252 61 Total Available-for-Sale Equity Securities 21 $ 1,188 $ 217 8 $ 327 $ 129 $ 1,515 $ 346 Total Available-for-Sale Securities 457 $ 801,073 $ 15,338 86 $ 140,520 $ 7,853 $ 941,593 $ 23,191 December 31, 2014 Less than 12 months 12 months or longer Total Type of Investment Number Fair Gross Unrealized Depreciation Number Fair Gross Unrealized Depreciation Fair Gross Unrealized Depreciation AVAILABLE-FOR-SALE Fixed maturities: Bonds U.S. Treasury 4 $ 2,343 $ 6 4 $ 5,069 $ 46 $ 7,412 $ 52 U.S. government agency 11 41,064 70 35 95,198 2,352 136,262 2,422 States, municipalities and political subdivisions General obligations Midwest 1 3,650 74 14 9,856 96 13,506 170 Northeast — — — 9 7,377 50 7,377 50 South 1 3,085 58 19 13,475 230 16,560 288 West 1 1,023 1 5 2,700 18 3,723 19 Special revenue Midwest 9 10,219 41 8 11,631 105 21,850 146 South 6 12,882 11 3 2,137 52 15,019 63 West — — — 4 3,671 6 3,671 6 Foreign bonds 6 17,158 446 — — — 17,158 446 Public utilities 10 21,839 194 4 3,611 294 25,450 488 Corporate bonds Energy 8 17,416 420 3 7,061 373 24,477 793 Industrials 8 17,103 362 3 9,592 1,792 26,695 2,154 Consumer goods and services 11 28,344 258 7 10,064 66 38,408 324 Health care 3 8,244 36 3 7,104 174 15,348 210 Technology, media and telecommunications 4 8,860 68 4 15,742 731 24,602 799 Financial services 3 5,908 31 2 6,131 56 12,039 87 Mortgage-backed securities 9 425 21 2 1,991 25 2,416 46 Collateralized mortgage obligations 10 20,746 112 56 122,550 4,694 143,296 4,806 Total Available-for-Sale Fixed Maturities 105 $ 220,309 $ 2,209 185 $ 334,960 $ 11,160 $ 555,269 $ 13,369 Equity securities: Common stocks Public utilities 3 $ 263 $ 44 — $ — $ — $ 263 $ 44 Industrials 3 280 70 2 58 54 338 124 Consumer goods and services 1 129 272 2 15 3 144 275 Technology, media and telecommunications 4 503 14 5 218 44 721 58 Financial services 1 186 51 — — — 186 51 Nonredeemable preferred stocks — — — 1 700 7 700 7 Total Available-for-Sale Equity Securities 12 $ 1,361 $ 451 10 $ 991 $ 108 $ 2,352 $ 559 Total Available-for-Sale Securities 117 $ 221,670 $ 2,660 195 $ 335,951 $ 11,268 $ 557,621 $ 13,928</t>
  </si>
  <si>
    <t>Fair Value of Financial Instruments (Tables)</t>
  </si>
  <si>
    <t>Carrying Value and Estimated Fair Value of Financial Instruments</t>
  </si>
  <si>
    <t>A summary of the carrying value and estimated fair value of our financial instruments at June 30, 2015 and December 31, 2014 is as follows: June 30, 2015 December 31, 2014 Fair Value Carrying Value Fair Value Carrying Value Assets Investments Fixed maturities: Held-to-maturity securities $ 359 $ 356 $ 404 $ 397 Available-for-sale securities 2,811,361 2,811,361 2,843,079 2,843,079 Trading securities 16,388 16,388 16,862 16,862 Equity securities: Available-for-sale securities 244,547 244,547 245,843 245,843 Trading securities 3,599 3,599 4,066 4,066 Mortgage loans 4,388 4,082 4,559 4,199 Policy loans 5,702 5,702 5,916 5,916 Other long-term investments 50,656 50,656 50,424 50,424 Short-term investments 175 175 175 175 Cash and cash equivalents 93,382 93,382 90,574 90,574 Corporate-owned life insurance 1,148 1,148 918 918 Liabilities Policy reserves Annuity (accumulations) (1) $ 783,329 $ 790,701 $ 865,802 $ 863,606 Annuity (benefit payments) 130,123 95,432 176,592 99,121 (1) Annuity accumulations represent deferred annuity contracts that are currently earning interest.</t>
  </si>
  <si>
    <t>Financial Instruments Measured at Fair Value on Recurring Basis</t>
  </si>
  <si>
    <t>The following tables present the categorization for our financial instruments measured at fair value on a recurring basis in our Consolidated Balance Sheets at June 30, 2015 and December 31, 2014 : June 30, 2015 Fair Value Measurements Description Total Level 1 Level 2 Level 3 AVAILABLE-FOR-SALE Fixed maturities: Bonds U.S. Treasury $ 20,915 $ — $ 20,915 $ — U.S. government agency 267,313 — 267,313 — States, municipalities and political subdivisions General obligations Midwest 165,128 — 165,128 — Northeast 56,645 — 56,645 — South 128,315 — 128,315 — West 97,153 — 97,153 — Special revenue Midwest 148,814 — 148,384 430 Northeast 19,906 — 19,906 — South 106,052 — 106,052 — West 79,531 — 79,531 — Foreign bonds 105,194 — 105,194 — Public utilities 203,736 — 203,736 — Corporate bonds Energy 115,590 — 115,590 — Industrials 222,604 — 222,604 — Consumer goods and services 183,508 — 182,195 1,313 Health care 94,971 — 94,971 — Technology, media and telecommunications 145,334 — 145,334 — Financial services 261,167 — 250,536 10,631 Mortgage-backed securities 15,521 — 15,521 — Collateralized mortgage obligations 368,008 — 368,008 — Asset-backed securities 5,956 — 4,645 1,311 Total Available-for-Sale Fixed Maturities $ 2,811,361 $ — $ 2,797,676 $ 13,685 Equity securities: Common stocks Public utilities $ 17,512 $ 17,512 $ — $ — Energy 13,104 13,104 — — Industrials 46,670 46,668 2 — Consumer goods and services 22,750 22,750 — — Health care 32,353 32,353 — — Technology, media and telecommunications 13,207 13,207 — — Financial services 94,495 90,440 77 3,978 Nonredeemable preferred stocks 4,456 556 3,900 — Total Available-for-Sale Equity Securities $ 244,547 $ 236,590 $ 3,979 $ 3,978 Total Available-for-Sale Securities $ 3,055,908 $ 236,590 $ 2,801,655 $ 17,663 TRADING Fixed maturities: Corporate bonds Industrials $ 3,668 $ — $ 3,668 $ — Consumer goods and services 111 — 111 — Health care 2,609 — 2,609 — Technology, media and telecommunications 323 — 323 — Financial services 5,540 — 5,540 — Redeemable preferred stocks 4,137 4,137 — — Equity securities: Energy 378 378 — — Consumer goods and services 1,000 1,000 — — Health care 328 328 — — Technology, media and telecommunications 365 365 — — Nonredeemable preferred stocks 1,528 1,528 — — Total Trading Securities $ 19,987 $ 7,736 $ 12,251 $ — Short-Term Investments $ 175 $ 175 $ — $ — Money Market Accounts $ 39,693 $ 39,693 $ — $ — Corporate-Owned Life Insurance $ 1,148 $ — $ 1,148 $ — Total Assets Measured at Fair Value $ 3,116,911 $ 284,194 $ 2,815,054 $ 17,663 December 31, 2014 Fair Value Measurements Description Total Level 1 Level 2 Level 3 AVAILABLE-FOR-SALE Fixed maturities: Bonds U.S. Treasury $ 25,972 $ — $ 25,972 $ — U.S. government agency 351,672 — 351,672 — States, municipalities and political subdivisions General obligations Midwest 185,920 — 185,920 — Northeast 61,154 — 61,154 — South 126,220 — 126,220 — West 78,433 — 78,433 — Special revenue Midwest 131,402 — 130,883 519 Northeast 12,631 — 12,631 — South 111,222 — 111,222 — West 71,303 — 71,303 — Foreign bonds 140,173 — 140,173 — Public utilities 212,357 — 212,357 — Corporate bonds Energy 137,133 — 137,133 — Industrials 215,475 — 215,475 — Consumer goods and services 177,001 — 175,682 1,319 Health care 89,035 — 89,035 — Technology, media and telecommunications 134,529 — 134,529 — Financial services 223,582 — 212,589 10,993 Mortgage-backed securities 17,558 — 17,558 — Collateralized mortgage obligations 337,289 — 337,289 — Asset-backed securities 3,018 — 1,406 1,612 Total Available-for-Sale Fixed Maturities $ 2,843,079 $ — $ 2,828,636 $ 14,443 Equity securities: Common stocks Public utilities $ 20,290 $ 20,290 $ — $ — Energy 13,717 13,717 — — Industrials 45,459 45,458 1 — Consumer goods and services 23,314 23,314 — — Health care 30,356 30,356 — — Technology, media and telecommunications 13,995 13,995 — — Financial services 93,663 89,719 72 3,872 Nonredeemable preferred stocks 5,049 558 4,491 — Total Available-for-Sale Equity Securities $ 245,843 $ 237,407 $ 4,564 $ 3,872 Total Available-for-Sale Securities $ 3,088,922 $ 237,407 $ 2,833,200 $ 18,315 TRADING Fixed maturities: Bonds Corporate bonds Industrials $ 3,352 $ — $ 3,352 $ — Health care 2,425 — 2,425 — Technology, media and telecommunications 338 — 338 — Financial services 5,997 — 5,997 — Redeemable preferred stocks 4,750 4,750 — — Equity securities: Energy 411 411 — — Consumer goods and services 1,034 1,034 — — Health care 327 327 — — Technology, media and telecommunications 411 411 — — Nonredeemable preferred stocks 1,883 1,883 — — Total Trading Securities $ 20,928 $ 8,816 $ 12,112 $ — Short-Term Investments $ 175 $ 175 $ — $ — Money Market Accounts $ 28,095 $ 28,095 $ — $ — Corporate-Owned Life Insurance $ 918 $ — $ 918 $ — Total Assets Measured at Fair Value $ 3,139,038 $ 274,493 $ 2,846,230 $ 18,315</t>
  </si>
  <si>
    <t>Changes in Fair Value of Level 3 Securities</t>
  </si>
  <si>
    <t>The following table provides a summary of the changes in fair value of our Level 3 securities for the three-month period ended June 30, 2015 : States, municipalities and political subdivisions Corporate bonds Asset-backed securities Equities Total Balance at March 31, 2015 $ 519 $ 12,199 $ 1,493 $ 3,978 $ 18,189 Net unrealized losses (1) (14 ) (32 ) (48 ) — (94 ) Disposals (75 ) (223 ) (134 ) — (432 ) Balance at June 30, 2015 $ 430 $ 11,944 $ 1,311 $ 3,978 $ 17,663 (1) Unrealized losses are recorded as a component of comprehensive income. The following table provides a summary of the changes in fair value of our Level 3 securities for the six-month period ended June 30, 2015 : States, municipalities and political subdivisions Corporate bonds Asset-backed securities Equities Total Balance at January 1, 2015 $ 519 $ 12,312 $ 1,612 $ 3,872 $ 18,315 Net unrealized gains (losses) (1) (14 ) 150 (40 ) — 96 Purchases — — — 121 121 Disposals (75 ) (518 ) (261 ) (15 ) (869 ) Balance at June 30, 2015 $ 430 $ 11,944 $ 1,311 $ 3,978 $ 17,663 (1) Unrealized gains (losses) are recorded as a component of comprehensive income.</t>
  </si>
  <si>
    <t>Employee Benefits (Tables)</t>
  </si>
  <si>
    <t>Net Periodic Benefit Cost</t>
  </si>
  <si>
    <t>The components of the net periodic benefit cost for our pension and postretirement benefit plans are as follows: Pension Plan Postretirement Benefit Plan Three Months Ended June 30, 2015 2014 2015 2014 Net periodic benefit cost Service cost $ 1,669 $ 1,303 $ 1,305 $ 924 Interest cost 1,500 1,468 713 586 Expected return on plan assets (1,950 ) (1,739 ) — — Amortization of net loss 1,136 544 731 224 Net periodic benefit cost $ 2,355 $ 1,576 $ 2,749 $ 1,734 Pension Plan Postretirement Benefit Plan Six Months Ended June 30, 2015 2014 2015 2014 Net periodic benefit cost Service cost $ 3,338 $ 2,606 $ 2,610 $ 1,848 Interest cost 3,000 2,936 1,426 1,172 Expected return on plan assets (3,900 ) (3,478 ) — — Amortization of net loss 2,272 1,088 1,462 448 Net periodic benefit cost $ 4,710 $ 3,152 $ 5,498 $ 3,468</t>
  </si>
  <si>
    <t>Stock-based Compensation (Tables)</t>
  </si>
  <si>
    <t>Activity in Stock Award Plans</t>
  </si>
  <si>
    <t>The activity in the Stock Plan is displayed in the following table: Authorized Shares Available for Future Award Grants Six Months Ended June 30, 2015 From Inception to June 30, 2015 Beginning balance 1,646,947 1,900,000 Additional shares authorized — 1,500,000 Number of awards granted (363,774 ) (2,360,283 ) Number of awards forfeited or expired 107,150 350,606 Ending balance 1,390,323 1,390,323 Number of option awards exercised 54,505 522,068 Number of unrestricted stock awards granted 920 6,200 Number of restricted stock awards vested — 18,576 The activity in the Director Plan is displayed in the following table: Authorized Shares Available for Future Award Grants Six Months Ended June 30, 2015 From Inception to June 30, 2015 Beginning balance 87,194 300,000 Number of awards granted (17,256 ) (236,065 ) Number of awards forfeited or expired — 6,003 Ending balance 69,938 69,938 Number of option awards exercised 5,723 10,398 Number of restricted stock awards vested 6,434 17,876</t>
  </si>
  <si>
    <t>Remaining Stock-Based Compensation Expense</t>
  </si>
  <si>
    <t>We expect this compensation to be recognized over the remainder of 2015 and subsequent years according to the following table, except with respect to awards that are accelerated by the Board of Directors, in which case we will recognize any remaining compensation expense in the period in which the awards are accelerated. 2015 $ 1,231 2016 2,093 2017 1,860 2018 1,334 2019 580 2020 61 Total $ 7,159</t>
  </si>
  <si>
    <t>Segment Information (Tables)</t>
  </si>
  <si>
    <t>Schedule of Segment Reporting Information</t>
  </si>
  <si>
    <t>We have reconciled the amounts in the following table for the three-month periods ended June 30, 2015 and 2014 to the amounts reported in our unaudited Consolidated Financial Statements, adjusting for intersegment eliminations. Property and Casualty Insurance Life Insurance Total Three Months Ended June 30, 2015 Net premiums earned $ 209,266 $ 20,154 $ 229,420 Investment income, net of investment expenses 12,139 13,673 25,812 Net realized investment gains (losses) (177 ) 946 769 Other income — 132 132 Total reportable segment $ 221,228 $ 34,905 $ 256,133 Intersegment eliminations (20 ) (195 ) (215 ) Total revenues $ 221,208 $ 34,710 $ 255,918 Net income $ 13,297 $ 1,721 $ 15,018 Assets $ 2,216,690 $ 1,674,793 $ 3,891,483 Invested assets $ 1,581,176 $ 1,555,690 $ 3,136,866 Three Months Ended June 30, 2014 Net premiums earned $ 187,832 $ 14,127 $ 201,959 Investment income, net of investment expenses 11,831 15,765 27,596 Net realized investment gains 2,337 371 2,708 Other income 314 221 535 Total reportable segment $ 202,314 $ 30,484 $ 232,798 Intersegment eliminations 7 (132 ) (125 ) Total revenues $ 202,321 $ 30,352 $ 232,673 Net income $ 9,540 $ 1,145 $ 10,685 Assets $ 2,100,863 $ 1,751,047 $ 3,851,910 Invested assets $ 1,519,110 $ 1,625,988 $ 3,145,098 We have reconciled the amounts in the following table for the six-month periods ended June 30, 2015 and 2014 to the amounts reported in our unaudited Consolidated Financial Statements, adjusting for intersegment eliminations. Property and Casualty Insurance Life Insurance Total Six Months Ended June 30, 2015 Net premiums earned $ 409,403 $ 33,382 $ 442,785 Investment income, net of investment expenses 22,869 27,289 50,158 Net realized investment gains (losses) (416 ) 2,072 1,656 Other income — 195 195 Total reportable segment $ 431,856 $ 62,938 $ 494,794 Intersegment eliminations (3 ) (389 ) (392 ) Total revenues $ 431,853 $ 62,549 $ 494,402 Net income $ 36,400 $ 2,297 $ 38,697 Assets $ 2,216,690 $ 1,674,793 $ 3,891,483 Invested assets $ 1,581,176 $ 1,555,690 $ 3,136,866 Six Months Ended June 30, 2014 Net premiums earned $ 367,326 $ 28,107 $ 395,433 Investment income, net of investment expenses 22,944 31,364 54,308 Net realized investment gains 3,704 1,198 4,902 Other income 794 348 1,142 Total reportable segment $ 394,768 $ 61,017 $ 455,785 Intersegment eliminations 57 (265 ) (208 ) Total revenues $ 394,825 $ 60,752 $ 455,577 Net income $ 21,351 $ 2,665 $ 24,016 Assets $ 2,100,863 $ 1,751,047 $ 3,851,910 Invested assets $ 1,519,110 $ 1,625,988 $ 3,145,098</t>
  </si>
  <si>
    <t>Earnings Per Common Share (Tables)</t>
  </si>
  <si>
    <t>Components of Basic and Diluted Earnings Per Share</t>
  </si>
  <si>
    <t>The components of basic and diluted earnings per share were as follows for the three-month periods ended June 30, 2015 and 2014 : Three Months Ended June 30, (In Thousands Except Share Data) 2015 2014 Basic Diluted Basic Diluted Net income $ 15,018 $ 15,018 $ 10,685 $ 10,685 Weighted-average common shares outstanding 25,023,753 25,023,753 25,330,066 25,330,066 Add dilutive effect of restricted stock awards — 125,135 — 114,313 Add dilutive effect of stock options — 138,742 — 112,248 Weighted-average common shares 25,023,753 25,287,630 25,330,066 25,556,627 Earnings per common share $ 0.60 $ 0.59 $ 0.42 $ 0.42 Awards excluded from diluted earnings per share calculation (1) — 431,599 — 904,580 (1) Outstanding awards that are not "in-the-money" are excluded from the diluted earnings per share calculation because the effect of including them would have been anti-dilutive. The components of basic and diluted earnings per share were as follows for the six-month periods ended June 30, 2015 and 2014 : Six Months Ended June 30, (In Thousands Except Share Data) 2015 2014 Basic Diluted Basic Diluted Net income $ 38,697 $ 38,697 $ 24,016 $ 24,016 Weighted-average common shares outstanding 25,007,204 25,007,204 25,351,056 25,351,056 Add dilutive effect of restricted stock awards — 125,135 — 114,313 Add dilutive effect of stock options — — — 125,889 Weighted-average common shares 25,007,204 25,132,339 25,351,056 25,591,258 Earnings per common share $ 1.55 $ 1.54 $ 0.95 $ 0.94 Awards excluded from diluted earnings per share calculation (1) — 443,596 — 904,580 (1) Outstanding awards that are not "in-the-money" are excluded from the diluted earnings per share calculation because the effect of including them would have been anti-dilutive.</t>
  </si>
  <si>
    <t>Accumulated Other Comprehensive Income (Tables)</t>
  </si>
  <si>
    <t>Schedule of Accumulated Other Comprehensive Income</t>
  </si>
  <si>
    <t>The following table shows the changes in the components of our accumulated other comprehensive income (loss), net of tax, for the three-month period ended June 30, 2015 : Liability for Net unrealized underfunded appreciation employee on investments benefit costs Total Balance as of March 31, 2015 $ 156,915 $ (57,236 ) $ 99,679 Change in accumulated other comprehensive income before reclassifications (23,555 ) — (23,555 ) Reclassification adjustments from accumulated other comprehensive income (loss) (646 ) 1,213 567 Balance as of June 30, 2015 $ 132,714 $ (56,023 ) $ 76,691 The following table shows the changes in the components of our accumulated other comprehensive income (loss), net of tax, for the six-month period ended June 30, 2015 : Liability for Net unrealized underfunded appreciation employee on investments benefit costs Total Balance as of January 1, 2015 $ 149,623 $ (58,450 ) $ 91,173 Change in accumulated other comprehensive income before reclassifications (15,031 ) — (15,031 ) Reclassification adjustments from accumulated other comprehensive income (loss) (1,878 ) 2,427 549 Balance as of June 30, 2015 $ 132,714 $ (56,023 ) $ 76,691</t>
  </si>
  <si>
    <t>Nature of Operations and Basis of Presentation (Narratives) (Details)</t>
  </si>
  <si>
    <t>Jun. 30, 2015USD ($)state</t>
  </si>
  <si>
    <t>Jun. 30, 2014USD ($)</t>
  </si>
  <si>
    <t>Jun. 30, 2015USD ($)segmentstate</t>
  </si>
  <si>
    <t>Dec. 31, 2014USD ($)</t>
  </si>
  <si>
    <t>Segment Reporting Information [Line Items]</t>
  </si>
  <si>
    <t>Number of business segments | segment</t>
  </si>
  <si>
    <t>Payment for income taxes</t>
  </si>
  <si>
    <t>Federal tax refund received</t>
  </si>
  <si>
    <t>Interest payments</t>
  </si>
  <si>
    <t>Increase (decrease) to other underwriting expenses</t>
  </si>
  <si>
    <t>Increase in DAC asset</t>
  </si>
  <si>
    <t>Increase (decrease) in DAC asset related to assumed realization of unrealized gains (losses)</t>
  </si>
  <si>
    <t>Federal income tax expense</t>
  </si>
  <si>
    <t>Federal statutory rate</t>
  </si>
  <si>
    <t>35.00%</t>
  </si>
  <si>
    <t>Property and Casualty Insurance [Member]</t>
  </si>
  <si>
    <t>Number of states in which we are licensed as insurer | state</t>
  </si>
  <si>
    <t>Life Insurance [Member]</t>
  </si>
  <si>
    <t>Nature of Operations and Basis of Presentation (Deferred Policy Acquisition Costs) (Details) - USD ($) $ in Thousands</t>
  </si>
  <si>
    <t>Movement Analysis of Deferred Policy Acquisition Costs [Roll Forward]</t>
  </si>
  <si>
    <t>Recorded asset at beginning of period</t>
  </si>
  <si>
    <t>Underwriting costs deferred</t>
  </si>
  <si>
    <t>Ending unamortized deferred policy acquisition costs</t>
  </si>
  <si>
    <t>Impact of unrealized gains and losses on available-for-sale securities</t>
  </si>
  <si>
    <t>Recorded asset at June 30, 2015</t>
  </si>
  <si>
    <t>Summary of Investments (Fair Value of Investments) (Details) - USD ($) $ in Thousands</t>
  </si>
  <si>
    <t>Held-to-maturity Securities, Debt Maturities [Abstract]</t>
  </si>
  <si>
    <t>Cost or Amortized Cost</t>
  </si>
  <si>
    <t>Fair Value</t>
  </si>
  <si>
    <t>Available-for-sale Securities [Abstract]</t>
  </si>
  <si>
    <t>Gross Unrealized Appreciation</t>
  </si>
  <si>
    <t>Gross Unrealized Depreciation</t>
  </si>
  <si>
    <t>Fixed Maturities [Member]</t>
  </si>
  <si>
    <t>States, Municipalities and Political Subdivisions [Member] | General Obligations [Member] | Midwest [Member]</t>
  </si>
  <si>
    <t>States, Municipalities and Political Subdivisions [Member] | General Obligations [Member] | Northeast [Member]</t>
  </si>
  <si>
    <t>States, Municipalities and Political Subdivisions [Member] | General Obligations [Member] | South [Member]</t>
  </si>
  <si>
    <t>States, Municipalities and Political Subdivisions [Member] | General Obligations [Member] | West [Member]</t>
  </si>
  <si>
    <t>States, Municipalities and Political Subdivisions [Member] | Special Revenue [Member] | Midwest [Member]</t>
  </si>
  <si>
    <t>States, Municipalities and Political Subdivisions [Member] | Special Revenue [Member] | Northeast [Member]</t>
  </si>
  <si>
    <t>States, Municipalities and Political Subdivisions [Member] | Special Revenue [Member] | South [Member]</t>
  </si>
  <si>
    <t>States, Municipalities and Political Subdivisions [Member] | Special Revenue [Member] | West [Member]</t>
  </si>
  <si>
    <t>Corporate Bonds [Member] | Energy [Member]</t>
  </si>
  <si>
    <t>Corporate Bonds [Member] | Industrials [Member]</t>
  </si>
  <si>
    <t>Corporate Bonds [Member] | Consumer Goods and Services [Member]</t>
  </si>
  <si>
    <t>Corporate Bonds [Member] | Health Care [Member]</t>
  </si>
  <si>
    <t>Corporate Bonds [Member] | Technology, Media and Telecommunications [Member]</t>
  </si>
  <si>
    <t>Corporate Bonds [Member] | Financial Services [Member]</t>
  </si>
  <si>
    <t>Mortgage-Backed Securities [Member]</t>
  </si>
  <si>
    <t>U.S. Treasury [Member]</t>
  </si>
  <si>
    <t>U.S. Government Agency [Member]</t>
  </si>
  <si>
    <t>Foreign Bonds [Member]</t>
  </si>
  <si>
    <t>Public Utilities [Member]</t>
  </si>
  <si>
    <t>Collateralized Mortgage Obligations [Member]</t>
  </si>
  <si>
    <t>Asset-Backed Securities [Member]</t>
  </si>
  <si>
    <t>Equity Securities [Member]</t>
  </si>
  <si>
    <t>Common Stocks [Member] | Public Utilities [Member]</t>
  </si>
  <si>
    <t>Common Stocks [Member] | Energy [Member]</t>
  </si>
  <si>
    <t>Common Stocks [Member] | Industrials [Member]</t>
  </si>
  <si>
    <t>Common Stocks [Member] | Consumer Goods and Services [Member]</t>
  </si>
  <si>
    <t>Common Stocks [Member] | Health Care [Member]</t>
  </si>
  <si>
    <t>Common Stocks [Member] | Technology, Media and Telecommunications [Member]</t>
  </si>
  <si>
    <t>Common Stocks [Member] | Financial Services [Member]</t>
  </si>
  <si>
    <t>Nonredeemable Preferred Stocks [Member]</t>
  </si>
  <si>
    <t>Summary of Investments (Maturities) (Details) - USD ($) $ in Thousands</t>
  </si>
  <si>
    <t>Held-To-Maturity, Amortized Cost</t>
  </si>
  <si>
    <t>Due in one year or less</t>
  </si>
  <si>
    <t>Due after one year through five years</t>
  </si>
  <si>
    <t>Due after five years through 10 years</t>
  </si>
  <si>
    <t>Due after 10 years</t>
  </si>
  <si>
    <t>Amortized Cost</t>
  </si>
  <si>
    <t>Held-To-Maturity, Fair Value</t>
  </si>
  <si>
    <t>Available-For-Sale, Amortized Cost</t>
  </si>
  <si>
    <t>Available-For-Sale, Fair Value</t>
  </si>
  <si>
    <t>Trading, Amortized Cost</t>
  </si>
  <si>
    <t>Trading, Fair Value</t>
  </si>
  <si>
    <t>Securities not categorized by contractual maturity</t>
  </si>
  <si>
    <t>Summary of Investments (Net Realized Investment Gains and Losses) (Details) - USD ($) $ in Thousands</t>
  </si>
  <si>
    <t>Gain (Loss) on Investments [Line Items]</t>
  </si>
  <si>
    <t>Net realized investment gains (losses)</t>
  </si>
  <si>
    <t>Proceeds from sales</t>
  </si>
  <si>
    <t>Gross realized gains</t>
  </si>
  <si>
    <t>Gross realized losses</t>
  </si>
  <si>
    <t>Fixed Maturities [Member] | Available-for-sale [Member]</t>
  </si>
  <si>
    <t>Fixed Maturities [Member] | Trading Securities, Change in Fair Value [Member]</t>
  </si>
  <si>
    <t>Fixed Maturities [Member] | Trading Securities, Sales [Member]</t>
  </si>
  <si>
    <t>Equity Securities [Member] | Available-for-sale [Member]</t>
  </si>
  <si>
    <t>Equity Securities [Member] | Trading Securities, Change in Fair Value [Member]</t>
  </si>
  <si>
    <t>Equity Securities [Member] | Trading Securities, Sales [Member]</t>
  </si>
  <si>
    <t>Other Long-term Investments [Member]</t>
  </si>
  <si>
    <t>Summary of Investments (Unrealized Appreciation) (Details) - USD ($) $ in Thousands</t>
  </si>
  <si>
    <t>Available-for-sale fixed maturities</t>
  </si>
  <si>
    <t>Available-for-sale equity securities</t>
  </si>
  <si>
    <t>Total change in net unrealized investment appreciation, net of tax</t>
  </si>
  <si>
    <t>Summary of Investments (Investments in Unrealized Loss Position) (Details) $ in Thousands</t>
  </si>
  <si>
    <t>Jun. 30, 2015USD ($)issue</t>
  </si>
  <si>
    <t>Dec. 31, 2014USD ($)issue</t>
  </si>
  <si>
    <t>Available-for-sale</t>
  </si>
  <si>
    <t>Less than 12 months, Number of Issues | issue</t>
  </si>
  <si>
    <t>Less than 12 months, Fair Value</t>
  </si>
  <si>
    <t>Less than 12 months, Gross Unrealized Depreciation</t>
  </si>
  <si>
    <t>12 months or longer, Number of Issues | issue</t>
  </si>
  <si>
    <t>12 months or longer, Fair Value</t>
  </si>
  <si>
    <t>12 months or longer, Gross Unrealized Depreciation</t>
  </si>
  <si>
    <t>Total, Fair Value</t>
  </si>
  <si>
    <t>Total, Gross Unrealized Depreciation</t>
  </si>
  <si>
    <t>Asset-backed Securities [Member]</t>
  </si>
  <si>
    <t>Summary of Investments (Narratives) (Details) - USD ($) $ in Thousands</t>
  </si>
  <si>
    <t>Schedule of Investments [Line Items]</t>
  </si>
  <si>
    <t>Trading securities</t>
  </si>
  <si>
    <t>Remaining potential contractual obligation</t>
  </si>
  <si>
    <t>Maximum [Member] | Equity Securities [Member]</t>
  </si>
  <si>
    <t>Largest unrealized loss greater than 12 months on an individual security</t>
  </si>
  <si>
    <t>Fair Value of Financial Instruments (Carrying Value and Estimated Fair Value) (Details) - USD ($) $ in Thousands</t>
  </si>
  <si>
    <t>Investments</t>
  </si>
  <si>
    <t>Held-to-maturity securities</t>
  </si>
  <si>
    <t>Available-for-sale securities</t>
  </si>
  <si>
    <t>Fair Value [Member]</t>
  </si>
  <si>
    <t>Corporate-owned life insurance</t>
  </si>
  <si>
    <t>Policy reserves</t>
  </si>
  <si>
    <t>Annuity (accumulations)</t>
  </si>
  <si>
    <t>Annuity (benefit payments)</t>
  </si>
  <si>
    <t>Fair Value [Member] | Fixed Maturities [Member]</t>
  </si>
  <si>
    <t>Fair Value [Member] | Equity Securities [Member]</t>
  </si>
  <si>
    <t>Carrying Value [Member]</t>
  </si>
  <si>
    <t>Carrying Value [Member] | Fixed Maturities [Member]</t>
  </si>
  <si>
    <t>Carrying Value [Member] | Equity Securities [Member]</t>
  </si>
  <si>
    <t>Annuity accumulations represent deferred annuity contracts that are currently earning interest.</t>
  </si>
  <si>
    <t>Fair Value of Financial Instruments (Financial Instruments Measured at Fair Value) (Details) $ in Thousands</t>
  </si>
  <si>
    <t>Jun. 30, 2015USD ($)security</t>
  </si>
  <si>
    <t>Fair Value, Assets and Liabilities Measured on Recurring and Nonrecurring Basis [Line Items]</t>
  </si>
  <si>
    <t>Available-for-Sale Securities</t>
  </si>
  <si>
    <t>Trading Securities</t>
  </si>
  <si>
    <t>Number of securities transferred between Level 1 and 2 | security</t>
  </si>
  <si>
    <t>Recurring [Member]</t>
  </si>
  <si>
    <t>Short-Term Investments</t>
  </si>
  <si>
    <t>Money Market Accounts</t>
  </si>
  <si>
    <t>Corporate-Owned Life Insurance</t>
  </si>
  <si>
    <t>Total Assets Measured at Fair Value</t>
  </si>
  <si>
    <t>Recurring [Member] | Fixed Maturities [Member]</t>
  </si>
  <si>
    <t>Recurring [Member] | U.S. Treasury [Member]</t>
  </si>
  <si>
    <t>Recurring [Member] | U.S. Government Agency [Member]</t>
  </si>
  <si>
    <t>Recurring [Member] | States, Municipalities and Political Subdivisions [Member] | General Obligations [Member] | Midwest [Member]</t>
  </si>
  <si>
    <t>Recurring [Member] | States, Municipalities and Political Subdivisions [Member] | General Obligations [Member] | Northeast [Member]</t>
  </si>
  <si>
    <t>Recurring [Member] | States, Municipalities and Political Subdivisions [Member] | General Obligations [Member] | South [Member]</t>
  </si>
  <si>
    <t>Recurring [Member] | States, Municipalities and Political Subdivisions [Member] | General Obligations [Member] | West [Member]</t>
  </si>
  <si>
    <t>Recurring [Member] | States, Municipalities and Political Subdivisions [Member] | Special Revenue [Member] | Midwest [Member]</t>
  </si>
  <si>
    <t>Recurring [Member] | States, Municipalities and Political Subdivisions [Member] | Special Revenue [Member] | Northeast [Member]</t>
  </si>
  <si>
    <t>Recurring [Member] | States, Municipalities and Political Subdivisions [Member] | Special Revenue [Member] | South [Member]</t>
  </si>
  <si>
    <t>Recurring [Member] | States, Municipalities and Political Subdivisions [Member] | Special Revenue [Member] | West [Member]</t>
  </si>
  <si>
    <t>Recurring [Member] | Foreign Bonds [Member]</t>
  </si>
  <si>
    <t>Recurring [Member] | Public Utilities [Member]</t>
  </si>
  <si>
    <t>Recurring [Member] | Corporate Bonds [Member] | Energy [Member]</t>
  </si>
  <si>
    <t>Recurring [Member] | Corporate Bonds [Member] | Industrials [Member]</t>
  </si>
  <si>
    <t>Recurring [Member] | Corporate Bonds [Member] | Consumer Goods and Services [Member]</t>
  </si>
  <si>
    <t>Recurring [Member] | Corporate Bonds [Member] | Health Care [Member]</t>
  </si>
  <si>
    <t>Recurring [Member] | Corporate Bonds [Member] | Technology, Media and Telecommunications [Member]</t>
  </si>
  <si>
    <t>Recurring [Member] | Corporate Bonds [Member] | Financial Services [Member]</t>
  </si>
  <si>
    <t>Recurring [Member] | Mortgage-Backed Securities [Member]</t>
  </si>
  <si>
    <t>Recurring [Member] | Collateralized Mortgage Obligations [Member]</t>
  </si>
  <si>
    <t>Recurring [Member] | Asset-Backed Securities [Member]</t>
  </si>
  <si>
    <t>Recurring [Member] | Redeemable Preferred Stocks [Member]</t>
  </si>
  <si>
    <t>Recurring [Member] | Equity Securities [Member]</t>
  </si>
  <si>
    <t>Recurring [Member] | Equity Securities [Member] | Energy [Member]</t>
  </si>
  <si>
    <t>Recurring [Member] | Equity Securities [Member] | Consumer Goods and Services [Member]</t>
  </si>
  <si>
    <t>Recurring [Member] | Equity Securities [Member] | Health Care [Member]</t>
  </si>
  <si>
    <t>Recurring [Member] | Equity Securities [Member] | Technology, Media and Telecommunications [Member]</t>
  </si>
  <si>
    <t>Recurring [Member] | Common Stocks [Member] | Public Utilities [Member]</t>
  </si>
  <si>
    <t>Recurring [Member] | Common Stocks [Member] | Energy [Member]</t>
  </si>
  <si>
    <t>Recurring [Member] | Common Stocks [Member] | Industrials [Member]</t>
  </si>
  <si>
    <t>Recurring [Member] | Common Stocks [Member] | Consumer Goods and Services [Member]</t>
  </si>
  <si>
    <t>Recurring [Member] | Common Stocks [Member] | Health Care [Member]</t>
  </si>
  <si>
    <t>Recurring [Member] | Common Stocks [Member] | Technology, Media and Telecommunications [Member]</t>
  </si>
  <si>
    <t>Recurring [Member] | Common Stocks [Member] | Financial Services [Member]</t>
  </si>
  <si>
    <t>Recurring [Member] | Nonredeemable Preferred Stocks [Member]</t>
  </si>
  <si>
    <t>Recurring [Member] | Level 1 [Member]</t>
  </si>
  <si>
    <t>Recurring [Member] | Level 1 [Member] | Fixed Maturities [Member]</t>
  </si>
  <si>
    <t>Recurring [Member] | Level 1 [Member] | U.S. Treasury [Member]</t>
  </si>
  <si>
    <t>Recurring [Member] | Level 1 [Member] | U.S. Government Agency [Member]</t>
  </si>
  <si>
    <t>Recurring [Member] | Level 1 [Member] | States, Municipalities and Political Subdivisions [Member] | General Obligations [Member] | Midwest [Member]</t>
  </si>
  <si>
    <t>Recurring [Member] | Level 1 [Member] | States, Municipalities and Political Subdivisions [Member] | General Obligations [Member] | Northeast [Member]</t>
  </si>
  <si>
    <t>Recurring [Member] | Level 1 [Member] | States, Municipalities and Political Subdivisions [Member] | General Obligations [Member] | South [Member]</t>
  </si>
  <si>
    <t>Recurring [Member] | Level 1 [Member] | States, Municipalities and Political Subdivisions [Member] | General Obligations [Member] | West [Member]</t>
  </si>
  <si>
    <t>Recurring [Member] | Level 1 [Member] | States, Municipalities and Political Subdivisions [Member] | Special Revenue [Member] | Midwest [Member]</t>
  </si>
  <si>
    <t>Recurring [Member] | Level 1 [Member] | States, Municipalities and Political Subdivisions [Member] | Special Revenue [Member] | Northeast [Member]</t>
  </si>
  <si>
    <t>Recurring [Member] | Level 1 [Member] | States, Municipalities and Political Subdivisions [Member] | Special Revenue [Member] | South [Member]</t>
  </si>
  <si>
    <t>Recurring [Member] | Level 1 [Member] | States, Municipalities and Political Subdivisions [Member] | Special Revenue [Member] | West [Member]</t>
  </si>
  <si>
    <t>Recurring [Member] | Level 1 [Member] | Foreign Bonds [Member]</t>
  </si>
  <si>
    <t>Recurring [Member] | Level 1 [Member] | Public Utilities [Member]</t>
  </si>
  <si>
    <t>Recurring [Member] | Level 1 [Member] | Corporate Bonds [Member] | Energy [Member]</t>
  </si>
  <si>
    <t>Recurring [Member] | Level 1 [Member] | Corporate Bonds [Member] | Industrials [Member]</t>
  </si>
  <si>
    <t>Recurring [Member] | Level 1 [Member] | Corporate Bonds [Member] | Consumer Goods and Services [Member]</t>
  </si>
  <si>
    <t>Recurring [Member] | Level 1 [Member] | Corporate Bonds [Member] | Health Care [Member]</t>
  </si>
  <si>
    <t>Recurring [Member] | Level 1 [Member] | Corporate Bonds [Member] | Technology, Media and Telecommunications [Member]</t>
  </si>
  <si>
    <t>Recurring [Member] | Level 1 [Member] | Corporate Bonds [Member] | Financial Services [Member]</t>
  </si>
  <si>
    <t>Recurring [Member] | Level 1 [Member] | Mortgage-Backed Securities [Member]</t>
  </si>
  <si>
    <t>Recurring [Member] | Level 1 [Member] | Collateralized Mortgage Obligations [Member]</t>
  </si>
  <si>
    <t>Recurring [Member] | Level 1 [Member] | Asset-Backed Securities [Member]</t>
  </si>
  <si>
    <t>Recurring [Member] | Level 1 [Member] | Redeemable Preferred Stocks [Member]</t>
  </si>
  <si>
    <t>Recurring [Member] | Level 1 [Member] | Equity Securities [Member]</t>
  </si>
  <si>
    <t>Recurring [Member] | Level 1 [Member] | Equity Securities [Member] | Energy [Member]</t>
  </si>
  <si>
    <t>Recurring [Member] | Level 1 [Member] | Equity Securities [Member] | Consumer Goods and Services [Member]</t>
  </si>
  <si>
    <t>Recurring [Member] | Level 1 [Member] | Equity Securities [Member] | Health Care [Member]</t>
  </si>
  <si>
    <t>Recurring [Member] | Level 1 [Member] | Equity Securities [Member] | Technology, Media and Telecommunications [Member]</t>
  </si>
  <si>
    <t>Recurring [Member] | Level 1 [Member] | Common Stocks [Member] | Public Utilities [Member]</t>
  </si>
  <si>
    <t>Recurring [Member] | Level 1 [Member] | Common Stocks [Member] | Energy [Member]</t>
  </si>
  <si>
    <t>Recurring [Member] | Level 1 [Member] | Common Stocks [Member] | Industrials [Member]</t>
  </si>
  <si>
    <t>Recurring [Member] | Level 1 [Member] | Common Stocks [Member] | Consumer Goods and Services [Member]</t>
  </si>
  <si>
    <t>Recurring [Member] | Level 1 [Member] | Common Stocks [Member] | Health Care [Member]</t>
  </si>
  <si>
    <t>Recurring [Member] | Level 1 [Member] | Common Stocks [Member] | Technology, Media and Telecommunications [Member]</t>
  </si>
  <si>
    <t>Recurring [Member] | Level 1 [Member] | Common Stocks [Member] | Financial Services [Member]</t>
  </si>
  <si>
    <t>Recurring [Member] | Level 1 [Member] | Nonredeemable Preferred Stocks [Member]</t>
  </si>
  <si>
    <t>Recurring [Member] | Level 2 [Member]</t>
  </si>
  <si>
    <t>Recurring [Member] | Level 2 [Member] | Fixed Maturities [Member]</t>
  </si>
  <si>
    <t>Recurring [Member] | Level 2 [Member] | U.S. Treasury [Member]</t>
  </si>
  <si>
    <t>Recurring [Member] | Level 2 [Member] | U.S. Government Agency [Member]</t>
  </si>
  <si>
    <t>Recurring [Member] | Level 2 [Member] | States, Municipalities and Political Subdivisions [Member] | General Obligations [Member] | Midwest [Member]</t>
  </si>
  <si>
    <t>Recurring [Member] | Level 2 [Member] | States, Municipalities and Political Subdivisions [Member] | General Obligations [Member] | Northeast [Member]</t>
  </si>
  <si>
    <t>Recurring [Member] | Level 2 [Member] | States, Municipalities and Political Subdivisions [Member] | General Obligations [Member] | South [Member]</t>
  </si>
  <si>
    <t>Recurring [Member] | Level 2 [Member] | States, Municipalities and Political Subdivisions [Member] | General Obligations [Member] | West [Member]</t>
  </si>
  <si>
    <t>Recurring [Member] | Level 2 [Member] | States, Municipalities and Political Subdivisions [Member] | Special Revenue [Member] | Midwest [Member]</t>
  </si>
  <si>
    <t>Recurring [Member] | Level 2 [Member] | States, Municipalities and Political Subdivisions [Member] | Special Revenue [Member] | Northeast [Member]</t>
  </si>
  <si>
    <t>Recurring [Member] | Level 2 [Member] | States, Municipalities and Political Subdivisions [Member] | Special Revenue [Member] | South [Member]</t>
  </si>
  <si>
    <t>Recurring [Member] | Level 2 [Member] | States, Municipalities and Political Subdivisions [Member] | Special Revenue [Member] | West [Member]</t>
  </si>
  <si>
    <t>Recurring [Member] | Level 2 [Member] | Foreign Bonds [Member]</t>
  </si>
  <si>
    <t>Recurring [Member] | Level 2 [Member] | Public Utilities [Member]</t>
  </si>
  <si>
    <t>Recurring [Member] | Level 2 [Member] | Corporate Bonds [Member] | Energy [Member]</t>
  </si>
  <si>
    <t>Recurring [Member] | Level 2 [Member] | Corporate Bonds [Member] | Industrials [Member]</t>
  </si>
  <si>
    <t>Recurring [Member] | Level 2 [Member] | Corporate Bonds [Member] | Consumer Goods and Services [Member]</t>
  </si>
  <si>
    <t>Recurring [Member] | Level 2 [Member] | Corporate Bonds [Member] | Health Care [Member]</t>
  </si>
  <si>
    <t>Recurring [Member] | Level 2 [Member] | Corporate Bonds [Member] | Technology, Media and Telecommunications [Member]</t>
  </si>
  <si>
    <t>Recurring [Member] | Level 2 [Member] | Corporate Bonds [Member] | Financial Services [Member]</t>
  </si>
  <si>
    <t>Recurring [Member] | Level 2 [Member] | Mortgage-Backed Securities [Member]</t>
  </si>
  <si>
    <t>Recurring [Member] | Level 2 [Member] | Collateralized Mortgage Obligations [Member]</t>
  </si>
  <si>
    <t>Recurring [Member] | Level 2 [Member] | Asset-Backed Securities [Member]</t>
  </si>
  <si>
    <t>Recurring [Member] | Level 2 [Member] | Redeemable Preferred Stocks [Member]</t>
  </si>
  <si>
    <t>Recurring [Member] | Level 2 [Member] | Equity Securities [Member]</t>
  </si>
  <si>
    <t>Recurring [Member] | Level 2 [Member] | Equity Securities [Member] | Energy [Member]</t>
  </si>
  <si>
    <t>Recurring [Member] | Level 2 [Member] | Equity Securities [Member] | Consumer Goods and Services [Member]</t>
  </si>
  <si>
    <t>Recurring [Member] | Level 2 [Member] | Equity Securities [Member] | Health Care [Member]</t>
  </si>
  <si>
    <t>Recurring [Member] | Level 2 [Member] | Equity Securities [Member] | Technology, Media and Telecommunications [Member]</t>
  </si>
  <si>
    <t>Recurring [Member] | Level 2 [Member] | Common Stocks [Member] | Public Utilities [Member]</t>
  </si>
  <si>
    <t>Recurring [Member] | Level 2 [Member] | Common Stocks [Member] | Energy [Member]</t>
  </si>
  <si>
    <t>Recurring [Member] | Level 2 [Member] | Common Stocks [Member] | Industrials [Member]</t>
  </si>
  <si>
    <t>Recurring [Member] | Level 2 [Member] | Common Stocks [Member] | Consumer Goods and Services [Member]</t>
  </si>
  <si>
    <t>Recurring [Member] | Level 2 [Member] | Common Stocks [Member] | Health Care [Member]</t>
  </si>
  <si>
    <t>Recurring [Member] | Level 2 [Member] | Common Stocks [Member] | Technology, Media and Telecommunications [Member]</t>
  </si>
  <si>
    <t>Recurring [Member] | Level 2 [Member] | Common Stocks [Member] | Financial Services [Member]</t>
  </si>
  <si>
    <t>Recurring [Member] | Level 2 [Member] | Nonredeemable Preferred Stocks [Member]</t>
  </si>
  <si>
    <t>Recurring [Member] | Level 3 [Member]</t>
  </si>
  <si>
    <t>Recurring [Member] | Level 3 [Member] | Fixed Maturities [Member]</t>
  </si>
  <si>
    <t>Recurring [Member] | Level 3 [Member] | U.S. Treasury [Member]</t>
  </si>
  <si>
    <t>Recurring [Member] | Level 3 [Member] | U.S. Government Agency [Member]</t>
  </si>
  <si>
    <t>Recurring [Member] | Level 3 [Member] | States, Municipalities and Political Subdivisions [Member] | General Obligations [Member] | Midwest [Member]</t>
  </si>
  <si>
    <t>Recurring [Member] | Level 3 [Member] | States, Municipalities and Political Subdivisions [Member] | General Obligations [Member] | Northeast [Member]</t>
  </si>
  <si>
    <t>Recurring [Member] | Level 3 [Member] | States, Municipalities and Political Subdivisions [Member] | General Obligations [Member] | South [Member]</t>
  </si>
  <si>
    <t>Recurring [Member] | Level 3 [Member] | States, Municipalities and Political Subdivisions [Member] | General Obligations [Member] | West [Member]</t>
  </si>
  <si>
    <t>Recurring [Member] | Level 3 [Member] | States, Municipalities and Political Subdivisions [Member] | Special Revenue [Member] | Midwest [Member]</t>
  </si>
  <si>
    <t>Recurring [Member] | Level 3 [Member] | States, Municipalities and Political Subdivisions [Member] | Special Revenue [Member] | Northeast [Member]</t>
  </si>
  <si>
    <t>Recurring [Member] | Level 3 [Member] | States, Municipalities and Political Subdivisions [Member] | Special Revenue [Member] | South [Member]</t>
  </si>
  <si>
    <t>Recurring [Member] | Level 3 [Member] | States, Municipalities and Political Subdivisions [Member] | Special Revenue [Member] | West [Member]</t>
  </si>
  <si>
    <t>Recurring [Member] | Level 3 [Member] | Foreign Bonds [Member]</t>
  </si>
  <si>
    <t>Recurring [Member] | Level 3 [Member] | Public Utilities [Member]</t>
  </si>
  <si>
    <t>Recurring [Member] | Level 3 [Member] | Corporate Bonds [Member] | Energy [Member]</t>
  </si>
  <si>
    <t>Recurring [Member] | Level 3 [Member] | Corporate Bonds [Member] | Industrials [Member]</t>
  </si>
  <si>
    <t>Recurring [Member] | Level 3 [Member] | Corporate Bonds [Member] | Consumer Goods and Services [Member]</t>
  </si>
  <si>
    <t>Recurring [Member] | Level 3 [Member] | Corporate Bonds [Member] | Health Care [Member]</t>
  </si>
  <si>
    <t>Recurring [Member] | Level 3 [Member] | Corporate Bonds [Member] | Technology, Media and Telecommunications [Member]</t>
  </si>
  <si>
    <t>Recurring [Member] | Level 3 [Member] | Corporate Bonds [Member] | Financial Services [Member]</t>
  </si>
  <si>
    <t>Recurring [Member] | Level 3 [Member] | Mortgage-Backed Securities [Member]</t>
  </si>
  <si>
    <t>Recurring [Member] | Level 3 [Member] | Collateralized Mortgage Obligations [Member]</t>
  </si>
  <si>
    <t>Recurring [Member] | Level 3 [Member] | Asset-Backed Securities [Member]</t>
  </si>
  <si>
    <t>Recurring [Member] | Level 3 [Member] | Redeemable Preferred Stocks [Member]</t>
  </si>
  <si>
    <t>Recurring [Member] | Level 3 [Member] | Equity Securities [Member]</t>
  </si>
  <si>
    <t>Recurring [Member] | Level 3 [Member] | Equity Securities [Member] | Energy [Member]</t>
  </si>
  <si>
    <t>Recurring [Member] | Level 3 [Member] | Equity Securities [Member] | Consumer Goods and Services [Member]</t>
  </si>
  <si>
    <t>Recurring [Member] | Level 3 [Member] | Equity Securities [Member] | Health Care [Member]</t>
  </si>
  <si>
    <t>Recurring [Member] | Level 3 [Member] | Equity Securities [Member] | Technology, Media and Telecommunications [Member]</t>
  </si>
  <si>
    <t>Recurring [Member] | Level 3 [Member] | Common Stocks [Member] | Public Utilities [Member]</t>
  </si>
  <si>
    <t>Recurring [Member] | Level 3 [Member] | Common Stocks [Member] | Energy [Member]</t>
  </si>
  <si>
    <t>Recurring [Member] | Level 3 [Member] | Common Stocks [Member] | Industrials [Member]</t>
  </si>
  <si>
    <t>Recurring [Member] | Level 3 [Member] | Common Stocks [Member] | Consumer Goods and Services [Member]</t>
  </si>
  <si>
    <t>Recurring [Member] | Level 3 [Member] | Common Stocks [Member] | Health Care [Member]</t>
  </si>
  <si>
    <t>Recurring [Member] | Level 3 [Member] | Common Stocks [Member] | Technology, Media and Telecommunications [Member]</t>
  </si>
  <si>
    <t>Recurring [Member] | Level 3 [Member] | Common Stocks [Member] | Financial Services [Member]</t>
  </si>
  <si>
    <t>Recurring [Member] | Level 3 [Member] | Nonredeemable Preferred Stocks [Member]</t>
  </si>
  <si>
    <t>Fair Value of Financial Instruments (Level 3 Securities) (Details) - Jun. 30, 2015 - Recurring [Member] - USD ($) $ in Thousands</t>
  </si>
  <si>
    <t>Fair Value, Assets Measured on Recurring Basis, Unobservable Input Reconciliation, Calculation [Roll Forward]</t>
  </si>
  <si>
    <t>Beginning Balance</t>
  </si>
  <si>
    <t>Net unrealized gains (losses)</t>
  </si>
  <si>
    <t>Purchases</t>
  </si>
  <si>
    <t>Disposals</t>
  </si>
  <si>
    <t>Ending Balance</t>
  </si>
  <si>
    <t>States, Municipalities and Political Subdivisions [Member]</t>
  </si>
  <si>
    <t>Corporate Bonds [Member]</t>
  </si>
  <si>
    <t>Equities [Member]</t>
  </si>
  <si>
    <t>Unrealized gains (losses) are recorded as a component of comprehensive income.</t>
  </si>
  <si>
    <t>Fair Value of Financial Instruments (Corporate-Owned Life Insurance) (Details) $ in Thousands</t>
  </si>
  <si>
    <t>Jun. 30, 2015USD ($)</t>
  </si>
  <si>
    <t>Rabbi Trust [Member] | Other Assets [Member] | Level 2 [Member]</t>
  </si>
  <si>
    <t>Fair Value, Balance Sheet Grouping, Financial Statement Captions [Line Items]</t>
  </si>
  <si>
    <t>Cash surrender value</t>
  </si>
  <si>
    <t>Employee Benefits (Details) - USD ($) $ in Thousands</t>
  </si>
  <si>
    <t>12 Months Ended</t>
  </si>
  <si>
    <t>Pension Plan [Member]</t>
  </si>
  <si>
    <t>Net periodic benefit cost</t>
  </si>
  <si>
    <t>Service cost</t>
  </si>
  <si>
    <t>Interest cost</t>
  </si>
  <si>
    <t>Expected return on plan assets</t>
  </si>
  <si>
    <t>Amortization of net loss</t>
  </si>
  <si>
    <t>Estimated 2015 pension plan contribution, disclosed in prior year 10K</t>
  </si>
  <si>
    <t>Contribution by employer</t>
  </si>
  <si>
    <t>Postretirement Benefit Plan [Member]</t>
  </si>
  <si>
    <t>Stock-based Compensation (Details) - shares</t>
  </si>
  <si>
    <t>1 Months Ended</t>
  </si>
  <si>
    <t>85 Months Ended</t>
  </si>
  <si>
    <t>126 Months Ended</t>
  </si>
  <si>
    <t>May. 31, 2014</t>
  </si>
  <si>
    <t>Employee Stock Award Plan-2008 [Member]</t>
  </si>
  <si>
    <t>Share-based Compensation Arrangement by Share-based Payment Award [Line Items]</t>
  </si>
  <si>
    <t>Percentage of option awards vest and exercisable in installments</t>
  </si>
  <si>
    <t>20.00%</t>
  </si>
  <si>
    <t>Share-based Compensation Arrangement by Share-based Payment Award Available for Grant [Roll Forward]</t>
  </si>
  <si>
    <t>Beginning balance</t>
  </si>
  <si>
    <t>Additional shares authorized</t>
  </si>
  <si>
    <t>Number of awards granted</t>
  </si>
  <si>
    <t>Number of awards forfeited or expired</t>
  </si>
  <si>
    <t>Ending balance</t>
  </si>
  <si>
    <t>Employee Stock Award Plan-2008 [Member] | Options Awards [Member]</t>
  </si>
  <si>
    <t>Expiration period</t>
  </si>
  <si>
    <t>10 years</t>
  </si>
  <si>
    <t>Number of option awards exercised</t>
  </si>
  <si>
    <t>Employee Stock Award Plan-2008 [Member] | Unrestricted Stock Awards [Member]</t>
  </si>
  <si>
    <t>Employee Stock Award Plan-2008 [Member] | Restricted Stock Awards [Member]</t>
  </si>
  <si>
    <t>Vesting period</t>
  </si>
  <si>
    <t>5 years</t>
  </si>
  <si>
    <t>Number of restricted stock awards vested</t>
  </si>
  <si>
    <t>Director Plan - 2005 [Member]</t>
  </si>
  <si>
    <t>Director Plan - 2005 [Member] | Options Awards [Member]</t>
  </si>
  <si>
    <t>Stock-based Compensation (Stock-based Compensation Expense) (Details) - USD ($) $ in Thousands</t>
  </si>
  <si>
    <t>Segment Information (Details) $ in Thousands</t>
  </si>
  <si>
    <t>Jun. 30, 2015USD ($)location</t>
  </si>
  <si>
    <t>Jun. 30, 2015USD ($)segmentlocation</t>
  </si>
  <si>
    <t>Assets</t>
  </si>
  <si>
    <t>Invested assets</t>
  </si>
  <si>
    <t>Number of business locations | location</t>
  </si>
  <si>
    <t>Operating Segments [Member]</t>
  </si>
  <si>
    <t>Operating Segments [Member] | Property and Casualty Insurance [Member]</t>
  </si>
  <si>
    <t>Operating Segments [Member] | Life Insurance [Member]</t>
  </si>
  <si>
    <t>Intersegment Elimination [Member]</t>
  </si>
  <si>
    <t>Intersegment Elimination [Member] | Property and Casualty Insurance [Member]</t>
  </si>
  <si>
    <t>Intersegment Elimination [Member] | Life Insurance [Member]</t>
  </si>
  <si>
    <t>Earnings Per Common Share (Details) - USD ($) $ / shares in Units, $ in Thousands</t>
  </si>
  <si>
    <t>Basic and Diluted Earnings per Share [Line Items]</t>
  </si>
  <si>
    <t>Weighted-average common shares outstanding (in shares)</t>
  </si>
  <si>
    <t>Weighted-average common share for EPS calculation (in shares)</t>
  </si>
  <si>
    <t>Awards excluded from diluted earnings per share calculation (in shares)</t>
  </si>
  <si>
    <t>Restricted Stock Awards [Member]</t>
  </si>
  <si>
    <t>Add dilutive effect of share-based awards outstanding (in shares)</t>
  </si>
  <si>
    <t>Stock Options [Member]</t>
  </si>
  <si>
    <t>Outstanding awards that are not "in-the-money" are excluded from the diluted earnings per share calculation because the effect of including them would have been anti-dilutive.</t>
  </si>
  <si>
    <t>Credit Facility (Details) - USD ($)</t>
  </si>
  <si>
    <t>Dec. 31, 2011</t>
  </si>
  <si>
    <t>Jun. 04, 2013</t>
  </si>
  <si>
    <t>Line of Credit Facility [Line Items]</t>
  </si>
  <si>
    <t>Outstanding balance on credit facility</t>
  </si>
  <si>
    <t>Revolving Credit Facility [Member]</t>
  </si>
  <si>
    <t>Credit agreement term</t>
  </si>
  <si>
    <t>4 years</t>
  </si>
  <si>
    <t>Current borrowing capacity</t>
  </si>
  <si>
    <t>Maximum borrowing capacity</t>
  </si>
  <si>
    <t>Letter of Credit [Member]</t>
  </si>
  <si>
    <t>Swing Line of Credit [Member]</t>
  </si>
  <si>
    <t>Accumulated Other Comprehensive Income (Details) - USD ($) $ in Thousands</t>
  </si>
  <si>
    <t>Accumulated Other Comprehensive Income (Loss) [Roll Forward]</t>
  </si>
  <si>
    <t>Balance at beginning of period</t>
  </si>
  <si>
    <t>Change in accumulated other comprehensive income before reclassifications</t>
  </si>
  <si>
    <t>Reclassification adjustments from accumulated other comprehensive income (loss)</t>
  </si>
  <si>
    <t>Balance at end of period</t>
  </si>
  <si>
    <t>Net unrealized appreciation on investments [Member]</t>
  </si>
  <si>
    <t>Liability for underfunded employee benefit cost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01199</v>
      </c>
    </row>
    <row r="12" spans="1:3">
      <c r="A12" t="s" s="4">
        <v>19</v>
      </c>
      <c r="B12" t="s" s="4">
        <v>20</v>
      </c>
    </row>
    <row r="13" spans="1:3">
      <c r="A13" t="s" s="4">
        <v>21</v>
      </c>
      <c r="B13" t="s" s="4">
        <v>22</v>
      </c>
    </row>
    <row r="14" spans="1:3">
      <c r="A14" t="s" s="4">
        <v>23</v>
      </c>
      <c r="C14" t="n" s="5">
        <v>250586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00</v>
      </c>
      <c r="B1" t="s" s="2">
        <v>1</v>
      </c>
    </row>
    <row r="2" spans="1:2">
      <c r="B2" t="s" s="2">
        <v>2</v>
      </c>
    </row>
    <row r="3" spans="1:2">
      <c r="A3" t="s" s="3">
        <v>174</v>
      </c>
    </row>
    <row r="4" spans="1:2">
      <c r="A4" t="s" s="4">
        <v>201</v>
      </c>
      <c r="B4" t="s" s="4">
        <v>202</v>
      </c>
    </row>
    <row r="5" spans="1:2">
      <c r="A5" t="s" s="4">
        <v>203</v>
      </c>
      <c r="B5" t="s" s="4">
        <v>204</v>
      </c>
    </row>
    <row r="6" spans="1:2">
      <c r="A6" t="s" s="4">
        <v>205</v>
      </c>
      <c r="B6" t="s" s="4">
        <v>206</v>
      </c>
    </row>
    <row r="7" spans="1:2">
      <c r="A7" t="s" s="4">
        <v>207</v>
      </c>
      <c r="B7" t="s" s="4">
        <v>208</v>
      </c>
    </row>
    <row r="8" spans="1:2">
      <c r="A8" t="s" s="4">
        <v>209</v>
      </c>
      <c r="B8" t="s" s="4">
        <v>210</v>
      </c>
    </row>
    <row r="9" spans="1:2">
      <c r="A9" t="s" s="4">
        <v>211</v>
      </c>
      <c r="B9" t="s" s="4">
        <v>212</v>
      </c>
    </row>
    <row r="10" spans="1:2">
      <c r="A10" t="s" s="4">
        <v>213</v>
      </c>
      <c r="B10" t="s" s="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5</v>
      </c>
      <c r="B1" t="s" s="2">
        <v>1</v>
      </c>
    </row>
    <row r="2" spans="1:2">
      <c r="B2" t="s" s="2">
        <v>2</v>
      </c>
    </row>
    <row r="3" spans="1:2">
      <c r="A3" t="s" s="3">
        <v>174</v>
      </c>
    </row>
    <row r="4" spans="1:2">
      <c r="A4" t="s" s="4">
        <v>216</v>
      </c>
      <c r="B4" t="s"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356</v>
      </c>
      <c r="C3" t="n" s="7">
        <v>397</v>
      </c>
    </row>
    <row r="4" spans="1:3">
      <c r="A4" t="s" s="4">
        <v>28</v>
      </c>
      <c r="B4" t="n" s="5">
        <v>2811361</v>
      </c>
      <c r="C4" t="n" s="5">
        <v>2843079</v>
      </c>
    </row>
    <row r="5" spans="1:3">
      <c r="A5" t="s" s="4">
        <v>29</v>
      </c>
      <c r="B5" t="n" s="5">
        <v>16388</v>
      </c>
      <c r="C5" t="n" s="5">
        <v>16862</v>
      </c>
    </row>
    <row r="6" spans="1:3">
      <c r="A6" t="s" s="3">
        <v>30</v>
      </c>
    </row>
    <row r="7" spans="1:3">
      <c r="A7" t="s" s="4">
        <v>31</v>
      </c>
      <c r="B7" t="n" s="5">
        <v>244547</v>
      </c>
      <c r="C7" t="n" s="5">
        <v>245843</v>
      </c>
    </row>
    <row r="8" spans="1:3">
      <c r="A8" t="s" s="4">
        <v>32</v>
      </c>
      <c r="B8" t="n" s="5">
        <v>3599</v>
      </c>
      <c r="C8" t="n" s="5">
        <v>4066</v>
      </c>
    </row>
    <row r="9" spans="1:3">
      <c r="A9" t="s" s="4">
        <v>33</v>
      </c>
      <c r="B9" t="n" s="5">
        <v>4082</v>
      </c>
      <c r="C9" t="n" s="5">
        <v>4199</v>
      </c>
    </row>
    <row r="10" spans="1:3">
      <c r="A10" t="s" s="4">
        <v>34</v>
      </c>
      <c r="B10" t="n" s="5">
        <v>5702</v>
      </c>
      <c r="C10" t="n" s="5">
        <v>5916</v>
      </c>
    </row>
    <row r="11" spans="1:3">
      <c r="A11" t="s" s="4">
        <v>35</v>
      </c>
      <c r="B11" t="n" s="5">
        <v>50656</v>
      </c>
      <c r="C11" t="n" s="5">
        <v>50424</v>
      </c>
    </row>
    <row r="12" spans="1:3">
      <c r="A12" t="s" s="4">
        <v>36</v>
      </c>
      <c r="B12" t="n" s="5">
        <v>175</v>
      </c>
      <c r="C12" t="n" s="5">
        <v>175</v>
      </c>
    </row>
    <row r="13" spans="1:3">
      <c r="A13" t="s" s="4">
        <v>37</v>
      </c>
      <c r="B13" t="n" s="5">
        <v>3136866</v>
      </c>
      <c r="C13" t="n" s="5">
        <v>3170961</v>
      </c>
    </row>
    <row r="14" spans="1:3">
      <c r="A14" t="s" s="4">
        <v>38</v>
      </c>
      <c r="B14" t="n" s="5">
        <v>93382</v>
      </c>
      <c r="C14" t="n" s="5">
        <v>90574</v>
      </c>
    </row>
    <row r="15" spans="1:3">
      <c r="A15" t="s" s="4">
        <v>39</v>
      </c>
      <c r="B15" t="n" s="5">
        <v>25190</v>
      </c>
      <c r="C15" t="n" s="5">
        <v>25989</v>
      </c>
    </row>
    <row r="16" spans="1:3">
      <c r="A16" t="s" s="4">
        <v>40</v>
      </c>
      <c r="B16" t="n" s="5">
        <v>302806</v>
      </c>
      <c r="C16" t="n" s="5">
        <v>249030</v>
      </c>
    </row>
    <row r="17" spans="1:3">
      <c r="A17" t="s" s="4">
        <v>41</v>
      </c>
      <c r="B17" t="n" s="5">
        <v>159073</v>
      </c>
      <c r="C17" t="n" s="5">
        <v>139719</v>
      </c>
    </row>
    <row r="18" spans="1:3">
      <c r="A18" t="s" s="4">
        <v>42</v>
      </c>
      <c r="B18" t="n" s="5">
        <v>50112</v>
      </c>
      <c r="C18" t="n" s="5">
        <v>49247</v>
      </c>
    </row>
    <row r="19" spans="1:3">
      <c r="A19" t="s" s="4">
        <v>43</v>
      </c>
      <c r="B19" t="n" s="5">
        <v>73892</v>
      </c>
      <c r="C19" t="n" s="5">
        <v>86810</v>
      </c>
    </row>
    <row r="20" spans="1:3">
      <c r="A20" t="s" s="4">
        <v>44</v>
      </c>
      <c r="B20" t="n" s="5">
        <v>3974</v>
      </c>
      <c r="C20" t="n" s="5">
        <v>3632</v>
      </c>
    </row>
    <row r="21" spans="1:3">
      <c r="A21" t="s" s="4">
        <v>45</v>
      </c>
      <c r="B21" t="n" s="5">
        <v>6042</v>
      </c>
      <c r="C21" t="n" s="5">
        <v>0</v>
      </c>
    </row>
    <row r="22" spans="1:3">
      <c r="A22" t="s" s="4">
        <v>46</v>
      </c>
      <c r="B22" t="n" s="5">
        <v>25893</v>
      </c>
      <c r="C22" t="n" s="5">
        <v>26278</v>
      </c>
    </row>
    <row r="23" spans="1:3">
      <c r="A23" t="s" s="4">
        <v>47</v>
      </c>
      <c r="B23" t="n" s="5">
        <v>14253</v>
      </c>
      <c r="C23" t="n" s="5">
        <v>14449</v>
      </c>
    </row>
    <row r="24" spans="1:3">
      <c r="A24" t="s" s="4">
        <v>48</v>
      </c>
      <c r="B24" t="n" s="5">
        <v>3891483</v>
      </c>
      <c r="C24" t="n" s="5">
        <v>3856689</v>
      </c>
    </row>
    <row r="25" spans="1:3">
      <c r="A25" t="s" s="3">
        <v>49</v>
      </c>
    </row>
    <row r="26" spans="1:3">
      <c r="A26" t="s" s="4">
        <v>50</v>
      </c>
      <c r="B26" t="n" s="5">
        <v>999032</v>
      </c>
      <c r="C26" t="n" s="5">
        <v>969437</v>
      </c>
    </row>
    <row r="27" spans="1:3">
      <c r="A27" t="s" s="4">
        <v>51</v>
      </c>
      <c r="B27" t="n" s="5">
        <v>1389430</v>
      </c>
      <c r="C27" t="n" s="5">
        <v>1447764</v>
      </c>
    </row>
    <row r="28" spans="1:3">
      <c r="A28" t="s" s="4">
        <v>52</v>
      </c>
      <c r="B28" t="n" s="5">
        <v>431773</v>
      </c>
      <c r="C28" t="n" s="5">
        <v>378725</v>
      </c>
    </row>
    <row r="29" spans="1:3">
      <c r="A29" t="s" s="4">
        <v>53</v>
      </c>
      <c r="B29" t="n" s="5">
        <v>224523</v>
      </c>
      <c r="C29" t="n" s="5">
        <v>212577</v>
      </c>
    </row>
    <row r="30" spans="1:3">
      <c r="A30" t="s" s="4">
        <v>54</v>
      </c>
      <c r="B30" t="n" s="5">
        <v>0</v>
      </c>
      <c r="C30" t="n" s="5">
        <v>5012</v>
      </c>
    </row>
    <row r="31" spans="1:3">
      <c r="A31" t="s" s="4">
        <v>55</v>
      </c>
      <c r="B31" t="n" s="5">
        <v>14785</v>
      </c>
      <c r="C31" t="n" s="5">
        <v>25759</v>
      </c>
    </row>
    <row r="32" spans="1:3">
      <c r="A32" t="s" s="4">
        <v>56</v>
      </c>
      <c r="B32" t="n" s="5">
        <v>3059543</v>
      </c>
      <c r="C32" t="n" s="5">
        <v>3039274</v>
      </c>
    </row>
    <row r="33" spans="1:3">
      <c r="A33" t="s" s="3">
        <v>57</v>
      </c>
    </row>
    <row r="34" spans="1:3">
      <c r="A34" t="s" s="4">
        <v>58</v>
      </c>
      <c r="B34" t="n" s="5">
        <v>25</v>
      </c>
      <c r="C34" t="n" s="5">
        <v>25</v>
      </c>
    </row>
    <row r="35" spans="1:3">
      <c r="A35" t="s" s="4">
        <v>59</v>
      </c>
      <c r="B35" t="n" s="5">
        <v>203489</v>
      </c>
      <c r="C35" t="n" s="5">
        <v>202676</v>
      </c>
    </row>
    <row r="36" spans="1:3">
      <c r="A36" t="s" s="4">
        <v>60</v>
      </c>
      <c r="B36" t="n" s="5">
        <v>551735</v>
      </c>
      <c r="C36" t="n" s="5">
        <v>523541</v>
      </c>
    </row>
    <row r="37" spans="1:3">
      <c r="A37" t="s" s="4">
        <v>61</v>
      </c>
      <c r="B37" t="n" s="5">
        <v>76691</v>
      </c>
      <c r="C37" t="n" s="5">
        <v>91173</v>
      </c>
    </row>
    <row r="38" spans="1:3">
      <c r="A38" t="s" s="4">
        <v>62</v>
      </c>
      <c r="B38" t="n" s="5">
        <v>831940</v>
      </c>
      <c r="C38" t="n" s="5">
        <v>817415</v>
      </c>
    </row>
    <row r="39" spans="1:3">
      <c r="A39" t="s" s="4">
        <v>63</v>
      </c>
      <c r="B39" t="n" s="7">
        <v>3891483</v>
      </c>
      <c r="C39" t="n" s="7">
        <v>38566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80"/>
  </cols>
  <sheetData>
    <row r="1" spans="1:2">
      <c r="A1" t="s" s="1">
        <v>218</v>
      </c>
      <c r="B1" t="s" s="2">
        <v>1</v>
      </c>
    </row>
    <row r="2" spans="1:2">
      <c r="B2" t="s" s="2">
        <v>2</v>
      </c>
    </row>
    <row r="3" spans="1:2">
      <c r="A3" t="s" s="3">
        <v>177</v>
      </c>
    </row>
    <row r="4" spans="1:2">
      <c r="A4" t="s" s="4">
        <v>219</v>
      </c>
      <c r="B4" t="s" s="4">
        <v>220</v>
      </c>
    </row>
    <row r="5" spans="1:2">
      <c r="A5" t="s" s="4">
        <v>221</v>
      </c>
      <c r="B5" t="s" s="4">
        <v>222</v>
      </c>
    </row>
    <row r="6" spans="1:2">
      <c r="A6" t="s" s="4">
        <v>223</v>
      </c>
      <c r="B6" t="s" s="4">
        <v>224</v>
      </c>
    </row>
    <row r="7" spans="1:2">
      <c r="A7" t="s" s="4">
        <v>225</v>
      </c>
      <c r="B7" t="s" s="4">
        <v>226</v>
      </c>
    </row>
    <row r="8" spans="1:2">
      <c r="A8" t="s" s="4">
        <v>227</v>
      </c>
      <c r="B8" t="s" s="4">
        <v>228</v>
      </c>
    </row>
    <row r="9" spans="1:2">
      <c r="A9" t="s" s="4">
        <v>229</v>
      </c>
      <c r="B9" t="s" s="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t="s" s="1">
        <v>231</v>
      </c>
      <c r="B1" t="s" s="2">
        <v>1</v>
      </c>
    </row>
    <row r="2" spans="1:2">
      <c r="B2" t="s" s="2">
        <v>2</v>
      </c>
    </row>
    <row r="3" spans="1:2">
      <c r="A3" t="s" s="3">
        <v>180</v>
      </c>
    </row>
    <row r="4" spans="1:2">
      <c r="A4" t="s" s="4">
        <v>232</v>
      </c>
      <c r="B4" t="s" s="4">
        <v>233</v>
      </c>
    </row>
    <row r="5" spans="1:2">
      <c r="A5" t="s" s="4">
        <v>234</v>
      </c>
      <c r="B5" t="s" s="4">
        <v>235</v>
      </c>
    </row>
    <row r="6" spans="1:2">
      <c r="A6" t="s" s="4">
        <v>236</v>
      </c>
      <c r="B6" t="s"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38</v>
      </c>
      <c r="B1" t="s" s="2">
        <v>1</v>
      </c>
    </row>
    <row r="2" spans="1:2">
      <c r="B2" t="s" s="2">
        <v>2</v>
      </c>
    </row>
    <row r="3" spans="1:2">
      <c r="A3" t="s" s="3">
        <v>183</v>
      </c>
    </row>
    <row r="4" spans="1:2">
      <c r="A4" t="s" s="4">
        <v>239</v>
      </c>
      <c r="B4" t="s"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t="s" s="1">
        <v>241</v>
      </c>
      <c r="B1" t="s" s="2">
        <v>1</v>
      </c>
    </row>
    <row r="2" spans="1:2">
      <c r="B2" t="s" s="2">
        <v>2</v>
      </c>
    </row>
    <row r="3" spans="1:2">
      <c r="A3" t="s" s="3">
        <v>186</v>
      </c>
    </row>
    <row r="4" spans="1:2">
      <c r="A4" t="s" s="4">
        <v>242</v>
      </c>
      <c r="B4" t="s" s="4">
        <v>243</v>
      </c>
    </row>
    <row r="5" spans="1:2">
      <c r="A5" t="s" s="4">
        <v>244</v>
      </c>
      <c r="B5" t="s" s="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46</v>
      </c>
      <c r="B1" t="s" s="2">
        <v>1</v>
      </c>
    </row>
    <row r="2" spans="1:2">
      <c r="B2" t="s" s="2">
        <v>2</v>
      </c>
    </row>
    <row r="3" spans="1:2">
      <c r="A3" t="s" s="3">
        <v>189</v>
      </c>
    </row>
    <row r="4" spans="1:2">
      <c r="A4" t="s" s="4">
        <v>247</v>
      </c>
      <c r="B4" t="s" s="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49</v>
      </c>
      <c r="B1" t="s" s="2">
        <v>1</v>
      </c>
    </row>
    <row r="2" spans="1:2">
      <c r="B2" t="s" s="2">
        <v>2</v>
      </c>
    </row>
    <row r="3" spans="1:2">
      <c r="A3" t="s" s="3">
        <v>192</v>
      </c>
    </row>
    <row r="4" spans="1:2">
      <c r="A4" t="s" s="4">
        <v>250</v>
      </c>
      <c r="B4" t="s"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52</v>
      </c>
      <c r="B1" t="s" s="2">
        <v>1</v>
      </c>
    </row>
    <row r="2" spans="1:2">
      <c r="B2" t="s" s="2">
        <v>2</v>
      </c>
    </row>
    <row r="3" spans="1:2">
      <c r="A3" t="s" s="3">
        <v>198</v>
      </c>
    </row>
    <row r="4" spans="1:2">
      <c r="A4" t="s" s="4">
        <v>253</v>
      </c>
      <c r="B4" t="s" s="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33"/>
    <col customWidth="1" max="5" min="5" width="21"/>
    <col customWidth="1" max="6" min="6" width="21"/>
  </cols>
  <sheetData>
    <row r="1" spans="1:6">
      <c r="A1" t="s" s="1">
        <v>255</v>
      </c>
      <c r="B1" t="s" s="2">
        <v>78</v>
      </c>
      <c r="D1" t="s" s="2">
        <v>1</v>
      </c>
    </row>
    <row r="2" spans="1:6">
      <c r="B2" t="s" s="2">
        <v>256</v>
      </c>
      <c r="C2" t="s" s="2">
        <v>257</v>
      </c>
      <c r="D2" t="s" s="2">
        <v>258</v>
      </c>
      <c r="E2" t="s" s="2">
        <v>257</v>
      </c>
      <c r="F2" t="s" s="2">
        <v>259</v>
      </c>
    </row>
    <row r="3" spans="1:6">
      <c r="A3" t="s" s="3">
        <v>260</v>
      </c>
    </row>
    <row r="4" spans="1:6">
      <c r="A4" t="s" s="4">
        <v>261</v>
      </c>
      <c r="D4" t="n" s="5">
        <v>2</v>
      </c>
    </row>
    <row r="5" spans="1:6">
      <c r="A5" t="s" s="4">
        <v>262</v>
      </c>
      <c r="D5" t="n" s="7">
        <v>27216000</v>
      </c>
      <c r="E5" t="n" s="7">
        <v>9115000</v>
      </c>
    </row>
    <row r="6" spans="1:6">
      <c r="A6" t="s" s="4">
        <v>263</v>
      </c>
      <c r="D6" t="n" s="5">
        <v>0</v>
      </c>
      <c r="E6" t="n" s="5">
        <v>615000</v>
      </c>
    </row>
    <row r="7" spans="1:6">
      <c r="A7" t="s" s="4">
        <v>264</v>
      </c>
      <c r="D7" t="n" s="5">
        <v>0</v>
      </c>
      <c r="E7" t="n" s="5">
        <v>0</v>
      </c>
    </row>
    <row r="8" spans="1:6">
      <c r="A8" t="s" s="4">
        <v>265</v>
      </c>
      <c r="D8" t="n" s="5">
        <v>149000</v>
      </c>
    </row>
    <row r="9" spans="1:6">
      <c r="A9" t="s" s="4">
        <v>266</v>
      </c>
      <c r="D9" t="n" s="5">
        <v>2709000</v>
      </c>
    </row>
    <row r="10" spans="1:6">
      <c r="A10" t="s" s="4">
        <v>267</v>
      </c>
      <c r="B10" t="n" s="7">
        <v>-8586000</v>
      </c>
      <c r="D10" t="n" s="5">
        <v>-8586000</v>
      </c>
      <c r="F10" t="n" s="7">
        <v>-13383000</v>
      </c>
    </row>
    <row r="11" spans="1:6">
      <c r="A11" t="s" s="4">
        <v>268</v>
      </c>
      <c r="B11" t="n" s="7">
        <v>4515000</v>
      </c>
      <c r="C11" t="n" s="7">
        <v>2371000</v>
      </c>
      <c r="D11" t="n" s="7">
        <v>12667000</v>
      </c>
      <c r="E11" t="n" s="7">
        <v>4937000</v>
      </c>
    </row>
    <row r="12" spans="1:6">
      <c r="A12" t="s" s="4">
        <v>269</v>
      </c>
      <c r="D12" t="s" s="4">
        <v>270</v>
      </c>
      <c r="E12" t="s" s="4">
        <v>270</v>
      </c>
    </row>
    <row r="13" spans="1:6">
      <c r="A13" t="s" s="4">
        <v>271</v>
      </c>
    </row>
    <row r="14" spans="1:6">
      <c r="A14" t="s" s="3">
        <v>260</v>
      </c>
    </row>
    <row r="15" spans="1:6">
      <c r="A15" t="s" s="4">
        <v>272</v>
      </c>
      <c r="B15" t="n" s="5">
        <v>43</v>
      </c>
      <c r="D15" t="n" s="5">
        <v>43</v>
      </c>
    </row>
    <row r="16" spans="1:6">
      <c r="A16" t="s" s="4">
        <v>273</v>
      </c>
    </row>
    <row r="17" spans="1:6">
      <c r="A17" t="s" s="3">
        <v>260</v>
      </c>
    </row>
    <row r="18" spans="1:6">
      <c r="A18" t="s" s="4">
        <v>272</v>
      </c>
      <c r="B18" t="n" s="5">
        <v>37</v>
      </c>
      <c r="D18" t="n" s="5">
        <v>3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74</v>
      </c>
      <c r="B1" t="s" s="2">
        <v>1</v>
      </c>
    </row>
    <row r="2" spans="1:3">
      <c r="B2" t="s" s="2">
        <v>2</v>
      </c>
      <c r="C2" t="s" s="2">
        <v>79</v>
      </c>
    </row>
    <row r="3" spans="1:3">
      <c r="A3" t="s" s="3">
        <v>275</v>
      </c>
    </row>
    <row r="4" spans="1:3">
      <c r="A4" t="s" s="4">
        <v>276</v>
      </c>
      <c r="B4" t="n" s="7">
        <v>139719</v>
      </c>
    </row>
    <row r="5" spans="1:3">
      <c r="A5" t="s" s="4">
        <v>277</v>
      </c>
      <c r="B5" t="n" s="5">
        <v>101386</v>
      </c>
    </row>
    <row r="6" spans="1:3">
      <c r="A6" t="s" s="4">
        <v>89</v>
      </c>
      <c r="B6" t="n" s="5">
        <v>-86829</v>
      </c>
    </row>
    <row r="7" spans="1:3">
      <c r="A7" t="s" s="4">
        <v>278</v>
      </c>
      <c r="B7" t="n" s="5">
        <v>154276</v>
      </c>
    </row>
    <row r="8" spans="1:3">
      <c r="A8" t="s" s="4">
        <v>279</v>
      </c>
      <c r="B8" t="n" s="5">
        <v>4797</v>
      </c>
      <c r="C8" t="n" s="7">
        <v>-17921</v>
      </c>
    </row>
    <row r="9" spans="1:3">
      <c r="A9" t="s" s="4">
        <v>280</v>
      </c>
      <c r="B9" t="n" s="5">
        <v>159073</v>
      </c>
    </row>
    <row r="10" spans="1:3">
      <c r="A10" t="s" s="4">
        <v>271</v>
      </c>
    </row>
    <row r="11" spans="1:3">
      <c r="A11" t="s" s="3">
        <v>275</v>
      </c>
    </row>
    <row r="12" spans="1:3">
      <c r="A12" t="s" s="4">
        <v>276</v>
      </c>
      <c r="B12" t="n" s="5">
        <v>72861</v>
      </c>
    </row>
    <row r="13" spans="1:3">
      <c r="A13" t="s" s="4">
        <v>277</v>
      </c>
      <c r="B13" t="n" s="5">
        <v>98396</v>
      </c>
    </row>
    <row r="14" spans="1:3">
      <c r="A14" t="s" s="4">
        <v>89</v>
      </c>
      <c r="B14" t="n" s="5">
        <v>-83458</v>
      </c>
    </row>
    <row r="15" spans="1:3">
      <c r="A15" t="s" s="4">
        <v>278</v>
      </c>
      <c r="B15" t="n" s="5">
        <v>87799</v>
      </c>
    </row>
    <row r="16" spans="1:3">
      <c r="A16" t="s" s="4">
        <v>279</v>
      </c>
      <c r="B16" t="n" s="5">
        <v>0</v>
      </c>
    </row>
    <row r="17" spans="1:3">
      <c r="A17" t="s" s="4">
        <v>280</v>
      </c>
      <c r="B17" t="n" s="5">
        <v>87799</v>
      </c>
    </row>
    <row r="18" spans="1:3">
      <c r="A18" t="s" s="4">
        <v>273</v>
      </c>
    </row>
    <row r="19" spans="1:3">
      <c r="A19" t="s" s="3">
        <v>275</v>
      </c>
    </row>
    <row r="20" spans="1:3">
      <c r="A20" t="s" s="4">
        <v>276</v>
      </c>
      <c r="B20" t="n" s="5">
        <v>66858</v>
      </c>
    </row>
    <row r="21" spans="1:3">
      <c r="A21" t="s" s="4">
        <v>277</v>
      </c>
      <c r="B21" t="n" s="5">
        <v>2990</v>
      </c>
    </row>
    <row r="22" spans="1:3">
      <c r="A22" t="s" s="4">
        <v>89</v>
      </c>
      <c r="B22" t="n" s="5">
        <v>-3371</v>
      </c>
    </row>
    <row r="23" spans="1:3">
      <c r="A23" t="s" s="4">
        <v>278</v>
      </c>
      <c r="B23" t="n" s="5">
        <v>66477</v>
      </c>
    </row>
    <row r="24" spans="1:3">
      <c r="A24" t="s" s="4">
        <v>279</v>
      </c>
      <c r="B24" t="n" s="5">
        <v>4797</v>
      </c>
    </row>
    <row r="25" spans="1:3">
      <c r="A25" t="s" s="4">
        <v>280</v>
      </c>
      <c r="B25" t="n" s="7">
        <v>7127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1</v>
      </c>
      <c r="B1" t="s" s="2">
        <v>2</v>
      </c>
      <c r="C1" t="s" s="2">
        <v>25</v>
      </c>
    </row>
    <row r="2" spans="1:3">
      <c r="A2" t="s" s="3">
        <v>282</v>
      </c>
    </row>
    <row r="3" spans="1:3">
      <c r="A3" t="s" s="4">
        <v>283</v>
      </c>
      <c r="B3" t="n" s="7">
        <v>356</v>
      </c>
      <c r="C3" t="n" s="7">
        <v>397</v>
      </c>
    </row>
    <row r="4" spans="1:3">
      <c r="A4" t="s" s="4">
        <v>284</v>
      </c>
      <c r="B4" t="n" s="5">
        <v>359</v>
      </c>
      <c r="C4" t="n" s="5">
        <v>404</v>
      </c>
    </row>
    <row r="5" spans="1:3">
      <c r="A5" t="s" s="3">
        <v>285</v>
      </c>
    </row>
    <row r="6" spans="1:3">
      <c r="A6" t="s" s="4">
        <v>283</v>
      </c>
      <c r="B6" t="n" s="5">
        <v>2843014</v>
      </c>
      <c r="C6" t="n" s="5">
        <v>2845217</v>
      </c>
    </row>
    <row r="7" spans="1:3">
      <c r="A7" t="s" s="4">
        <v>286</v>
      </c>
      <c r="B7" t="n" s="5">
        <v>236085</v>
      </c>
      <c r="C7" t="n" s="5">
        <v>257633</v>
      </c>
    </row>
    <row r="8" spans="1:3">
      <c r="A8" t="s" s="4">
        <v>287</v>
      </c>
      <c r="B8" t="n" s="5">
        <v>23191</v>
      </c>
      <c r="C8" t="n" s="5">
        <v>13928</v>
      </c>
    </row>
    <row r="9" spans="1:3">
      <c r="A9" t="s" s="4">
        <v>284</v>
      </c>
      <c r="B9" t="n" s="5">
        <v>3055908</v>
      </c>
      <c r="C9" t="n" s="5">
        <v>3088922</v>
      </c>
    </row>
    <row r="10" spans="1:3">
      <c r="A10" t="s" s="4">
        <v>288</v>
      </c>
    </row>
    <row r="11" spans="1:3">
      <c r="A11" t="s" s="3">
        <v>282</v>
      </c>
    </row>
    <row r="12" spans="1:3">
      <c r="A12" t="s" s="4">
        <v>283</v>
      </c>
      <c r="B12" t="n" s="5">
        <v>356</v>
      </c>
      <c r="C12" t="n" s="5">
        <v>397</v>
      </c>
    </row>
    <row r="13" spans="1:3">
      <c r="A13" t="s" s="4">
        <v>286</v>
      </c>
      <c r="B13" t="n" s="5">
        <v>3</v>
      </c>
      <c r="C13" t="n" s="5">
        <v>7</v>
      </c>
    </row>
    <row r="14" spans="1:3">
      <c r="A14" t="s" s="4">
        <v>287</v>
      </c>
      <c r="B14" t="n" s="5">
        <v>0</v>
      </c>
      <c r="C14" t="n" s="5">
        <v>0</v>
      </c>
    </row>
    <row r="15" spans="1:3">
      <c r="A15" t="s" s="4">
        <v>284</v>
      </c>
      <c r="B15" t="n" s="5">
        <v>359</v>
      </c>
      <c r="C15" t="n" s="5">
        <v>404</v>
      </c>
    </row>
    <row r="16" spans="1:3">
      <c r="A16" t="s" s="3">
        <v>285</v>
      </c>
    </row>
    <row r="17" spans="1:3">
      <c r="A17" t="s" s="4">
        <v>283</v>
      </c>
      <c r="B17" t="n" s="5">
        <v>2770857</v>
      </c>
      <c r="C17" t="n" s="5">
        <v>2773566</v>
      </c>
    </row>
    <row r="18" spans="1:3">
      <c r="A18" t="s" s="4">
        <v>286</v>
      </c>
      <c r="B18" t="n" s="5">
        <v>63349</v>
      </c>
      <c r="C18" t="n" s="5">
        <v>82882</v>
      </c>
    </row>
    <row r="19" spans="1:3">
      <c r="A19" t="s" s="4">
        <v>287</v>
      </c>
      <c r="B19" t="n" s="5">
        <v>22845</v>
      </c>
      <c r="C19" t="n" s="5">
        <v>13369</v>
      </c>
    </row>
    <row r="20" spans="1:3">
      <c r="A20" t="s" s="4">
        <v>284</v>
      </c>
      <c r="B20" t="n" s="5">
        <v>2811361</v>
      </c>
      <c r="C20" t="n" s="5">
        <v>2843079</v>
      </c>
    </row>
    <row r="21" spans="1:3">
      <c r="A21" t="s" s="4">
        <v>289</v>
      </c>
    </row>
    <row r="22" spans="1:3">
      <c r="A22" t="s" s="3">
        <v>285</v>
      </c>
    </row>
    <row r="23" spans="1:3">
      <c r="A23" t="s" s="4">
        <v>283</v>
      </c>
      <c r="B23" t="n" s="5">
        <v>161011</v>
      </c>
      <c r="C23" t="n" s="5">
        <v>179491</v>
      </c>
    </row>
    <row r="24" spans="1:3">
      <c r="A24" t="s" s="4">
        <v>286</v>
      </c>
      <c r="B24" t="n" s="5">
        <v>4801</v>
      </c>
      <c r="C24" t="n" s="5">
        <v>6599</v>
      </c>
    </row>
    <row r="25" spans="1:3">
      <c r="A25" t="s" s="4">
        <v>287</v>
      </c>
      <c r="B25" t="n" s="5">
        <v>684</v>
      </c>
      <c r="C25" t="n" s="5">
        <v>170</v>
      </c>
    </row>
    <row r="26" spans="1:3">
      <c r="A26" t="s" s="4">
        <v>284</v>
      </c>
      <c r="B26" t="n" s="5">
        <v>165128</v>
      </c>
      <c r="C26" t="n" s="5">
        <v>185920</v>
      </c>
    </row>
    <row r="27" spans="1:3">
      <c r="A27" t="s" s="4">
        <v>290</v>
      </c>
    </row>
    <row r="28" spans="1:3">
      <c r="A28" t="s" s="3">
        <v>285</v>
      </c>
    </row>
    <row r="29" spans="1:3">
      <c r="A29" t="s" s="4">
        <v>283</v>
      </c>
      <c r="B29" t="n" s="5">
        <v>55662</v>
      </c>
      <c r="C29" t="n" s="5">
        <v>59084</v>
      </c>
    </row>
    <row r="30" spans="1:3">
      <c r="A30" t="s" s="4">
        <v>286</v>
      </c>
      <c r="B30" t="n" s="5">
        <v>1276</v>
      </c>
      <c r="C30" t="n" s="5">
        <v>2120</v>
      </c>
    </row>
    <row r="31" spans="1:3">
      <c r="A31" t="s" s="4">
        <v>287</v>
      </c>
      <c r="B31" t="n" s="5">
        <v>293</v>
      </c>
      <c r="C31" t="n" s="5">
        <v>50</v>
      </c>
    </row>
    <row r="32" spans="1:3">
      <c r="A32" t="s" s="4">
        <v>284</v>
      </c>
      <c r="B32" t="n" s="5">
        <v>56645</v>
      </c>
      <c r="C32" t="n" s="5">
        <v>61154</v>
      </c>
    </row>
    <row r="33" spans="1:3">
      <c r="A33" t="s" s="4">
        <v>291</v>
      </c>
    </row>
    <row r="34" spans="1:3">
      <c r="A34" t="s" s="3">
        <v>285</v>
      </c>
    </row>
    <row r="35" spans="1:3">
      <c r="A35" t="s" s="4">
        <v>283</v>
      </c>
      <c r="B35" t="n" s="5">
        <v>126404</v>
      </c>
      <c r="C35" t="n" s="5">
        <v>122055</v>
      </c>
    </row>
    <row r="36" spans="1:3">
      <c r="A36" t="s" s="4">
        <v>286</v>
      </c>
      <c r="B36" t="n" s="5">
        <v>2988</v>
      </c>
      <c r="C36" t="n" s="5">
        <v>4453</v>
      </c>
    </row>
    <row r="37" spans="1:3">
      <c r="A37" t="s" s="4">
        <v>287</v>
      </c>
      <c r="B37" t="n" s="5">
        <v>1077</v>
      </c>
      <c r="C37" t="n" s="5">
        <v>288</v>
      </c>
    </row>
    <row r="38" spans="1:3">
      <c r="A38" t="s" s="4">
        <v>284</v>
      </c>
      <c r="B38" t="n" s="5">
        <v>128315</v>
      </c>
      <c r="C38" t="n" s="5">
        <v>126220</v>
      </c>
    </row>
    <row r="39" spans="1:3">
      <c r="A39" t="s" s="4">
        <v>292</v>
      </c>
    </row>
    <row r="40" spans="1:3">
      <c r="A40" t="s" s="3">
        <v>285</v>
      </c>
    </row>
    <row r="41" spans="1:3">
      <c r="A41" t="s" s="4">
        <v>283</v>
      </c>
      <c r="B41" t="n" s="5">
        <v>95579</v>
      </c>
      <c r="C41" t="n" s="5">
        <v>75102</v>
      </c>
    </row>
    <row r="42" spans="1:3">
      <c r="A42" t="s" s="4">
        <v>286</v>
      </c>
      <c r="B42" t="n" s="5">
        <v>2363</v>
      </c>
      <c r="C42" t="n" s="5">
        <v>3350</v>
      </c>
    </row>
    <row r="43" spans="1:3">
      <c r="A43" t="s" s="4">
        <v>287</v>
      </c>
      <c r="B43" t="n" s="5">
        <v>789</v>
      </c>
      <c r="C43" t="n" s="5">
        <v>19</v>
      </c>
    </row>
    <row r="44" spans="1:3">
      <c r="A44" t="s" s="4">
        <v>284</v>
      </c>
      <c r="B44" t="n" s="5">
        <v>97153</v>
      </c>
      <c r="C44" t="n" s="5">
        <v>78433</v>
      </c>
    </row>
    <row r="45" spans="1:3">
      <c r="A45" t="s" s="4">
        <v>293</v>
      </c>
    </row>
    <row r="46" spans="1:3">
      <c r="A46" t="s" s="3">
        <v>282</v>
      </c>
    </row>
    <row r="47" spans="1:3">
      <c r="A47" t="s" s="4">
        <v>283</v>
      </c>
      <c r="B47" t="n" s="5">
        <v>55</v>
      </c>
      <c r="C47" t="n" s="5">
        <v>55</v>
      </c>
    </row>
    <row r="48" spans="1:3">
      <c r="A48" t="s" s="4">
        <v>286</v>
      </c>
      <c r="B48" t="n" s="5">
        <v>0</v>
      </c>
      <c r="C48" t="n" s="5">
        <v>0</v>
      </c>
    </row>
    <row r="49" spans="1:3">
      <c r="A49" t="s" s="4">
        <v>287</v>
      </c>
      <c r="B49" t="n" s="5">
        <v>0</v>
      </c>
      <c r="C49" t="n" s="5">
        <v>0</v>
      </c>
    </row>
    <row r="50" spans="1:3">
      <c r="A50" t="s" s="4">
        <v>284</v>
      </c>
      <c r="B50" t="n" s="5">
        <v>55</v>
      </c>
      <c r="C50" t="n" s="5">
        <v>55</v>
      </c>
    </row>
    <row r="51" spans="1:3">
      <c r="A51" t="s" s="3">
        <v>285</v>
      </c>
    </row>
    <row r="52" spans="1:3">
      <c r="A52" t="s" s="4">
        <v>283</v>
      </c>
      <c r="B52" t="n" s="5">
        <v>145486</v>
      </c>
      <c r="C52" t="n" s="5">
        <v>126192</v>
      </c>
    </row>
    <row r="53" spans="1:3">
      <c r="A53" t="s" s="4">
        <v>286</v>
      </c>
      <c r="B53" t="n" s="5">
        <v>4239</v>
      </c>
      <c r="C53" t="n" s="5">
        <v>5356</v>
      </c>
    </row>
    <row r="54" spans="1:3">
      <c r="A54" t="s" s="4">
        <v>287</v>
      </c>
      <c r="B54" t="n" s="5">
        <v>911</v>
      </c>
      <c r="C54" t="n" s="5">
        <v>146</v>
      </c>
    </row>
    <row r="55" spans="1:3">
      <c r="A55" t="s" s="4">
        <v>284</v>
      </c>
      <c r="B55" t="n" s="5">
        <v>148814</v>
      </c>
      <c r="C55" t="n" s="5">
        <v>131402</v>
      </c>
    </row>
    <row r="56" spans="1:3">
      <c r="A56" t="s" s="4">
        <v>294</v>
      </c>
    </row>
    <row r="57" spans="1:3">
      <c r="A57" t="s" s="3">
        <v>285</v>
      </c>
    </row>
    <row r="58" spans="1:3">
      <c r="A58" t="s" s="4">
        <v>283</v>
      </c>
      <c r="B58" t="n" s="5">
        <v>19515</v>
      </c>
      <c r="C58" t="n" s="5">
        <v>11767</v>
      </c>
    </row>
    <row r="59" spans="1:3">
      <c r="A59" t="s" s="4">
        <v>286</v>
      </c>
      <c r="B59" t="n" s="5">
        <v>633</v>
      </c>
      <c r="C59" t="n" s="5">
        <v>864</v>
      </c>
    </row>
    <row r="60" spans="1:3">
      <c r="A60" t="s" s="4">
        <v>287</v>
      </c>
      <c r="B60" t="n" s="5">
        <v>242</v>
      </c>
      <c r="C60" t="n" s="5">
        <v>0</v>
      </c>
    </row>
    <row r="61" spans="1:3">
      <c r="A61" t="s" s="4">
        <v>284</v>
      </c>
      <c r="B61" t="n" s="5">
        <v>19906</v>
      </c>
      <c r="C61" t="n" s="5">
        <v>12631</v>
      </c>
    </row>
    <row r="62" spans="1:3">
      <c r="A62" t="s" s="4">
        <v>295</v>
      </c>
    </row>
    <row r="63" spans="1:3">
      <c r="A63" t="s" s="3">
        <v>285</v>
      </c>
    </row>
    <row r="64" spans="1:3">
      <c r="A64" t="s" s="4">
        <v>283</v>
      </c>
      <c r="B64" t="n" s="5">
        <v>103185</v>
      </c>
      <c r="C64" t="n" s="5">
        <v>106917</v>
      </c>
    </row>
    <row r="65" spans="1:3">
      <c r="A65" t="s" s="4">
        <v>286</v>
      </c>
      <c r="B65" t="n" s="5">
        <v>3423</v>
      </c>
      <c r="C65" t="n" s="5">
        <v>4368</v>
      </c>
    </row>
    <row r="66" spans="1:3">
      <c r="A66" t="s" s="4">
        <v>287</v>
      </c>
      <c r="B66" t="n" s="5">
        <v>556</v>
      </c>
      <c r="C66" t="n" s="5">
        <v>63</v>
      </c>
    </row>
    <row r="67" spans="1:3">
      <c r="A67" t="s" s="4">
        <v>284</v>
      </c>
      <c r="B67" t="n" s="5">
        <v>106052</v>
      </c>
      <c r="C67" t="n" s="5">
        <v>111222</v>
      </c>
    </row>
    <row r="68" spans="1:3">
      <c r="A68" t="s" s="4">
        <v>296</v>
      </c>
    </row>
    <row r="69" spans="1:3">
      <c r="A69" t="s" s="3">
        <v>285</v>
      </c>
    </row>
    <row r="70" spans="1:3">
      <c r="A70" t="s" s="4">
        <v>283</v>
      </c>
      <c r="B70" t="n" s="5">
        <v>77401</v>
      </c>
      <c r="C70" t="n" s="5">
        <v>68024</v>
      </c>
    </row>
    <row r="71" spans="1:3">
      <c r="A71" t="s" s="4">
        <v>286</v>
      </c>
      <c r="B71" t="n" s="5">
        <v>2518</v>
      </c>
      <c r="C71" t="n" s="5">
        <v>3285</v>
      </c>
    </row>
    <row r="72" spans="1:3">
      <c r="A72" t="s" s="4">
        <v>287</v>
      </c>
      <c r="B72" t="n" s="5">
        <v>388</v>
      </c>
      <c r="C72" t="n" s="5">
        <v>6</v>
      </c>
    </row>
    <row r="73" spans="1:3">
      <c r="A73" t="s" s="4">
        <v>284</v>
      </c>
      <c r="B73" t="n" s="5">
        <v>79531</v>
      </c>
      <c r="C73" t="n" s="5">
        <v>71303</v>
      </c>
    </row>
    <row r="74" spans="1:3">
      <c r="A74" t="s" s="4">
        <v>297</v>
      </c>
    </row>
    <row r="75" spans="1:3">
      <c r="A75" t="s" s="3">
        <v>285</v>
      </c>
    </row>
    <row r="76" spans="1:3">
      <c r="A76" t="s" s="4">
        <v>283</v>
      </c>
      <c r="B76" t="n" s="5">
        <v>113766</v>
      </c>
      <c r="C76" t="n" s="5">
        <v>135068</v>
      </c>
    </row>
    <row r="77" spans="1:3">
      <c r="A77" t="s" s="4">
        <v>286</v>
      </c>
      <c r="B77" t="n" s="5">
        <v>2545</v>
      </c>
      <c r="C77" t="n" s="5">
        <v>2858</v>
      </c>
    </row>
    <row r="78" spans="1:3">
      <c r="A78" t="s" s="4">
        <v>287</v>
      </c>
      <c r="B78" t="n" s="5">
        <v>721</v>
      </c>
      <c r="C78" t="n" s="5">
        <v>793</v>
      </c>
    </row>
    <row r="79" spans="1:3">
      <c r="A79" t="s" s="4">
        <v>284</v>
      </c>
      <c r="B79" t="n" s="5">
        <v>115590</v>
      </c>
      <c r="C79" t="n" s="5">
        <v>137133</v>
      </c>
    </row>
    <row r="80" spans="1:3">
      <c r="A80" t="s" s="4">
        <v>298</v>
      </c>
    </row>
    <row r="81" spans="1:3">
      <c r="A81" t="s" s="3">
        <v>285</v>
      </c>
    </row>
    <row r="82" spans="1:3">
      <c r="A82" t="s" s="4">
        <v>283</v>
      </c>
      <c r="B82" t="n" s="5">
        <v>220379</v>
      </c>
      <c r="C82" t="n" s="5">
        <v>211256</v>
      </c>
    </row>
    <row r="83" spans="1:3">
      <c r="A83" t="s" s="4">
        <v>286</v>
      </c>
      <c r="B83" t="n" s="5">
        <v>5247</v>
      </c>
      <c r="C83" t="n" s="5">
        <v>6373</v>
      </c>
    </row>
    <row r="84" spans="1:3">
      <c r="A84" t="s" s="4">
        <v>287</v>
      </c>
      <c r="B84" t="n" s="5">
        <v>3022</v>
      </c>
      <c r="C84" t="n" s="5">
        <v>2154</v>
      </c>
    </row>
    <row r="85" spans="1:3">
      <c r="A85" t="s" s="4">
        <v>284</v>
      </c>
      <c r="B85" t="n" s="5">
        <v>222604</v>
      </c>
      <c r="C85" t="n" s="5">
        <v>215475</v>
      </c>
    </row>
    <row r="86" spans="1:3">
      <c r="A86" t="s" s="4">
        <v>299</v>
      </c>
    </row>
    <row r="87" spans="1:3">
      <c r="A87" t="s" s="3">
        <v>285</v>
      </c>
    </row>
    <row r="88" spans="1:3">
      <c r="A88" t="s" s="4">
        <v>283</v>
      </c>
      <c r="B88" t="n" s="5">
        <v>180165</v>
      </c>
      <c r="C88" t="n" s="5">
        <v>172623</v>
      </c>
    </row>
    <row r="89" spans="1:3">
      <c r="A89" t="s" s="4">
        <v>286</v>
      </c>
      <c r="B89" t="n" s="5">
        <v>4007</v>
      </c>
      <c r="C89" t="n" s="5">
        <v>4702</v>
      </c>
    </row>
    <row r="90" spans="1:3">
      <c r="A90" t="s" s="4">
        <v>287</v>
      </c>
      <c r="B90" t="n" s="5">
        <v>664</v>
      </c>
      <c r="C90" t="n" s="5">
        <v>324</v>
      </c>
    </row>
    <row r="91" spans="1:3">
      <c r="A91" t="s" s="4">
        <v>284</v>
      </c>
      <c r="B91" t="n" s="5">
        <v>183508</v>
      </c>
      <c r="C91" t="n" s="5">
        <v>177001</v>
      </c>
    </row>
    <row r="92" spans="1:3">
      <c r="A92" t="s" s="4">
        <v>300</v>
      </c>
    </row>
    <row r="93" spans="1:3">
      <c r="A93" t="s" s="3">
        <v>285</v>
      </c>
    </row>
    <row r="94" spans="1:3">
      <c r="A94" t="s" s="4">
        <v>283</v>
      </c>
      <c r="B94" t="n" s="5">
        <v>93333</v>
      </c>
      <c r="C94" t="n" s="5">
        <v>86017</v>
      </c>
    </row>
    <row r="95" spans="1:3">
      <c r="A95" t="s" s="4">
        <v>286</v>
      </c>
      <c r="B95" t="n" s="5">
        <v>2602</v>
      </c>
      <c r="C95" t="n" s="5">
        <v>3228</v>
      </c>
    </row>
    <row r="96" spans="1:3">
      <c r="A96" t="s" s="4">
        <v>287</v>
      </c>
      <c r="B96" t="n" s="5">
        <v>964</v>
      </c>
      <c r="C96" t="n" s="5">
        <v>210</v>
      </c>
    </row>
    <row r="97" spans="1:3">
      <c r="A97" t="s" s="4">
        <v>284</v>
      </c>
      <c r="B97" t="n" s="5">
        <v>94971</v>
      </c>
      <c r="C97" t="n" s="5">
        <v>89035</v>
      </c>
    </row>
    <row r="98" spans="1:3">
      <c r="A98" t="s" s="4">
        <v>301</v>
      </c>
    </row>
    <row r="99" spans="1:3">
      <c r="A99" t="s" s="3">
        <v>285</v>
      </c>
    </row>
    <row r="100" spans="1:3">
      <c r="A100" t="s" s="4">
        <v>283</v>
      </c>
      <c r="B100" t="n" s="5">
        <v>144328</v>
      </c>
      <c r="C100" t="n" s="5">
        <v>131465</v>
      </c>
    </row>
    <row r="101" spans="1:3">
      <c r="A101" t="s" s="4">
        <v>286</v>
      </c>
      <c r="B101" t="n" s="5">
        <v>2345</v>
      </c>
      <c r="C101" t="n" s="5">
        <v>3863</v>
      </c>
    </row>
    <row r="102" spans="1:3">
      <c r="A102" t="s" s="4">
        <v>287</v>
      </c>
      <c r="B102" t="n" s="5">
        <v>1339</v>
      </c>
      <c r="C102" t="n" s="5">
        <v>799</v>
      </c>
    </row>
    <row r="103" spans="1:3">
      <c r="A103" t="s" s="4">
        <v>284</v>
      </c>
      <c r="B103" t="n" s="5">
        <v>145334</v>
      </c>
      <c r="C103" t="n" s="5">
        <v>134529</v>
      </c>
    </row>
    <row r="104" spans="1:3">
      <c r="A104" t="s" s="4">
        <v>302</v>
      </c>
    </row>
    <row r="105" spans="1:3">
      <c r="A105" t="s" s="3">
        <v>282</v>
      </c>
    </row>
    <row r="106" spans="1:3">
      <c r="A106" t="s" s="4">
        <v>283</v>
      </c>
      <c r="B106" t="n" s="5">
        <v>200</v>
      </c>
      <c r="C106" t="n" s="5">
        <v>200</v>
      </c>
    </row>
    <row r="107" spans="1:3">
      <c r="A107" t="s" s="4">
        <v>286</v>
      </c>
      <c r="B107" t="n" s="5">
        <v>0</v>
      </c>
      <c r="C107" t="n" s="5">
        <v>0</v>
      </c>
    </row>
    <row r="108" spans="1:3">
      <c r="A108" t="s" s="4">
        <v>287</v>
      </c>
      <c r="B108" t="n" s="5">
        <v>0</v>
      </c>
      <c r="C108" t="n" s="5">
        <v>0</v>
      </c>
    </row>
    <row r="109" spans="1:3">
      <c r="A109" t="s" s="4">
        <v>284</v>
      </c>
      <c r="B109" t="n" s="5">
        <v>200</v>
      </c>
      <c r="C109" t="n" s="5">
        <v>200</v>
      </c>
    </row>
    <row r="110" spans="1:3">
      <c r="A110" t="s" s="3">
        <v>285</v>
      </c>
    </row>
    <row r="111" spans="1:3">
      <c r="A111" t="s" s="4">
        <v>283</v>
      </c>
      <c r="B111" t="n" s="5">
        <v>255165</v>
      </c>
      <c r="C111" t="n" s="5">
        <v>215095</v>
      </c>
    </row>
    <row r="112" spans="1:3">
      <c r="A112" t="s" s="4">
        <v>286</v>
      </c>
      <c r="B112" t="n" s="5">
        <v>7071</v>
      </c>
      <c r="C112" t="n" s="5">
        <v>8574</v>
      </c>
    </row>
    <row r="113" spans="1:3">
      <c r="A113" t="s" s="4">
        <v>287</v>
      </c>
      <c r="B113" t="n" s="5">
        <v>1069</v>
      </c>
      <c r="C113" t="n" s="5">
        <v>87</v>
      </c>
    </row>
    <row r="114" spans="1:3">
      <c r="A114" t="s" s="4">
        <v>284</v>
      </c>
      <c r="B114" t="n" s="5">
        <v>261167</v>
      </c>
      <c r="C114" t="n" s="5">
        <v>223582</v>
      </c>
    </row>
    <row r="115" spans="1:3">
      <c r="A115" t="s" s="4">
        <v>303</v>
      </c>
    </row>
    <row r="116" spans="1:3">
      <c r="A116" t="s" s="3">
        <v>282</v>
      </c>
    </row>
    <row r="117" spans="1:3">
      <c r="A117" t="s" s="4">
        <v>283</v>
      </c>
      <c r="B117" t="n" s="5">
        <v>101</v>
      </c>
      <c r="C117" t="n" s="5">
        <v>142</v>
      </c>
    </row>
    <row r="118" spans="1:3">
      <c r="A118" t="s" s="4">
        <v>286</v>
      </c>
      <c r="B118" t="n" s="5">
        <v>3</v>
      </c>
      <c r="C118" t="n" s="5">
        <v>7</v>
      </c>
    </row>
    <row r="119" spans="1:3">
      <c r="A119" t="s" s="4">
        <v>287</v>
      </c>
      <c r="B119" t="n" s="5">
        <v>0</v>
      </c>
      <c r="C119" t="n" s="5">
        <v>0</v>
      </c>
    </row>
    <row r="120" spans="1:3">
      <c r="A120" t="s" s="4">
        <v>284</v>
      </c>
      <c r="B120" t="n" s="5">
        <v>104</v>
      </c>
      <c r="C120" t="n" s="5">
        <v>149</v>
      </c>
    </row>
    <row r="121" spans="1:3">
      <c r="A121" t="s" s="3">
        <v>285</v>
      </c>
    </row>
    <row r="122" spans="1:3">
      <c r="A122" t="s" s="4">
        <v>283</v>
      </c>
      <c r="B122" t="n" s="5">
        <v>15096</v>
      </c>
      <c r="C122" t="n" s="5">
        <v>17121</v>
      </c>
    </row>
    <row r="123" spans="1:3">
      <c r="A123" t="s" s="4">
        <v>286</v>
      </c>
      <c r="B123" t="n" s="5">
        <v>485</v>
      </c>
      <c r="C123" t="n" s="5">
        <v>483</v>
      </c>
    </row>
    <row r="124" spans="1:3">
      <c r="A124" t="s" s="4">
        <v>287</v>
      </c>
      <c r="B124" t="n" s="5">
        <v>60</v>
      </c>
      <c r="C124" t="n" s="5">
        <v>46</v>
      </c>
    </row>
    <row r="125" spans="1:3">
      <c r="A125" t="s" s="4">
        <v>284</v>
      </c>
      <c r="B125" t="n" s="5">
        <v>15521</v>
      </c>
      <c r="C125" t="n" s="5">
        <v>17558</v>
      </c>
    </row>
    <row r="126" spans="1:3">
      <c r="A126" t="s" s="4">
        <v>304</v>
      </c>
    </row>
    <row r="127" spans="1:3">
      <c r="A127" t="s" s="3">
        <v>285</v>
      </c>
    </row>
    <row r="128" spans="1:3">
      <c r="A128" t="s" s="4">
        <v>283</v>
      </c>
      <c r="B128" t="n" s="5">
        <v>20723</v>
      </c>
      <c r="C128" t="n" s="5">
        <v>25856</v>
      </c>
    </row>
    <row r="129" spans="1:3">
      <c r="A129" t="s" s="4">
        <v>286</v>
      </c>
      <c r="B129" t="n" s="5">
        <v>199</v>
      </c>
      <c r="C129" t="n" s="5">
        <v>168</v>
      </c>
    </row>
    <row r="130" spans="1:3">
      <c r="A130" t="s" s="4">
        <v>287</v>
      </c>
      <c r="B130" t="n" s="5">
        <v>7</v>
      </c>
      <c r="C130" t="n" s="5">
        <v>52</v>
      </c>
    </row>
    <row r="131" spans="1:3">
      <c r="A131" t="s" s="4">
        <v>284</v>
      </c>
      <c r="B131" t="n" s="5">
        <v>20915</v>
      </c>
      <c r="C131" t="n" s="5">
        <v>25972</v>
      </c>
    </row>
    <row r="132" spans="1:3">
      <c r="A132" t="s" s="4">
        <v>305</v>
      </c>
    </row>
    <row r="133" spans="1:3">
      <c r="A133" t="s" s="3">
        <v>285</v>
      </c>
    </row>
    <row r="134" spans="1:3">
      <c r="A134" t="s" s="4">
        <v>283</v>
      </c>
      <c r="B134" t="n" s="5">
        <v>268120</v>
      </c>
      <c r="C134" t="n" s="5">
        <v>349747</v>
      </c>
    </row>
    <row r="135" spans="1:3">
      <c r="A135" t="s" s="4">
        <v>286</v>
      </c>
      <c r="B135" t="n" s="5">
        <v>2468</v>
      </c>
      <c r="C135" t="n" s="5">
        <v>4347</v>
      </c>
    </row>
    <row r="136" spans="1:3">
      <c r="A136" t="s" s="4">
        <v>287</v>
      </c>
      <c r="B136" t="n" s="5">
        <v>3275</v>
      </c>
      <c r="C136" t="n" s="5">
        <v>2422</v>
      </c>
    </row>
    <row r="137" spans="1:3">
      <c r="A137" t="s" s="4">
        <v>284</v>
      </c>
      <c r="B137" t="n" s="5">
        <v>267313</v>
      </c>
      <c r="C137" t="n" s="5">
        <v>351672</v>
      </c>
    </row>
    <row r="138" spans="1:3">
      <c r="A138" t="s" s="4">
        <v>306</v>
      </c>
    </row>
    <row r="139" spans="1:3">
      <c r="A139" t="s" s="3">
        <v>285</v>
      </c>
    </row>
    <row r="140" spans="1:3">
      <c r="A140" t="s" s="4">
        <v>283</v>
      </c>
      <c r="B140" t="n" s="5">
        <v>101857</v>
      </c>
      <c r="C140" t="n" s="5">
        <v>136487</v>
      </c>
    </row>
    <row r="141" spans="1:3">
      <c r="A141" t="s" s="4">
        <v>286</v>
      </c>
      <c r="B141" t="n" s="5">
        <v>3504</v>
      </c>
      <c r="C141" t="n" s="5">
        <v>4132</v>
      </c>
    </row>
    <row r="142" spans="1:3">
      <c r="A142" t="s" s="4">
        <v>287</v>
      </c>
      <c r="B142" t="n" s="5">
        <v>167</v>
      </c>
      <c r="C142" t="n" s="5">
        <v>446</v>
      </c>
    </row>
    <row r="143" spans="1:3">
      <c r="A143" t="s" s="4">
        <v>284</v>
      </c>
      <c r="B143" t="n" s="5">
        <v>105194</v>
      </c>
      <c r="C143" t="n" s="5">
        <v>140173</v>
      </c>
    </row>
    <row r="144" spans="1:3">
      <c r="A144" t="s" s="4">
        <v>307</v>
      </c>
    </row>
    <row r="145" spans="1:3">
      <c r="A145" t="s" s="3">
        <v>285</v>
      </c>
    </row>
    <row r="146" spans="1:3">
      <c r="A146" t="s" s="4">
        <v>283</v>
      </c>
      <c r="B146" t="n" s="5">
        <v>199769</v>
      </c>
      <c r="C146" t="n" s="5">
        <v>206366</v>
      </c>
    </row>
    <row r="147" spans="1:3">
      <c r="A147" t="s" s="4">
        <v>286</v>
      </c>
      <c r="B147" t="n" s="5">
        <v>4903</v>
      </c>
      <c r="C147" t="n" s="5">
        <v>6479</v>
      </c>
    </row>
    <row r="148" spans="1:3">
      <c r="A148" t="s" s="4">
        <v>287</v>
      </c>
      <c r="B148" t="n" s="5">
        <v>936</v>
      </c>
      <c r="C148" t="n" s="5">
        <v>488</v>
      </c>
    </row>
    <row r="149" spans="1:3">
      <c r="A149" t="s" s="4">
        <v>284</v>
      </c>
      <c r="B149" t="n" s="5">
        <v>203736</v>
      </c>
      <c r="C149" t="n" s="5">
        <v>212357</v>
      </c>
    </row>
    <row r="150" spans="1:3">
      <c r="A150" t="s" s="4">
        <v>308</v>
      </c>
    </row>
    <row r="151" spans="1:3">
      <c r="A151" t="s" s="3">
        <v>285</v>
      </c>
    </row>
    <row r="152" spans="1:3">
      <c r="A152" t="s" s="4">
        <v>283</v>
      </c>
      <c r="B152" t="n" s="5">
        <v>368182</v>
      </c>
      <c r="C152" t="n" s="5">
        <v>335092</v>
      </c>
    </row>
    <row r="153" spans="1:3">
      <c r="A153" t="s" s="4">
        <v>286</v>
      </c>
      <c r="B153" t="n" s="5">
        <v>5493</v>
      </c>
      <c r="C153" t="n" s="5">
        <v>7003</v>
      </c>
    </row>
    <row r="154" spans="1:3">
      <c r="A154" t="s" s="4">
        <v>287</v>
      </c>
      <c r="B154" t="n" s="5">
        <v>5667</v>
      </c>
      <c r="C154" t="n" s="5">
        <v>4806</v>
      </c>
    </row>
    <row r="155" spans="1:3">
      <c r="A155" t="s" s="4">
        <v>284</v>
      </c>
      <c r="B155" t="n" s="5">
        <v>368008</v>
      </c>
      <c r="C155" t="n" s="5">
        <v>337289</v>
      </c>
    </row>
    <row r="156" spans="1:3">
      <c r="A156" t="s" s="4">
        <v>309</v>
      </c>
    </row>
    <row r="157" spans="1:3">
      <c r="A157" t="s" s="3">
        <v>285</v>
      </c>
    </row>
    <row r="158" spans="1:3">
      <c r="A158" t="s" s="4">
        <v>283</v>
      </c>
      <c r="B158" t="n" s="5">
        <v>5731</v>
      </c>
      <c r="C158" t="n" s="5">
        <v>2741</v>
      </c>
    </row>
    <row r="159" spans="1:3">
      <c r="A159" t="s" s="4">
        <v>286</v>
      </c>
      <c r="B159" t="n" s="5">
        <v>239</v>
      </c>
      <c r="C159" t="n" s="5">
        <v>277</v>
      </c>
    </row>
    <row r="160" spans="1:3">
      <c r="A160" t="s" s="4">
        <v>287</v>
      </c>
      <c r="B160" t="n" s="5">
        <v>14</v>
      </c>
      <c r="C160" t="n" s="5">
        <v>0</v>
      </c>
    </row>
    <row r="161" spans="1:3">
      <c r="A161" t="s" s="4">
        <v>284</v>
      </c>
      <c r="B161" t="n" s="5">
        <v>5956</v>
      </c>
      <c r="C161" t="n" s="5">
        <v>3018</v>
      </c>
    </row>
    <row r="162" spans="1:3">
      <c r="A162" t="s" s="4">
        <v>310</v>
      </c>
    </row>
    <row r="163" spans="1:3">
      <c r="A163" t="s" s="3">
        <v>285</v>
      </c>
    </row>
    <row r="164" spans="1:3">
      <c r="A164" t="s" s="4">
        <v>283</v>
      </c>
      <c r="B164" t="n" s="5">
        <v>72157</v>
      </c>
      <c r="C164" t="n" s="5">
        <v>71651</v>
      </c>
    </row>
    <row r="165" spans="1:3">
      <c r="A165" t="s" s="4">
        <v>286</v>
      </c>
      <c r="B165" t="n" s="5">
        <v>172736</v>
      </c>
      <c r="C165" t="n" s="5">
        <v>174751</v>
      </c>
    </row>
    <row r="166" spans="1:3">
      <c r="A166" t="s" s="4">
        <v>287</v>
      </c>
      <c r="B166" t="n" s="5">
        <v>346</v>
      </c>
      <c r="C166" t="n" s="5">
        <v>559</v>
      </c>
    </row>
    <row r="167" spans="1:3">
      <c r="A167" t="s" s="4">
        <v>284</v>
      </c>
      <c r="B167" t="n" s="5">
        <v>244547</v>
      </c>
      <c r="C167" t="n" s="5">
        <v>245843</v>
      </c>
    </row>
    <row r="168" spans="1:3">
      <c r="A168" t="s" s="4">
        <v>311</v>
      </c>
    </row>
    <row r="169" spans="1:3">
      <c r="A169" t="s" s="3">
        <v>285</v>
      </c>
    </row>
    <row r="170" spans="1:3">
      <c r="A170" t="s" s="4">
        <v>283</v>
      </c>
      <c r="B170" t="n" s="5">
        <v>7231</v>
      </c>
      <c r="C170" t="n" s="5">
        <v>7231</v>
      </c>
    </row>
    <row r="171" spans="1:3">
      <c r="A171" t="s" s="4">
        <v>286</v>
      </c>
      <c r="B171" t="n" s="5">
        <v>10365</v>
      </c>
      <c r="C171" t="n" s="5">
        <v>13103</v>
      </c>
    </row>
    <row r="172" spans="1:3">
      <c r="A172" t="s" s="4">
        <v>287</v>
      </c>
      <c r="B172" t="n" s="5">
        <v>84</v>
      </c>
      <c r="C172" t="n" s="5">
        <v>44</v>
      </c>
    </row>
    <row r="173" spans="1:3">
      <c r="A173" t="s" s="4">
        <v>284</v>
      </c>
      <c r="B173" t="n" s="5">
        <v>17512</v>
      </c>
      <c r="C173" t="n" s="5">
        <v>20290</v>
      </c>
    </row>
    <row r="174" spans="1:3">
      <c r="A174" t="s" s="4">
        <v>312</v>
      </c>
    </row>
    <row r="175" spans="1:3">
      <c r="A175" t="s" s="3">
        <v>285</v>
      </c>
    </row>
    <row r="176" spans="1:3">
      <c r="A176" t="s" s="4">
        <v>283</v>
      </c>
      <c r="B176" t="n" s="5">
        <v>5625</v>
      </c>
      <c r="C176" t="n" s="5">
        <v>5094</v>
      </c>
    </row>
    <row r="177" spans="1:3">
      <c r="A177" t="s" s="4">
        <v>286</v>
      </c>
      <c r="B177" t="n" s="5">
        <v>7494</v>
      </c>
      <c r="C177" t="n" s="5">
        <v>8623</v>
      </c>
    </row>
    <row r="178" spans="1:3">
      <c r="A178" t="s" s="4">
        <v>287</v>
      </c>
      <c r="B178" t="n" s="5">
        <v>15</v>
      </c>
      <c r="C178" t="n" s="5">
        <v>0</v>
      </c>
    </row>
    <row r="179" spans="1:3">
      <c r="A179" t="s" s="4">
        <v>284</v>
      </c>
      <c r="B179" t="n" s="5">
        <v>13104</v>
      </c>
      <c r="C179" t="n" s="5">
        <v>13717</v>
      </c>
    </row>
    <row r="180" spans="1:3">
      <c r="A180" t="s" s="4">
        <v>313</v>
      </c>
    </row>
    <row r="181" spans="1:3">
      <c r="A181" t="s" s="3">
        <v>285</v>
      </c>
    </row>
    <row r="182" spans="1:3">
      <c r="A182" t="s" s="4">
        <v>283</v>
      </c>
      <c r="B182" t="n" s="5">
        <v>13252</v>
      </c>
      <c r="C182" t="n" s="5">
        <v>13284</v>
      </c>
    </row>
    <row r="183" spans="1:3">
      <c r="A183" t="s" s="4">
        <v>286</v>
      </c>
      <c r="B183" t="n" s="5">
        <v>33571</v>
      </c>
      <c r="C183" t="n" s="5">
        <v>32299</v>
      </c>
    </row>
    <row r="184" spans="1:3">
      <c r="A184" t="s" s="4">
        <v>287</v>
      </c>
      <c r="B184" t="n" s="5">
        <v>153</v>
      </c>
      <c r="C184" t="n" s="5">
        <v>124</v>
      </c>
    </row>
    <row r="185" spans="1:3">
      <c r="A185" t="s" s="4">
        <v>284</v>
      </c>
      <c r="B185" t="n" s="5">
        <v>46670</v>
      </c>
      <c r="C185" t="n" s="5">
        <v>45459</v>
      </c>
    </row>
    <row r="186" spans="1:3">
      <c r="A186" t="s" s="4">
        <v>314</v>
      </c>
    </row>
    <row r="187" spans="1:3">
      <c r="A187" t="s" s="3">
        <v>285</v>
      </c>
    </row>
    <row r="188" spans="1:3">
      <c r="A188" t="s" s="4">
        <v>283</v>
      </c>
      <c r="B188" t="n" s="5">
        <v>10308</v>
      </c>
      <c r="C188" t="n" s="5">
        <v>10294</v>
      </c>
    </row>
    <row r="189" spans="1:3">
      <c r="A189" t="s" s="4">
        <v>286</v>
      </c>
      <c r="B189" t="n" s="5">
        <v>12445</v>
      </c>
      <c r="C189" t="n" s="5">
        <v>13295</v>
      </c>
    </row>
    <row r="190" spans="1:3">
      <c r="A190" t="s" s="4">
        <v>287</v>
      </c>
      <c r="B190" t="n" s="5">
        <v>3</v>
      </c>
      <c r="C190" t="n" s="5">
        <v>275</v>
      </c>
    </row>
    <row r="191" spans="1:3">
      <c r="A191" t="s" s="4">
        <v>284</v>
      </c>
      <c r="B191" t="n" s="5">
        <v>22750</v>
      </c>
      <c r="C191" t="n" s="5">
        <v>23314</v>
      </c>
    </row>
    <row r="192" spans="1:3">
      <c r="A192" t="s" s="4">
        <v>315</v>
      </c>
    </row>
    <row r="193" spans="1:3">
      <c r="A193" t="s" s="3">
        <v>285</v>
      </c>
    </row>
    <row r="194" spans="1:3">
      <c r="A194" t="s" s="4">
        <v>283</v>
      </c>
      <c r="B194" t="n" s="5">
        <v>7920</v>
      </c>
      <c r="C194" t="n" s="5">
        <v>7920</v>
      </c>
    </row>
    <row r="195" spans="1:3">
      <c r="A195" t="s" s="4">
        <v>286</v>
      </c>
      <c r="B195" t="n" s="5">
        <v>24433</v>
      </c>
      <c r="C195" t="n" s="5">
        <v>22436</v>
      </c>
    </row>
    <row r="196" spans="1:3">
      <c r="A196" t="s" s="4">
        <v>287</v>
      </c>
      <c r="B196" t="n" s="5">
        <v>0</v>
      </c>
      <c r="C196" t="n" s="5">
        <v>0</v>
      </c>
    </row>
    <row r="197" spans="1:3">
      <c r="A197" t="s" s="4">
        <v>284</v>
      </c>
      <c r="B197" t="n" s="5">
        <v>32353</v>
      </c>
      <c r="C197" t="n" s="5">
        <v>30356</v>
      </c>
    </row>
    <row r="198" spans="1:3">
      <c r="A198" t="s" s="4">
        <v>316</v>
      </c>
    </row>
    <row r="199" spans="1:3">
      <c r="A199" t="s" s="3">
        <v>285</v>
      </c>
    </row>
    <row r="200" spans="1:3">
      <c r="A200" t="s" s="4">
        <v>283</v>
      </c>
      <c r="B200" t="n" s="5">
        <v>6151</v>
      </c>
      <c r="C200" t="n" s="5">
        <v>6207</v>
      </c>
    </row>
    <row r="201" spans="1:3">
      <c r="A201" t="s" s="4">
        <v>286</v>
      </c>
      <c r="B201" t="n" s="5">
        <v>7086</v>
      </c>
      <c r="C201" t="n" s="5">
        <v>7846</v>
      </c>
    </row>
    <row r="202" spans="1:3">
      <c r="A202" t="s" s="4">
        <v>287</v>
      </c>
      <c r="B202" t="n" s="5">
        <v>30</v>
      </c>
      <c r="C202" t="n" s="5">
        <v>58</v>
      </c>
    </row>
    <row r="203" spans="1:3">
      <c r="A203" t="s" s="4">
        <v>284</v>
      </c>
      <c r="B203" t="n" s="5">
        <v>13207</v>
      </c>
      <c r="C203" t="n" s="5">
        <v>13995</v>
      </c>
    </row>
    <row r="204" spans="1:3">
      <c r="A204" t="s" s="4">
        <v>317</v>
      </c>
    </row>
    <row r="205" spans="1:3">
      <c r="A205" t="s" s="3">
        <v>285</v>
      </c>
    </row>
    <row r="206" spans="1:3">
      <c r="A206" t="s" s="4">
        <v>283</v>
      </c>
      <c r="B206" t="n" s="5">
        <v>17302</v>
      </c>
      <c r="C206" t="n" s="5">
        <v>16637</v>
      </c>
    </row>
    <row r="207" spans="1:3">
      <c r="A207" t="s" s="4">
        <v>286</v>
      </c>
      <c r="B207" t="n" s="5">
        <v>77254</v>
      </c>
      <c r="C207" t="n" s="5">
        <v>77077</v>
      </c>
    </row>
    <row r="208" spans="1:3">
      <c r="A208" t="s" s="4">
        <v>287</v>
      </c>
      <c r="B208" t="n" s="5">
        <v>61</v>
      </c>
      <c r="C208" t="n" s="5">
        <v>51</v>
      </c>
    </row>
    <row r="209" spans="1:3">
      <c r="A209" t="s" s="4">
        <v>284</v>
      </c>
      <c r="B209" t="n" s="5">
        <v>94495</v>
      </c>
      <c r="C209" t="n" s="5">
        <v>93663</v>
      </c>
    </row>
    <row r="210" spans="1:3">
      <c r="A210" t="s" s="4">
        <v>318</v>
      </c>
    </row>
    <row r="211" spans="1:3">
      <c r="A211" t="s" s="3">
        <v>285</v>
      </c>
    </row>
    <row r="212" spans="1:3">
      <c r="A212" t="s" s="4">
        <v>283</v>
      </c>
      <c r="B212" t="n" s="5">
        <v>4368</v>
      </c>
      <c r="C212" t="n" s="5">
        <v>4984</v>
      </c>
    </row>
    <row r="213" spans="1:3">
      <c r="A213" t="s" s="4">
        <v>286</v>
      </c>
      <c r="B213" t="n" s="5">
        <v>88</v>
      </c>
      <c r="C213" t="n" s="5">
        <v>72</v>
      </c>
    </row>
    <row r="214" spans="1:3">
      <c r="A214" t="s" s="4">
        <v>287</v>
      </c>
      <c r="B214" t="n" s="5">
        <v>0</v>
      </c>
      <c r="C214" t="n" s="5">
        <v>7</v>
      </c>
    </row>
    <row r="215" spans="1:3">
      <c r="A215" t="s" s="4">
        <v>284</v>
      </c>
      <c r="B215" t="n" s="7">
        <v>4456</v>
      </c>
      <c r="C215" t="n" s="7">
        <v>504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64</v>
      </c>
      <c r="B1" t="s" s="2">
        <v>2</v>
      </c>
      <c r="C1" t="s" s="2">
        <v>25</v>
      </c>
    </row>
    <row r="2" spans="1:3">
      <c r="A2" t="s" s="3">
        <v>65</v>
      </c>
    </row>
    <row r="3" spans="1:3">
      <c r="A3" t="s" s="4">
        <v>66</v>
      </c>
      <c r="B3" t="n" s="7">
        <v>359</v>
      </c>
      <c r="C3" t="n" s="7">
        <v>404</v>
      </c>
    </row>
    <row r="4" spans="1:3">
      <c r="A4" t="s" s="4">
        <v>67</v>
      </c>
      <c r="B4" t="n" s="5">
        <v>2770857</v>
      </c>
      <c r="C4" t="n" s="5">
        <v>2773566</v>
      </c>
    </row>
    <row r="5" spans="1:3">
      <c r="A5" t="s" s="4">
        <v>68</v>
      </c>
      <c r="B5" t="n" s="5">
        <v>14350</v>
      </c>
      <c r="C5" t="n" s="5">
        <v>14363</v>
      </c>
    </row>
    <row r="6" spans="1:3">
      <c r="A6" t="s" s="4">
        <v>69</v>
      </c>
      <c r="B6" t="n" s="5">
        <v>72157</v>
      </c>
      <c r="C6" t="n" s="5">
        <v>71651</v>
      </c>
    </row>
    <row r="7" spans="1:3">
      <c r="A7" t="s" s="4">
        <v>70</v>
      </c>
      <c r="B7" t="n" s="5">
        <v>3445</v>
      </c>
      <c r="C7" t="n" s="5">
        <v>3708</v>
      </c>
    </row>
    <row r="8" spans="1:3">
      <c r="A8" t="s" s="4">
        <v>71</v>
      </c>
      <c r="B8" t="n" s="5">
        <v>804</v>
      </c>
      <c r="C8" t="n" s="5">
        <v>618</v>
      </c>
    </row>
    <row r="9" spans="1:3">
      <c r="A9" t="s" s="4">
        <v>72</v>
      </c>
      <c r="B9" t="n" s="7">
        <v>44202</v>
      </c>
      <c r="C9" t="n" s="7">
        <v>41492</v>
      </c>
    </row>
    <row r="10" spans="1:3">
      <c r="A10" t="s" s="4">
        <v>73</v>
      </c>
      <c r="B10" t="n" s="8">
        <v>0.001</v>
      </c>
      <c r="C10" t="n" s="8">
        <v>0.001</v>
      </c>
    </row>
    <row r="11" spans="1:3">
      <c r="A11" t="s" s="4">
        <v>74</v>
      </c>
      <c r="B11" t="n" s="5">
        <v>75000000</v>
      </c>
      <c r="C11" t="n" s="5">
        <v>75000000</v>
      </c>
    </row>
    <row r="12" spans="1:3">
      <c r="A12" t="s" s="4">
        <v>75</v>
      </c>
      <c r="B12" t="n" s="5">
        <v>25048114</v>
      </c>
      <c r="C12" t="n" s="5">
        <v>25019415</v>
      </c>
    </row>
    <row r="13" spans="1:3">
      <c r="A13" t="s" s="4">
        <v>76</v>
      </c>
      <c r="B13" t="n" s="5">
        <v>25048114</v>
      </c>
      <c r="C13" t="n" s="5">
        <v>250194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319</v>
      </c>
      <c r="B1" t="s" s="2">
        <v>2</v>
      </c>
      <c r="C1" t="s" s="2">
        <v>25</v>
      </c>
    </row>
    <row r="2" spans="1:3">
      <c r="A2" t="s" s="3">
        <v>320</v>
      </c>
    </row>
    <row r="3" spans="1:3">
      <c r="A3" t="s" s="4">
        <v>321</v>
      </c>
      <c r="B3" t="n" s="7">
        <v>55</v>
      </c>
    </row>
    <row r="4" spans="1:3">
      <c r="A4" t="s" s="4">
        <v>322</v>
      </c>
      <c r="B4" t="n" s="5">
        <v>200</v>
      </c>
    </row>
    <row r="5" spans="1:3">
      <c r="A5" t="s" s="4">
        <v>323</v>
      </c>
      <c r="B5" t="n" s="5">
        <v>0</v>
      </c>
    </row>
    <row r="6" spans="1:3">
      <c r="A6" t="s" s="4">
        <v>324</v>
      </c>
      <c r="B6" t="n" s="5">
        <v>0</v>
      </c>
    </row>
    <row r="7" spans="1:3">
      <c r="A7" t="s" s="4">
        <v>325</v>
      </c>
      <c r="B7" t="n" s="5">
        <v>356</v>
      </c>
      <c r="C7" t="n" s="7">
        <v>397</v>
      </c>
    </row>
    <row r="8" spans="1:3">
      <c r="A8" t="s" s="3">
        <v>326</v>
      </c>
    </row>
    <row r="9" spans="1:3">
      <c r="A9" t="s" s="4">
        <v>321</v>
      </c>
      <c r="B9" t="n" s="5">
        <v>55</v>
      </c>
    </row>
    <row r="10" spans="1:3">
      <c r="A10" t="s" s="4">
        <v>322</v>
      </c>
      <c r="B10" t="n" s="5">
        <v>200</v>
      </c>
    </row>
    <row r="11" spans="1:3">
      <c r="A11" t="s" s="4">
        <v>323</v>
      </c>
      <c r="B11" t="n" s="5">
        <v>0</v>
      </c>
    </row>
    <row r="12" spans="1:3">
      <c r="A12" t="s" s="4">
        <v>324</v>
      </c>
      <c r="B12" t="n" s="5">
        <v>0</v>
      </c>
    </row>
    <row r="13" spans="1:3">
      <c r="A13" t="s" s="4">
        <v>284</v>
      </c>
      <c r="B13" t="n" s="5">
        <v>359</v>
      </c>
      <c r="C13" t="n" s="5">
        <v>404</v>
      </c>
    </row>
    <row r="14" spans="1:3">
      <c r="A14" t="s" s="3">
        <v>327</v>
      </c>
    </row>
    <row r="15" spans="1:3">
      <c r="A15" t="s" s="4">
        <v>321</v>
      </c>
      <c r="B15" t="n" s="5">
        <v>178468</v>
      </c>
    </row>
    <row r="16" spans="1:3">
      <c r="A16" t="s" s="4">
        <v>322</v>
      </c>
      <c r="B16" t="n" s="5">
        <v>793496</v>
      </c>
    </row>
    <row r="17" spans="1:3">
      <c r="A17" t="s" s="4">
        <v>323</v>
      </c>
      <c r="B17" t="n" s="5">
        <v>930136</v>
      </c>
    </row>
    <row r="18" spans="1:3">
      <c r="A18" t="s" s="4">
        <v>324</v>
      </c>
      <c r="B18" t="n" s="5">
        <v>479748</v>
      </c>
    </row>
    <row r="19" spans="1:3">
      <c r="A19" t="s" s="4">
        <v>325</v>
      </c>
      <c r="B19" t="n" s="5">
        <v>2843014</v>
      </c>
      <c r="C19" t="n" s="5">
        <v>2845217</v>
      </c>
    </row>
    <row r="20" spans="1:3">
      <c r="A20" t="s" s="3">
        <v>328</v>
      </c>
    </row>
    <row r="21" spans="1:3">
      <c r="A21" t="s" s="4">
        <v>321</v>
      </c>
      <c r="B21" t="n" s="5">
        <v>180117</v>
      </c>
    </row>
    <row r="22" spans="1:3">
      <c r="A22" t="s" s="4">
        <v>322</v>
      </c>
      <c r="B22" t="n" s="5">
        <v>826094</v>
      </c>
    </row>
    <row r="23" spans="1:3">
      <c r="A23" t="s" s="4">
        <v>323</v>
      </c>
      <c r="B23" t="n" s="5">
        <v>937879</v>
      </c>
    </row>
    <row r="24" spans="1:3">
      <c r="A24" t="s" s="4">
        <v>324</v>
      </c>
      <c r="B24" t="n" s="5">
        <v>477786</v>
      </c>
    </row>
    <row r="25" spans="1:3">
      <c r="A25" t="s" s="4">
        <v>284</v>
      </c>
      <c r="B25" t="n" s="5">
        <v>3055908</v>
      </c>
      <c r="C25" t="n" s="5">
        <v>3088922</v>
      </c>
    </row>
    <row r="26" spans="1:3">
      <c r="A26" t="s" s="3">
        <v>329</v>
      </c>
    </row>
    <row r="27" spans="1:3">
      <c r="A27" t="s" s="4">
        <v>321</v>
      </c>
      <c r="B27" t="n" s="5">
        <v>2765</v>
      </c>
    </row>
    <row r="28" spans="1:3">
      <c r="A28" t="s" s="4">
        <v>322</v>
      </c>
      <c r="B28" t="n" s="5">
        <v>6629</v>
      </c>
    </row>
    <row r="29" spans="1:3">
      <c r="A29" t="s" s="4">
        <v>323</v>
      </c>
      <c r="B29" t="n" s="5">
        <v>2081</v>
      </c>
    </row>
    <row r="30" spans="1:3">
      <c r="A30" t="s" s="4">
        <v>324</v>
      </c>
      <c r="B30" t="n" s="5">
        <v>2875</v>
      </c>
    </row>
    <row r="31" spans="1:3">
      <c r="A31" t="s" s="4">
        <v>325</v>
      </c>
      <c r="B31" t="n" s="5">
        <v>14350</v>
      </c>
      <c r="C31" t="n" s="5">
        <v>14363</v>
      </c>
    </row>
    <row r="32" spans="1:3">
      <c r="A32" t="s" s="3">
        <v>330</v>
      </c>
    </row>
    <row r="33" spans="1:3">
      <c r="A33" t="s" s="4">
        <v>321</v>
      </c>
      <c r="B33" t="n" s="5">
        <v>3667</v>
      </c>
    </row>
    <row r="34" spans="1:3">
      <c r="A34" t="s" s="4">
        <v>322</v>
      </c>
      <c r="B34" t="n" s="5">
        <v>6733</v>
      </c>
    </row>
    <row r="35" spans="1:3">
      <c r="A35" t="s" s="4">
        <v>323</v>
      </c>
      <c r="B35" t="n" s="5">
        <v>2611</v>
      </c>
    </row>
    <row r="36" spans="1:3">
      <c r="A36" t="s" s="4">
        <v>324</v>
      </c>
      <c r="B36" t="n" s="5">
        <v>3377</v>
      </c>
    </row>
    <row r="37" spans="1:3">
      <c r="A37" t="s" s="4">
        <v>284</v>
      </c>
      <c r="B37" t="n" s="5">
        <v>16388</v>
      </c>
      <c r="C37" t="n" s="5">
        <v>16862</v>
      </c>
    </row>
    <row r="38" spans="1:3">
      <c r="A38" t="s" s="4">
        <v>309</v>
      </c>
    </row>
    <row r="39" spans="1:3">
      <c r="A39" t="s" s="3">
        <v>320</v>
      </c>
    </row>
    <row r="40" spans="1:3">
      <c r="A40" t="s" s="4">
        <v>331</v>
      </c>
      <c r="B40" t="n" s="5">
        <v>0</v>
      </c>
    </row>
    <row r="41" spans="1:3">
      <c r="A41" t="s" s="3">
        <v>326</v>
      </c>
    </row>
    <row r="42" spans="1:3">
      <c r="A42" t="s" s="4">
        <v>331</v>
      </c>
      <c r="B42" t="n" s="5">
        <v>0</v>
      </c>
    </row>
    <row r="43" spans="1:3">
      <c r="A43" t="s" s="3">
        <v>327</v>
      </c>
    </row>
    <row r="44" spans="1:3">
      <c r="A44" t="s" s="4">
        <v>331</v>
      </c>
      <c r="B44" t="n" s="5">
        <v>5731</v>
      </c>
    </row>
    <row r="45" spans="1:3">
      <c r="A45" t="s" s="4">
        <v>325</v>
      </c>
      <c r="B45" t="n" s="5">
        <v>5731</v>
      </c>
      <c r="C45" t="n" s="5">
        <v>2741</v>
      </c>
    </row>
    <row r="46" spans="1:3">
      <c r="A46" t="s" s="3">
        <v>328</v>
      </c>
    </row>
    <row r="47" spans="1:3">
      <c r="A47" t="s" s="4">
        <v>331</v>
      </c>
      <c r="B47" t="n" s="5">
        <v>5956</v>
      </c>
    </row>
    <row r="48" spans="1:3">
      <c r="A48" t="s" s="4">
        <v>284</v>
      </c>
      <c r="B48" t="n" s="5">
        <v>5956</v>
      </c>
      <c r="C48" t="n" s="5">
        <v>3018</v>
      </c>
    </row>
    <row r="49" spans="1:3">
      <c r="A49" t="s" s="4">
        <v>303</v>
      </c>
    </row>
    <row r="50" spans="1:3">
      <c r="A50" t="s" s="3">
        <v>320</v>
      </c>
    </row>
    <row r="51" spans="1:3">
      <c r="A51" t="s" s="4">
        <v>331</v>
      </c>
      <c r="B51" t="n" s="5">
        <v>101</v>
      </c>
    </row>
    <row r="52" spans="1:3">
      <c r="A52" t="s" s="4">
        <v>325</v>
      </c>
      <c r="B52" t="n" s="5">
        <v>101</v>
      </c>
      <c r="C52" t="n" s="5">
        <v>142</v>
      </c>
    </row>
    <row r="53" spans="1:3">
      <c r="A53" t="s" s="3">
        <v>326</v>
      </c>
    </row>
    <row r="54" spans="1:3">
      <c r="A54" t="s" s="4">
        <v>331</v>
      </c>
      <c r="B54" t="n" s="5">
        <v>104</v>
      </c>
    </row>
    <row r="55" spans="1:3">
      <c r="A55" t="s" s="4">
        <v>284</v>
      </c>
      <c r="B55" t="n" s="5">
        <v>104</v>
      </c>
      <c r="C55" t="n" s="5">
        <v>149</v>
      </c>
    </row>
    <row r="56" spans="1:3">
      <c r="A56" t="s" s="3">
        <v>327</v>
      </c>
    </row>
    <row r="57" spans="1:3">
      <c r="A57" t="s" s="4">
        <v>331</v>
      </c>
      <c r="B57" t="n" s="5">
        <v>15096</v>
      </c>
    </row>
    <row r="58" spans="1:3">
      <c r="A58" t="s" s="4">
        <v>325</v>
      </c>
      <c r="B58" t="n" s="5">
        <v>15096</v>
      </c>
      <c r="C58" t="n" s="5">
        <v>17121</v>
      </c>
    </row>
    <row r="59" spans="1:3">
      <c r="A59" t="s" s="3">
        <v>328</v>
      </c>
    </row>
    <row r="60" spans="1:3">
      <c r="A60" t="s" s="4">
        <v>331</v>
      </c>
      <c r="B60" t="n" s="5">
        <v>15521</v>
      </c>
    </row>
    <row r="61" spans="1:3">
      <c r="A61" t="s" s="4">
        <v>284</v>
      </c>
      <c r="B61" t="n" s="5">
        <v>15521</v>
      </c>
      <c r="C61" t="n" s="5">
        <v>17558</v>
      </c>
    </row>
    <row r="62" spans="1:3">
      <c r="A62" t="s" s="4">
        <v>308</v>
      </c>
    </row>
    <row r="63" spans="1:3">
      <c r="A63" t="s" s="3">
        <v>320</v>
      </c>
    </row>
    <row r="64" spans="1:3">
      <c r="A64" t="s" s="4">
        <v>331</v>
      </c>
      <c r="B64" t="n" s="5">
        <v>0</v>
      </c>
    </row>
    <row r="65" spans="1:3">
      <c r="A65" t="s" s="3">
        <v>326</v>
      </c>
    </row>
    <row r="66" spans="1:3">
      <c r="A66" t="s" s="4">
        <v>331</v>
      </c>
      <c r="B66" t="n" s="5">
        <v>0</v>
      </c>
    </row>
    <row r="67" spans="1:3">
      <c r="A67" t="s" s="3">
        <v>327</v>
      </c>
    </row>
    <row r="68" spans="1:3">
      <c r="A68" t="s" s="4">
        <v>331</v>
      </c>
      <c r="B68" t="n" s="5">
        <v>368182</v>
      </c>
    </row>
    <row r="69" spans="1:3">
      <c r="A69" t="s" s="4">
        <v>325</v>
      </c>
      <c r="B69" t="n" s="5">
        <v>368182</v>
      </c>
      <c r="C69" t="n" s="5">
        <v>335092</v>
      </c>
    </row>
    <row r="70" spans="1:3">
      <c r="A70" t="s" s="3">
        <v>328</v>
      </c>
    </row>
    <row r="71" spans="1:3">
      <c r="A71" t="s" s="4">
        <v>331</v>
      </c>
      <c r="B71" t="n" s="5">
        <v>368008</v>
      </c>
    </row>
    <row r="72" spans="1:3">
      <c r="A72" t="s" s="4">
        <v>284</v>
      </c>
      <c r="B72" t="n" s="5">
        <v>368008</v>
      </c>
      <c r="C72" t="n" s="5">
        <v>337289</v>
      </c>
    </row>
    <row r="73" spans="1:3">
      <c r="A73" t="s" s="4">
        <v>288</v>
      </c>
    </row>
    <row r="74" spans="1:3">
      <c r="A74" t="s" s="3">
        <v>320</v>
      </c>
    </row>
    <row r="75" spans="1:3">
      <c r="A75" t="s" s="4">
        <v>325</v>
      </c>
      <c r="B75" t="n" s="5">
        <v>356</v>
      </c>
      <c r="C75" t="n" s="5">
        <v>397</v>
      </c>
    </row>
    <row r="76" spans="1:3">
      <c r="A76" t="s" s="3">
        <v>326</v>
      </c>
    </row>
    <row r="77" spans="1:3">
      <c r="A77" t="s" s="4">
        <v>284</v>
      </c>
      <c r="B77" t="n" s="5">
        <v>359</v>
      </c>
      <c r="C77" t="n" s="5">
        <v>404</v>
      </c>
    </row>
    <row r="78" spans="1:3">
      <c r="A78" t="s" s="3">
        <v>327</v>
      </c>
    </row>
    <row r="79" spans="1:3">
      <c r="A79" t="s" s="4">
        <v>325</v>
      </c>
      <c r="B79" t="n" s="5">
        <v>2770857</v>
      </c>
      <c r="C79" t="n" s="5">
        <v>2773566</v>
      </c>
    </row>
    <row r="80" spans="1:3">
      <c r="A80" t="s" s="3">
        <v>328</v>
      </c>
    </row>
    <row r="81" spans="1:3">
      <c r="A81" t="s" s="4">
        <v>284</v>
      </c>
      <c r="B81" t="n" s="5">
        <v>2811361</v>
      </c>
      <c r="C81" t="n" s="7">
        <v>2843079</v>
      </c>
    </row>
    <row r="82" spans="1:3">
      <c r="A82" t="s" s="3">
        <v>329</v>
      </c>
    </row>
    <row r="83" spans="1:3">
      <c r="A83" t="s" s="4">
        <v>325</v>
      </c>
      <c r="B83" t="n" s="5">
        <v>14350</v>
      </c>
    </row>
    <row r="84" spans="1:3">
      <c r="A84" t="s" s="3">
        <v>330</v>
      </c>
    </row>
    <row r="85" spans="1:3">
      <c r="A85" t="s" s="4">
        <v>284</v>
      </c>
      <c r="B85" t="n" s="7">
        <v>1638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2</v>
      </c>
      <c r="B1" t="s" s="2">
        <v>78</v>
      </c>
      <c r="D1" t="s" s="2">
        <v>1</v>
      </c>
    </row>
    <row r="2" spans="1:5">
      <c r="B2" t="s" s="2">
        <v>2</v>
      </c>
      <c r="C2" t="s" s="2">
        <v>79</v>
      </c>
      <c r="D2" t="s" s="2">
        <v>2</v>
      </c>
      <c r="E2" t="s" s="2">
        <v>79</v>
      </c>
    </row>
    <row r="3" spans="1:5">
      <c r="A3" t="s" s="3">
        <v>333</v>
      </c>
    </row>
    <row r="4" spans="1:5">
      <c r="A4" t="s" s="4">
        <v>334</v>
      </c>
      <c r="B4" t="n" s="7">
        <v>769</v>
      </c>
      <c r="C4" t="n" s="7">
        <v>2708</v>
      </c>
      <c r="D4" t="n" s="7">
        <v>1656</v>
      </c>
      <c r="E4" t="n" s="7">
        <v>4902</v>
      </c>
    </row>
    <row r="5" spans="1:5">
      <c r="A5" t="s" s="3">
        <v>285</v>
      </c>
    </row>
    <row r="6" spans="1:5">
      <c r="A6" t="s" s="4">
        <v>335</v>
      </c>
      <c r="B6" t="n" s="5">
        <v>3211</v>
      </c>
      <c r="C6" t="n" s="5">
        <v>10</v>
      </c>
      <c r="D6" t="n" s="5">
        <v>8228</v>
      </c>
      <c r="E6" t="n" s="5">
        <v>10</v>
      </c>
    </row>
    <row r="7" spans="1:5">
      <c r="A7" t="s" s="4">
        <v>336</v>
      </c>
      <c r="B7" t="n" s="5">
        <v>57</v>
      </c>
      <c r="C7" t="n" s="5">
        <v>0</v>
      </c>
      <c r="D7" t="n" s="5">
        <v>1030</v>
      </c>
      <c r="E7" t="n" s="5">
        <v>0</v>
      </c>
    </row>
    <row r="8" spans="1:5">
      <c r="A8" t="s" s="4">
        <v>337</v>
      </c>
      <c r="B8" t="n" s="5">
        <v>0</v>
      </c>
      <c r="C8" t="n" s="5">
        <v>-56</v>
      </c>
      <c r="D8" t="n" s="5">
        <v>0</v>
      </c>
      <c r="E8" t="n" s="5">
        <v>-56</v>
      </c>
    </row>
    <row r="9" spans="1:5">
      <c r="A9" t="s" s="4">
        <v>338</v>
      </c>
    </row>
    <row r="10" spans="1:5">
      <c r="A10" t="s" s="3">
        <v>333</v>
      </c>
    </row>
    <row r="11" spans="1:5">
      <c r="A11" t="s" s="4">
        <v>334</v>
      </c>
      <c r="B11" t="n" s="5">
        <v>965</v>
      </c>
      <c r="C11" t="n" s="5">
        <v>705</v>
      </c>
      <c r="D11" t="n" s="5">
        <v>1956</v>
      </c>
      <c r="E11" t="n" s="5">
        <v>1352</v>
      </c>
    </row>
    <row r="12" spans="1:5">
      <c r="A12" t="s" s="4">
        <v>339</v>
      </c>
    </row>
    <row r="13" spans="1:5">
      <c r="A13" t="s" s="3">
        <v>333</v>
      </c>
    </row>
    <row r="14" spans="1:5">
      <c r="A14" t="s" s="4">
        <v>334</v>
      </c>
      <c r="B14" t="n" s="5">
        <v>-261</v>
      </c>
      <c r="C14" t="n" s="5">
        <v>648</v>
      </c>
      <c r="D14" t="n" s="5">
        <v>-462</v>
      </c>
      <c r="E14" t="n" s="5">
        <v>948</v>
      </c>
    </row>
    <row r="15" spans="1:5">
      <c r="A15" t="s" s="4">
        <v>340</v>
      </c>
    </row>
    <row r="16" spans="1:5">
      <c r="A16" t="s" s="3">
        <v>333</v>
      </c>
    </row>
    <row r="17" spans="1:5">
      <c r="A17" t="s" s="4">
        <v>334</v>
      </c>
      <c r="B17" t="n" s="5">
        <v>183</v>
      </c>
      <c r="C17" t="n" s="5">
        <v>285</v>
      </c>
      <c r="D17" t="n" s="5">
        <v>699</v>
      </c>
      <c r="E17" t="n" s="5">
        <v>520</v>
      </c>
    </row>
    <row r="18" spans="1:5">
      <c r="A18" t="s" s="4">
        <v>341</v>
      </c>
    </row>
    <row r="19" spans="1:5">
      <c r="A19" t="s" s="3">
        <v>333</v>
      </c>
    </row>
    <row r="20" spans="1:5">
      <c r="A20" t="s" s="4">
        <v>334</v>
      </c>
      <c r="B20" t="n" s="5">
        <v>30</v>
      </c>
      <c r="C20" t="n" s="5">
        <v>901</v>
      </c>
      <c r="D20" t="n" s="5">
        <v>934</v>
      </c>
      <c r="E20" t="n" s="5">
        <v>1736</v>
      </c>
    </row>
    <row r="21" spans="1:5">
      <c r="A21" t="s" s="4">
        <v>342</v>
      </c>
    </row>
    <row r="22" spans="1:5">
      <c r="A22" t="s" s="3">
        <v>333</v>
      </c>
    </row>
    <row r="23" spans="1:5">
      <c r="A23" t="s" s="4">
        <v>334</v>
      </c>
      <c r="B23" t="n" s="5">
        <v>-148</v>
      </c>
      <c r="C23" t="n" s="5">
        <v>169</v>
      </c>
      <c r="D23" t="n" s="5">
        <v>-204</v>
      </c>
      <c r="E23" t="n" s="5">
        <v>346</v>
      </c>
    </row>
    <row r="24" spans="1:5">
      <c r="A24" t="s" s="4">
        <v>343</v>
      </c>
    </row>
    <row r="25" spans="1:5">
      <c r="A25" t="s" s="3">
        <v>333</v>
      </c>
    </row>
    <row r="26" spans="1:5">
      <c r="A26" t="s" s="4">
        <v>334</v>
      </c>
      <c r="B26" t="n" s="5">
        <v>0</v>
      </c>
      <c r="C26" t="n" s="5">
        <v>0</v>
      </c>
      <c r="D26" t="n" s="5">
        <v>46</v>
      </c>
      <c r="E26" t="n" s="5">
        <v>0</v>
      </c>
    </row>
    <row r="27" spans="1:5">
      <c r="A27" t="s" s="4">
        <v>344</v>
      </c>
    </row>
    <row r="28" spans="1:5">
      <c r="A28" t="s" s="3">
        <v>333</v>
      </c>
    </row>
    <row r="29" spans="1:5">
      <c r="A29" t="s" s="4">
        <v>334</v>
      </c>
      <c r="B29" t="n" s="7">
        <v>0</v>
      </c>
      <c r="C29" t="n" s="7">
        <v>0</v>
      </c>
      <c r="D29" t="n" s="7">
        <v>-1313</v>
      </c>
      <c r="E29" t="n" s="7">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45</v>
      </c>
      <c r="B1" t="s" s="2">
        <v>1</v>
      </c>
    </row>
    <row r="2" spans="1:3">
      <c r="B2" t="s" s="2">
        <v>2</v>
      </c>
      <c r="C2" t="s" s="2">
        <v>79</v>
      </c>
    </row>
    <row r="3" spans="1:3">
      <c r="A3" t="s" s="3">
        <v>177</v>
      </c>
    </row>
    <row r="4" spans="1:3">
      <c r="A4" t="s" s="4">
        <v>346</v>
      </c>
      <c r="B4" t="n" s="7">
        <v>-29009</v>
      </c>
      <c r="C4" t="n" s="7">
        <v>56861</v>
      </c>
    </row>
    <row r="5" spans="1:3">
      <c r="A5" t="s" s="4">
        <v>347</v>
      </c>
      <c r="B5" t="n" s="5">
        <v>-1802</v>
      </c>
      <c r="C5" t="n" s="5">
        <v>9148</v>
      </c>
    </row>
    <row r="6" spans="1:3">
      <c r="A6" t="s" s="4">
        <v>41</v>
      </c>
      <c r="B6" t="n" s="5">
        <v>4797</v>
      </c>
      <c r="C6" t="n" s="5">
        <v>-17921</v>
      </c>
    </row>
    <row r="7" spans="1:3">
      <c r="A7" t="s" s="4">
        <v>100</v>
      </c>
      <c r="B7" t="n" s="5">
        <v>9105</v>
      </c>
      <c r="C7" t="n" s="5">
        <v>-16831</v>
      </c>
    </row>
    <row r="8" spans="1:3">
      <c r="A8" t="s" s="4">
        <v>348</v>
      </c>
      <c r="B8" t="n" s="7">
        <v>-16909</v>
      </c>
      <c r="C8" t="n" s="7">
        <v>3125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10"/>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t="s" s="1">
        <v>349</v>
      </c>
      <c r="B1" t="s" s="2">
        <v>350</v>
      </c>
      <c r="C1" t="s" s="2">
        <v>351</v>
      </c>
    </row>
    <row r="2" spans="1:3">
      <c r="A2" t="s" s="3">
        <v>352</v>
      </c>
    </row>
    <row r="3" spans="1:3">
      <c r="A3" t="s" s="4">
        <v>353</v>
      </c>
      <c r="B3" t="n" s="5">
        <v>457</v>
      </c>
      <c r="C3" t="n" s="5">
        <v>117</v>
      </c>
    </row>
    <row r="4" spans="1:3">
      <c r="A4" t="s" s="4">
        <v>354</v>
      </c>
      <c r="B4" t="n" s="7">
        <v>801073</v>
      </c>
      <c r="C4" t="n" s="7">
        <v>221670</v>
      </c>
    </row>
    <row r="5" spans="1:3">
      <c r="A5" t="s" s="4">
        <v>355</v>
      </c>
      <c r="B5" t="n" s="7">
        <v>15338</v>
      </c>
      <c r="C5" t="n" s="7">
        <v>2660</v>
      </c>
    </row>
    <row r="6" spans="1:3">
      <c r="A6" t="s" s="4">
        <v>356</v>
      </c>
      <c r="B6" t="n" s="5">
        <v>86</v>
      </c>
      <c r="C6" t="n" s="5">
        <v>195</v>
      </c>
    </row>
    <row r="7" spans="1:3">
      <c r="A7" t="s" s="4">
        <v>357</v>
      </c>
      <c r="B7" t="n" s="7">
        <v>140520</v>
      </c>
      <c r="C7" t="n" s="7">
        <v>335951</v>
      </c>
    </row>
    <row r="8" spans="1:3">
      <c r="A8" t="s" s="4">
        <v>358</v>
      </c>
      <c r="B8" t="n" s="5">
        <v>7853</v>
      </c>
      <c r="C8" t="n" s="5">
        <v>11268</v>
      </c>
    </row>
    <row r="9" spans="1:3">
      <c r="A9" t="s" s="4">
        <v>359</v>
      </c>
      <c r="B9" t="n" s="5">
        <v>941593</v>
      </c>
      <c r="C9" t="n" s="5">
        <v>557621</v>
      </c>
    </row>
    <row r="10" spans="1:3">
      <c r="A10" t="s" s="4">
        <v>360</v>
      </c>
      <c r="B10" t="n" s="7">
        <v>23191</v>
      </c>
      <c r="C10" t="n" s="7">
        <v>13928</v>
      </c>
    </row>
    <row r="11" spans="1:3">
      <c r="A11" t="s" s="4">
        <v>288</v>
      </c>
    </row>
    <row r="12" spans="1:3">
      <c r="A12" t="s" s="3">
        <v>352</v>
      </c>
    </row>
    <row r="13" spans="1:3">
      <c r="A13" t="s" s="4">
        <v>353</v>
      </c>
      <c r="B13" t="n" s="5">
        <v>436</v>
      </c>
      <c r="C13" t="n" s="5">
        <v>105</v>
      </c>
    </row>
    <row r="14" spans="1:3">
      <c r="A14" t="s" s="4">
        <v>354</v>
      </c>
      <c r="B14" t="n" s="7">
        <v>799885</v>
      </c>
      <c r="C14" t="n" s="7">
        <v>220309</v>
      </c>
    </row>
    <row r="15" spans="1:3">
      <c r="A15" t="s" s="4">
        <v>355</v>
      </c>
      <c r="B15" t="n" s="7">
        <v>15121</v>
      </c>
      <c r="C15" t="n" s="7">
        <v>2209</v>
      </c>
    </row>
    <row r="16" spans="1:3">
      <c r="A16" t="s" s="4">
        <v>356</v>
      </c>
      <c r="B16" t="n" s="5">
        <v>78</v>
      </c>
      <c r="C16" t="n" s="5">
        <v>185</v>
      </c>
    </row>
    <row r="17" spans="1:3">
      <c r="A17" t="s" s="4">
        <v>357</v>
      </c>
      <c r="B17" t="n" s="7">
        <v>140193</v>
      </c>
      <c r="C17" t="n" s="7">
        <v>334960</v>
      </c>
    </row>
    <row r="18" spans="1:3">
      <c r="A18" t="s" s="4">
        <v>358</v>
      </c>
      <c r="B18" t="n" s="5">
        <v>7724</v>
      </c>
      <c r="C18" t="n" s="5">
        <v>11160</v>
      </c>
    </row>
    <row r="19" spans="1:3">
      <c r="A19" t="s" s="4">
        <v>359</v>
      </c>
      <c r="B19" t="n" s="5">
        <v>940078</v>
      </c>
      <c r="C19" t="n" s="5">
        <v>555269</v>
      </c>
    </row>
    <row r="20" spans="1:3">
      <c r="A20" t="s" s="4">
        <v>360</v>
      </c>
      <c r="B20" t="n" s="7">
        <v>22845</v>
      </c>
      <c r="C20" t="n" s="7">
        <v>13369</v>
      </c>
    </row>
    <row r="21" spans="1:3">
      <c r="A21" t="s" s="4">
        <v>304</v>
      </c>
    </row>
    <row r="22" spans="1:3">
      <c r="A22" t="s" s="3">
        <v>352</v>
      </c>
    </row>
    <row r="23" spans="1:3">
      <c r="A23" t="s" s="4">
        <v>353</v>
      </c>
      <c r="B23" t="n" s="5">
        <v>2</v>
      </c>
      <c r="C23" t="n" s="5">
        <v>4</v>
      </c>
    </row>
    <row r="24" spans="1:3">
      <c r="A24" t="s" s="4">
        <v>354</v>
      </c>
      <c r="B24" t="n" s="7">
        <v>3415</v>
      </c>
      <c r="C24" t="n" s="7">
        <v>2343</v>
      </c>
    </row>
    <row r="25" spans="1:3">
      <c r="A25" t="s" s="4">
        <v>355</v>
      </c>
      <c r="B25" t="n" s="7">
        <v>2</v>
      </c>
      <c r="C25" t="n" s="7">
        <v>6</v>
      </c>
    </row>
    <row r="26" spans="1:3">
      <c r="A26" t="s" s="4">
        <v>356</v>
      </c>
      <c r="B26" t="n" s="5">
        <v>2</v>
      </c>
      <c r="C26" t="n" s="5">
        <v>4</v>
      </c>
    </row>
    <row r="27" spans="1:3">
      <c r="A27" t="s" s="4">
        <v>357</v>
      </c>
      <c r="B27" t="n" s="7">
        <v>1656</v>
      </c>
      <c r="C27" t="n" s="7">
        <v>5069</v>
      </c>
    </row>
    <row r="28" spans="1:3">
      <c r="A28" t="s" s="4">
        <v>358</v>
      </c>
      <c r="B28" t="n" s="5">
        <v>5</v>
      </c>
      <c r="C28" t="n" s="5">
        <v>46</v>
      </c>
    </row>
    <row r="29" spans="1:3">
      <c r="A29" t="s" s="4">
        <v>359</v>
      </c>
      <c r="B29" t="n" s="5">
        <v>5071</v>
      </c>
      <c r="C29" t="n" s="5">
        <v>7412</v>
      </c>
    </row>
    <row r="30" spans="1:3">
      <c r="A30" t="s" s="4">
        <v>360</v>
      </c>
      <c r="B30" t="n" s="7">
        <v>7</v>
      </c>
      <c r="C30" t="n" s="7">
        <v>52</v>
      </c>
    </row>
    <row r="31" spans="1:3">
      <c r="A31" t="s" s="4">
        <v>305</v>
      </c>
    </row>
    <row r="32" spans="1:3">
      <c r="A32" t="s" s="3">
        <v>352</v>
      </c>
    </row>
    <row r="33" spans="1:3">
      <c r="A33" t="s" s="4">
        <v>353</v>
      </c>
      <c r="B33" t="n" s="5">
        <v>43</v>
      </c>
      <c r="C33" t="n" s="5">
        <v>11</v>
      </c>
    </row>
    <row r="34" spans="1:3">
      <c r="A34" t="s" s="4">
        <v>354</v>
      </c>
      <c r="B34" t="n" s="7">
        <v>124251</v>
      </c>
      <c r="C34" t="n" s="7">
        <v>41064</v>
      </c>
    </row>
    <row r="35" spans="1:3">
      <c r="A35" t="s" s="4">
        <v>355</v>
      </c>
      <c r="B35" t="n" s="7">
        <v>2360</v>
      </c>
      <c r="C35" t="n" s="7">
        <v>70</v>
      </c>
    </row>
    <row r="36" spans="1:3">
      <c r="A36" t="s" s="4">
        <v>356</v>
      </c>
      <c r="B36" t="n" s="5">
        <v>7</v>
      </c>
      <c r="C36" t="n" s="5">
        <v>35</v>
      </c>
    </row>
    <row r="37" spans="1:3">
      <c r="A37" t="s" s="4">
        <v>357</v>
      </c>
      <c r="B37" t="n" s="7">
        <v>21534</v>
      </c>
      <c r="C37" t="n" s="7">
        <v>95198</v>
      </c>
    </row>
    <row r="38" spans="1:3">
      <c r="A38" t="s" s="4">
        <v>358</v>
      </c>
      <c r="B38" t="n" s="5">
        <v>915</v>
      </c>
      <c r="C38" t="n" s="5">
        <v>2352</v>
      </c>
    </row>
    <row r="39" spans="1:3">
      <c r="A39" t="s" s="4">
        <v>359</v>
      </c>
      <c r="B39" t="n" s="5">
        <v>145785</v>
      </c>
      <c r="C39" t="n" s="5">
        <v>136262</v>
      </c>
    </row>
    <row r="40" spans="1:3">
      <c r="A40" t="s" s="4">
        <v>360</v>
      </c>
      <c r="B40" t="n" s="7">
        <v>3275</v>
      </c>
      <c r="C40" t="n" s="7">
        <v>2422</v>
      </c>
    </row>
    <row r="41" spans="1:3">
      <c r="A41" t="s" s="4">
        <v>289</v>
      </c>
    </row>
    <row r="42" spans="1:3">
      <c r="A42" t="s" s="3">
        <v>352</v>
      </c>
    </row>
    <row r="43" spans="1:3">
      <c r="A43" t="s" s="4">
        <v>353</v>
      </c>
      <c r="B43" t="n" s="5">
        <v>28</v>
      </c>
      <c r="C43" t="n" s="5">
        <v>1</v>
      </c>
    </row>
    <row r="44" spans="1:3">
      <c r="A44" t="s" s="4">
        <v>354</v>
      </c>
      <c r="B44" t="n" s="7">
        <v>27667</v>
      </c>
      <c r="C44" t="n" s="7">
        <v>3650</v>
      </c>
    </row>
    <row r="45" spans="1:3">
      <c r="A45" t="s" s="4">
        <v>355</v>
      </c>
      <c r="B45" t="n" s="7">
        <v>684</v>
      </c>
      <c r="C45" t="n" s="7">
        <v>74</v>
      </c>
    </row>
    <row r="46" spans="1:3">
      <c r="A46" t="s" s="4">
        <v>356</v>
      </c>
      <c r="B46" t="n" s="5">
        <v>0</v>
      </c>
      <c r="C46" t="n" s="5">
        <v>14</v>
      </c>
    </row>
    <row r="47" spans="1:3">
      <c r="A47" t="s" s="4">
        <v>357</v>
      </c>
      <c r="B47" t="n" s="7">
        <v>0</v>
      </c>
      <c r="C47" t="n" s="7">
        <v>9856</v>
      </c>
    </row>
    <row r="48" spans="1:3">
      <c r="A48" t="s" s="4">
        <v>358</v>
      </c>
      <c r="B48" t="n" s="5">
        <v>0</v>
      </c>
      <c r="C48" t="n" s="5">
        <v>96</v>
      </c>
    </row>
    <row r="49" spans="1:3">
      <c r="A49" t="s" s="4">
        <v>359</v>
      </c>
      <c r="B49" t="n" s="5">
        <v>27667</v>
      </c>
      <c r="C49" t="n" s="5">
        <v>13506</v>
      </c>
    </row>
    <row r="50" spans="1:3">
      <c r="A50" t="s" s="4">
        <v>360</v>
      </c>
      <c r="B50" t="n" s="7">
        <v>684</v>
      </c>
      <c r="C50" t="n" s="7">
        <v>170</v>
      </c>
    </row>
    <row r="51" spans="1:3">
      <c r="A51" t="s" s="4">
        <v>290</v>
      </c>
    </row>
    <row r="52" spans="1:3">
      <c r="A52" t="s" s="3">
        <v>352</v>
      </c>
    </row>
    <row r="53" spans="1:3">
      <c r="A53" t="s" s="4">
        <v>353</v>
      </c>
      <c r="B53" t="n" s="5">
        <v>15</v>
      </c>
      <c r="C53" t="n" s="5">
        <v>0</v>
      </c>
    </row>
    <row r="54" spans="1:3">
      <c r="A54" t="s" s="4">
        <v>354</v>
      </c>
      <c r="B54" t="n" s="7">
        <v>21479</v>
      </c>
      <c r="C54" t="n" s="7">
        <v>0</v>
      </c>
    </row>
    <row r="55" spans="1:3">
      <c r="A55" t="s" s="4">
        <v>355</v>
      </c>
      <c r="B55" t="n" s="7">
        <v>293</v>
      </c>
      <c r="C55" t="n" s="7">
        <v>0</v>
      </c>
    </row>
    <row r="56" spans="1:3">
      <c r="A56" t="s" s="4">
        <v>356</v>
      </c>
      <c r="B56" t="n" s="5">
        <v>0</v>
      </c>
      <c r="C56" t="n" s="5">
        <v>9</v>
      </c>
    </row>
    <row r="57" spans="1:3">
      <c r="A57" t="s" s="4">
        <v>357</v>
      </c>
      <c r="B57" t="n" s="7">
        <v>0</v>
      </c>
      <c r="C57" t="n" s="7">
        <v>7377</v>
      </c>
    </row>
    <row r="58" spans="1:3">
      <c r="A58" t="s" s="4">
        <v>358</v>
      </c>
      <c r="B58" t="n" s="5">
        <v>0</v>
      </c>
      <c r="C58" t="n" s="5">
        <v>50</v>
      </c>
    </row>
    <row r="59" spans="1:3">
      <c r="A59" t="s" s="4">
        <v>359</v>
      </c>
      <c r="B59" t="n" s="5">
        <v>21479</v>
      </c>
      <c r="C59" t="n" s="5">
        <v>7377</v>
      </c>
    </row>
    <row r="60" spans="1:3">
      <c r="A60" t="s" s="4">
        <v>360</v>
      </c>
      <c r="B60" t="n" s="7">
        <v>293</v>
      </c>
      <c r="C60" t="n" s="7">
        <v>50</v>
      </c>
    </row>
    <row r="61" spans="1:3">
      <c r="A61" t="s" s="4">
        <v>291</v>
      </c>
    </row>
    <row r="62" spans="1:3">
      <c r="A62" t="s" s="3">
        <v>352</v>
      </c>
    </row>
    <row r="63" spans="1:3">
      <c r="A63" t="s" s="4">
        <v>353</v>
      </c>
      <c r="B63" t="n" s="5">
        <v>25</v>
      </c>
      <c r="C63" t="n" s="5">
        <v>1</v>
      </c>
    </row>
    <row r="64" spans="1:3">
      <c r="A64" t="s" s="4">
        <v>354</v>
      </c>
      <c r="B64" t="n" s="7">
        <v>33704</v>
      </c>
      <c r="C64" t="n" s="7">
        <v>3085</v>
      </c>
    </row>
    <row r="65" spans="1:3">
      <c r="A65" t="s" s="4">
        <v>355</v>
      </c>
      <c r="B65" t="n" s="7">
        <v>769</v>
      </c>
      <c r="C65" t="n" s="7">
        <v>58</v>
      </c>
    </row>
    <row r="66" spans="1:3">
      <c r="A66" t="s" s="4">
        <v>356</v>
      </c>
      <c r="B66" t="n" s="5">
        <v>12</v>
      </c>
      <c r="C66" t="n" s="5">
        <v>19</v>
      </c>
    </row>
    <row r="67" spans="1:3">
      <c r="A67" t="s" s="4">
        <v>357</v>
      </c>
      <c r="B67" t="n" s="7">
        <v>6429</v>
      </c>
      <c r="C67" t="n" s="7">
        <v>13475</v>
      </c>
    </row>
    <row r="68" spans="1:3">
      <c r="A68" t="s" s="4">
        <v>358</v>
      </c>
      <c r="B68" t="n" s="5">
        <v>308</v>
      </c>
      <c r="C68" t="n" s="5">
        <v>230</v>
      </c>
    </row>
    <row r="69" spans="1:3">
      <c r="A69" t="s" s="4">
        <v>359</v>
      </c>
      <c r="B69" t="n" s="5">
        <v>40133</v>
      </c>
      <c r="C69" t="n" s="5">
        <v>16560</v>
      </c>
    </row>
    <row r="70" spans="1:3">
      <c r="A70" t="s" s="4">
        <v>360</v>
      </c>
      <c r="B70" t="n" s="7">
        <v>1077</v>
      </c>
      <c r="C70" t="n" s="7">
        <v>288</v>
      </c>
    </row>
    <row r="71" spans="1:3">
      <c r="A71" t="s" s="4">
        <v>292</v>
      </c>
    </row>
    <row r="72" spans="1:3">
      <c r="A72" t="s" s="3">
        <v>352</v>
      </c>
    </row>
    <row r="73" spans="1:3">
      <c r="A73" t="s" s="4">
        <v>353</v>
      </c>
      <c r="B73" t="n" s="5">
        <v>25</v>
      </c>
      <c r="C73" t="n" s="5">
        <v>1</v>
      </c>
    </row>
    <row r="74" spans="1:3">
      <c r="A74" t="s" s="4">
        <v>354</v>
      </c>
      <c r="B74" t="n" s="7">
        <v>36157</v>
      </c>
      <c r="C74" t="n" s="7">
        <v>1023</v>
      </c>
    </row>
    <row r="75" spans="1:3">
      <c r="A75" t="s" s="4">
        <v>355</v>
      </c>
      <c r="B75" t="n" s="7">
        <v>789</v>
      </c>
      <c r="C75" t="n" s="7">
        <v>1</v>
      </c>
    </row>
    <row r="76" spans="1:3">
      <c r="A76" t="s" s="4">
        <v>356</v>
      </c>
      <c r="B76" t="n" s="5">
        <v>0</v>
      </c>
      <c r="C76" t="n" s="5">
        <v>5</v>
      </c>
    </row>
    <row r="77" spans="1:3">
      <c r="A77" t="s" s="4">
        <v>357</v>
      </c>
      <c r="B77" t="n" s="7">
        <v>0</v>
      </c>
      <c r="C77" t="n" s="7">
        <v>2700</v>
      </c>
    </row>
    <row r="78" spans="1:3">
      <c r="A78" t="s" s="4">
        <v>358</v>
      </c>
      <c r="B78" t="n" s="5">
        <v>0</v>
      </c>
      <c r="C78" t="n" s="5">
        <v>18</v>
      </c>
    </row>
    <row r="79" spans="1:3">
      <c r="A79" t="s" s="4">
        <v>359</v>
      </c>
      <c r="B79" t="n" s="5">
        <v>36157</v>
      </c>
      <c r="C79" t="n" s="5">
        <v>3723</v>
      </c>
    </row>
    <row r="80" spans="1:3">
      <c r="A80" t="s" s="4">
        <v>360</v>
      </c>
      <c r="B80" t="n" s="7">
        <v>789</v>
      </c>
      <c r="C80" t="n" s="7">
        <v>19</v>
      </c>
    </row>
    <row r="81" spans="1:3">
      <c r="A81" t="s" s="4">
        <v>293</v>
      </c>
    </row>
    <row r="82" spans="1:3">
      <c r="A82" t="s" s="3">
        <v>352</v>
      </c>
    </row>
    <row r="83" spans="1:3">
      <c r="A83" t="s" s="4">
        <v>353</v>
      </c>
      <c r="B83" t="n" s="5">
        <v>36</v>
      </c>
      <c r="C83" t="n" s="5">
        <v>9</v>
      </c>
    </row>
    <row r="84" spans="1:3">
      <c r="A84" t="s" s="4">
        <v>354</v>
      </c>
      <c r="B84" t="n" s="7">
        <v>39349</v>
      </c>
      <c r="C84" t="n" s="7">
        <v>10219</v>
      </c>
    </row>
    <row r="85" spans="1:3">
      <c r="A85" t="s" s="4">
        <v>355</v>
      </c>
      <c r="B85" t="n" s="7">
        <v>823</v>
      </c>
      <c r="C85" t="n" s="7">
        <v>41</v>
      </c>
    </row>
    <row r="86" spans="1:3">
      <c r="A86" t="s" s="4">
        <v>356</v>
      </c>
      <c r="B86" t="n" s="5">
        <v>1</v>
      </c>
      <c r="C86" t="n" s="5">
        <v>8</v>
      </c>
    </row>
    <row r="87" spans="1:3">
      <c r="A87" t="s" s="4">
        <v>357</v>
      </c>
      <c r="B87" t="n" s="7">
        <v>2443</v>
      </c>
      <c r="C87" t="n" s="7">
        <v>11631</v>
      </c>
    </row>
    <row r="88" spans="1:3">
      <c r="A88" t="s" s="4">
        <v>358</v>
      </c>
      <c r="B88" t="n" s="5">
        <v>88</v>
      </c>
      <c r="C88" t="n" s="5">
        <v>105</v>
      </c>
    </row>
    <row r="89" spans="1:3">
      <c r="A89" t="s" s="4">
        <v>359</v>
      </c>
      <c r="B89" t="n" s="5">
        <v>41792</v>
      </c>
      <c r="C89" t="n" s="5">
        <v>21850</v>
      </c>
    </row>
    <row r="90" spans="1:3">
      <c r="A90" t="s" s="4">
        <v>360</v>
      </c>
      <c r="B90" t="n" s="7">
        <v>911</v>
      </c>
      <c r="C90" t="n" s="7">
        <v>146</v>
      </c>
    </row>
    <row r="91" spans="1:3">
      <c r="A91" t="s" s="4">
        <v>294</v>
      </c>
    </row>
    <row r="92" spans="1:3">
      <c r="A92" t="s" s="3">
        <v>352</v>
      </c>
    </row>
    <row r="93" spans="1:3">
      <c r="A93" t="s" s="4">
        <v>353</v>
      </c>
      <c r="B93" t="n" s="5">
        <v>3</v>
      </c>
    </row>
    <row r="94" spans="1:3">
      <c r="A94" t="s" s="4">
        <v>354</v>
      </c>
      <c r="B94" t="n" s="7">
        <v>7540</v>
      </c>
    </row>
    <row r="95" spans="1:3">
      <c r="A95" t="s" s="4">
        <v>355</v>
      </c>
      <c r="B95" t="n" s="7">
        <v>242</v>
      </c>
    </row>
    <row r="96" spans="1:3">
      <c r="A96" t="s" s="4">
        <v>356</v>
      </c>
      <c r="B96" t="n" s="5">
        <v>0</v>
      </c>
    </row>
    <row r="97" spans="1:3">
      <c r="A97" t="s" s="4">
        <v>357</v>
      </c>
      <c r="B97" t="n" s="7">
        <v>0</v>
      </c>
    </row>
    <row r="98" spans="1:3">
      <c r="A98" t="s" s="4">
        <v>358</v>
      </c>
      <c r="B98" t="n" s="5">
        <v>0</v>
      </c>
    </row>
    <row r="99" spans="1:3">
      <c r="A99" t="s" s="4">
        <v>359</v>
      </c>
      <c r="B99" t="n" s="5">
        <v>7540</v>
      </c>
    </row>
    <row r="100" spans="1:3">
      <c r="A100" t="s" s="4">
        <v>360</v>
      </c>
      <c r="B100" t="n" s="7">
        <v>242</v>
      </c>
    </row>
    <row r="101" spans="1:3">
      <c r="A101" t="s" s="4">
        <v>295</v>
      </c>
    </row>
    <row r="102" spans="1:3">
      <c r="A102" t="s" s="3">
        <v>352</v>
      </c>
    </row>
    <row r="103" spans="1:3">
      <c r="A103" t="s" s="4">
        <v>353</v>
      </c>
      <c r="B103" t="n" s="5">
        <v>18</v>
      </c>
      <c r="C103" t="n" s="5">
        <v>6</v>
      </c>
    </row>
    <row r="104" spans="1:3">
      <c r="A104" t="s" s="4">
        <v>354</v>
      </c>
      <c r="B104" t="n" s="7">
        <v>25118</v>
      </c>
      <c r="C104" t="n" s="7">
        <v>12882</v>
      </c>
    </row>
    <row r="105" spans="1:3">
      <c r="A105" t="s" s="4">
        <v>355</v>
      </c>
      <c r="B105" t="n" s="7">
        <v>495</v>
      </c>
      <c r="C105" t="n" s="7">
        <v>11</v>
      </c>
    </row>
    <row r="106" spans="1:3">
      <c r="A106" t="s" s="4">
        <v>356</v>
      </c>
      <c r="B106" t="n" s="5">
        <v>2</v>
      </c>
      <c r="C106" t="n" s="5">
        <v>3</v>
      </c>
    </row>
    <row r="107" spans="1:3">
      <c r="A107" t="s" s="4">
        <v>357</v>
      </c>
      <c r="B107" t="n" s="7">
        <v>1798</v>
      </c>
      <c r="C107" t="n" s="7">
        <v>2137</v>
      </c>
    </row>
    <row r="108" spans="1:3">
      <c r="A108" t="s" s="4">
        <v>358</v>
      </c>
      <c r="B108" t="n" s="5">
        <v>61</v>
      </c>
      <c r="C108" t="n" s="5">
        <v>52</v>
      </c>
    </row>
    <row r="109" spans="1:3">
      <c r="A109" t="s" s="4">
        <v>359</v>
      </c>
      <c r="B109" t="n" s="5">
        <v>26916</v>
      </c>
      <c r="C109" t="n" s="5">
        <v>15019</v>
      </c>
    </row>
    <row r="110" spans="1:3">
      <c r="A110" t="s" s="4">
        <v>360</v>
      </c>
      <c r="B110" t="n" s="7">
        <v>556</v>
      </c>
      <c r="C110" t="n" s="7">
        <v>63</v>
      </c>
    </row>
    <row r="111" spans="1:3">
      <c r="A111" t="s" s="4">
        <v>296</v>
      </c>
    </row>
    <row r="112" spans="1:3">
      <c r="A112" t="s" s="3">
        <v>352</v>
      </c>
    </row>
    <row r="113" spans="1:3">
      <c r="A113" t="s" s="4">
        <v>353</v>
      </c>
      <c r="B113" t="n" s="5">
        <v>24</v>
      </c>
      <c r="C113" t="n" s="5">
        <v>0</v>
      </c>
    </row>
    <row r="114" spans="1:3">
      <c r="A114" t="s" s="4">
        <v>354</v>
      </c>
      <c r="B114" t="n" s="7">
        <v>23266</v>
      </c>
      <c r="C114" t="n" s="7">
        <v>0</v>
      </c>
    </row>
    <row r="115" spans="1:3">
      <c r="A115" t="s" s="4">
        <v>355</v>
      </c>
      <c r="B115" t="n" s="7">
        <v>388</v>
      </c>
      <c r="C115" t="n" s="7">
        <v>0</v>
      </c>
    </row>
    <row r="116" spans="1:3">
      <c r="A116" t="s" s="4">
        <v>356</v>
      </c>
      <c r="B116" t="n" s="5">
        <v>0</v>
      </c>
      <c r="C116" t="n" s="5">
        <v>4</v>
      </c>
    </row>
    <row r="117" spans="1:3">
      <c r="A117" t="s" s="4">
        <v>357</v>
      </c>
      <c r="B117" t="n" s="7">
        <v>0</v>
      </c>
      <c r="C117" t="n" s="7">
        <v>3671</v>
      </c>
    </row>
    <row r="118" spans="1:3">
      <c r="A118" t="s" s="4">
        <v>358</v>
      </c>
      <c r="B118" t="n" s="5">
        <v>0</v>
      </c>
      <c r="C118" t="n" s="5">
        <v>6</v>
      </c>
    </row>
    <row r="119" spans="1:3">
      <c r="A119" t="s" s="4">
        <v>359</v>
      </c>
      <c r="B119" t="n" s="5">
        <v>23266</v>
      </c>
      <c r="C119" t="n" s="5">
        <v>3671</v>
      </c>
    </row>
    <row r="120" spans="1:3">
      <c r="A120" t="s" s="4">
        <v>360</v>
      </c>
      <c r="B120" t="n" s="7">
        <v>388</v>
      </c>
      <c r="C120" t="n" s="7">
        <v>6</v>
      </c>
    </row>
    <row r="121" spans="1:3">
      <c r="A121" t="s" s="4">
        <v>306</v>
      </c>
    </row>
    <row r="122" spans="1:3">
      <c r="A122" t="s" s="3">
        <v>352</v>
      </c>
    </row>
    <row r="123" spans="1:3">
      <c r="A123" t="s" s="4">
        <v>353</v>
      </c>
      <c r="B123" t="n" s="5">
        <v>5</v>
      </c>
      <c r="C123" t="n" s="5">
        <v>6</v>
      </c>
    </row>
    <row r="124" spans="1:3">
      <c r="A124" t="s" s="4">
        <v>354</v>
      </c>
      <c r="B124" t="n" s="7">
        <v>12206</v>
      </c>
      <c r="C124" t="n" s="7">
        <v>17158</v>
      </c>
    </row>
    <row r="125" spans="1:3">
      <c r="A125" t="s" s="4">
        <v>355</v>
      </c>
      <c r="B125" t="n" s="7">
        <v>167</v>
      </c>
      <c r="C125" t="n" s="7">
        <v>446</v>
      </c>
    </row>
    <row r="126" spans="1:3">
      <c r="A126" t="s" s="4">
        <v>356</v>
      </c>
      <c r="B126" t="n" s="5">
        <v>0</v>
      </c>
      <c r="C126" t="n" s="5">
        <v>0</v>
      </c>
    </row>
    <row r="127" spans="1:3">
      <c r="A127" t="s" s="4">
        <v>357</v>
      </c>
      <c r="B127" t="n" s="7">
        <v>0</v>
      </c>
      <c r="C127" t="n" s="7">
        <v>0</v>
      </c>
    </row>
    <row r="128" spans="1:3">
      <c r="A128" t="s" s="4">
        <v>358</v>
      </c>
      <c r="B128" t="n" s="5">
        <v>0</v>
      </c>
      <c r="C128" t="n" s="5">
        <v>0</v>
      </c>
    </row>
    <row r="129" spans="1:3">
      <c r="A129" t="s" s="4">
        <v>359</v>
      </c>
      <c r="B129" t="n" s="5">
        <v>12206</v>
      </c>
      <c r="C129" t="n" s="5">
        <v>17158</v>
      </c>
    </row>
    <row r="130" spans="1:3">
      <c r="A130" t="s" s="4">
        <v>360</v>
      </c>
      <c r="B130" t="n" s="7">
        <v>167</v>
      </c>
      <c r="C130" t="n" s="7">
        <v>446</v>
      </c>
    </row>
    <row r="131" spans="1:3">
      <c r="A131" t="s" s="4">
        <v>307</v>
      </c>
    </row>
    <row r="132" spans="1:3">
      <c r="A132" t="s" s="3">
        <v>352</v>
      </c>
    </row>
    <row r="133" spans="1:3">
      <c r="A133" t="s" s="4">
        <v>353</v>
      </c>
      <c r="B133" t="n" s="5">
        <v>28</v>
      </c>
      <c r="C133" t="n" s="5">
        <v>10</v>
      </c>
    </row>
    <row r="134" spans="1:3">
      <c r="A134" t="s" s="4">
        <v>354</v>
      </c>
      <c r="B134" t="n" s="7">
        <v>52883</v>
      </c>
      <c r="C134" t="n" s="7">
        <v>21839</v>
      </c>
    </row>
    <row r="135" spans="1:3">
      <c r="A135" t="s" s="4">
        <v>355</v>
      </c>
      <c r="B135" t="n" s="7">
        <v>824</v>
      </c>
      <c r="C135" t="n" s="7">
        <v>194</v>
      </c>
    </row>
    <row r="136" spans="1:3">
      <c r="A136" t="s" s="4">
        <v>356</v>
      </c>
      <c r="B136" t="n" s="5">
        <v>3</v>
      </c>
      <c r="C136" t="n" s="5">
        <v>4</v>
      </c>
    </row>
    <row r="137" spans="1:3">
      <c r="A137" t="s" s="4">
        <v>357</v>
      </c>
      <c r="B137" t="n" s="7">
        <v>2121</v>
      </c>
      <c r="C137" t="n" s="7">
        <v>3611</v>
      </c>
    </row>
    <row r="138" spans="1:3">
      <c r="A138" t="s" s="4">
        <v>358</v>
      </c>
      <c r="B138" t="n" s="5">
        <v>112</v>
      </c>
      <c r="C138" t="n" s="5">
        <v>294</v>
      </c>
    </row>
    <row r="139" spans="1:3">
      <c r="A139" t="s" s="4">
        <v>359</v>
      </c>
      <c r="B139" t="n" s="5">
        <v>55004</v>
      </c>
      <c r="C139" t="n" s="5">
        <v>25450</v>
      </c>
    </row>
    <row r="140" spans="1:3">
      <c r="A140" t="s" s="4">
        <v>360</v>
      </c>
      <c r="B140" t="n" s="7">
        <v>936</v>
      </c>
      <c r="C140" t="n" s="7">
        <v>488</v>
      </c>
    </row>
    <row r="141" spans="1:3">
      <c r="A141" t="s" s="4">
        <v>297</v>
      </c>
    </row>
    <row r="142" spans="1:3">
      <c r="A142" t="s" s="3">
        <v>352</v>
      </c>
    </row>
    <row r="143" spans="1:3">
      <c r="A143" t="s" s="4">
        <v>353</v>
      </c>
      <c r="B143" t="n" s="5">
        <v>8</v>
      </c>
      <c r="C143" t="n" s="5">
        <v>8</v>
      </c>
    </row>
    <row r="144" spans="1:3">
      <c r="A144" t="s" s="4">
        <v>354</v>
      </c>
      <c r="B144" t="n" s="7">
        <v>22313</v>
      </c>
      <c r="C144" t="n" s="7">
        <v>17416</v>
      </c>
    </row>
    <row r="145" spans="1:3">
      <c r="A145" t="s" s="4">
        <v>355</v>
      </c>
      <c r="B145" t="n" s="7">
        <v>341</v>
      </c>
      <c r="C145" t="n" s="7">
        <v>420</v>
      </c>
    </row>
    <row r="146" spans="1:3">
      <c r="A146" t="s" s="4">
        <v>356</v>
      </c>
      <c r="B146" t="n" s="5">
        <v>3</v>
      </c>
      <c r="C146" t="n" s="5">
        <v>3</v>
      </c>
    </row>
    <row r="147" spans="1:3">
      <c r="A147" t="s" s="4">
        <v>357</v>
      </c>
      <c r="B147" t="n" s="7">
        <v>7021</v>
      </c>
      <c r="C147" t="n" s="7">
        <v>7061</v>
      </c>
    </row>
    <row r="148" spans="1:3">
      <c r="A148" t="s" s="4">
        <v>358</v>
      </c>
      <c r="B148" t="n" s="5">
        <v>380</v>
      </c>
      <c r="C148" t="n" s="5">
        <v>373</v>
      </c>
    </row>
    <row r="149" spans="1:3">
      <c r="A149" t="s" s="4">
        <v>359</v>
      </c>
      <c r="B149" t="n" s="5">
        <v>29334</v>
      </c>
      <c r="C149" t="n" s="5">
        <v>24477</v>
      </c>
    </row>
    <row r="150" spans="1:3">
      <c r="A150" t="s" s="4">
        <v>360</v>
      </c>
      <c r="B150" t="n" s="7">
        <v>721</v>
      </c>
      <c r="C150" t="n" s="7">
        <v>793</v>
      </c>
    </row>
    <row r="151" spans="1:3">
      <c r="A151" t="s" s="4">
        <v>298</v>
      </c>
    </row>
    <row r="152" spans="1:3">
      <c r="A152" t="s" s="3">
        <v>352</v>
      </c>
    </row>
    <row r="153" spans="1:3">
      <c r="A153" t="s" s="4">
        <v>353</v>
      </c>
      <c r="B153" t="n" s="5">
        <v>29</v>
      </c>
      <c r="C153" t="n" s="5">
        <v>8</v>
      </c>
    </row>
    <row r="154" spans="1:3">
      <c r="A154" t="s" s="4">
        <v>354</v>
      </c>
      <c r="B154" t="n" s="7">
        <v>60462</v>
      </c>
      <c r="C154" t="n" s="7">
        <v>17103</v>
      </c>
    </row>
    <row r="155" spans="1:3">
      <c r="A155" t="s" s="4">
        <v>355</v>
      </c>
      <c r="B155" t="n" s="7">
        <v>1189</v>
      </c>
      <c r="C155" t="n" s="7">
        <v>362</v>
      </c>
    </row>
    <row r="156" spans="1:3">
      <c r="A156" t="s" s="4">
        <v>356</v>
      </c>
      <c r="B156" t="n" s="5">
        <v>2</v>
      </c>
      <c r="C156" t="n" s="5">
        <v>3</v>
      </c>
    </row>
    <row r="157" spans="1:3">
      <c r="A157" t="s" s="4">
        <v>357</v>
      </c>
      <c r="B157" t="n" s="7">
        <v>6197</v>
      </c>
      <c r="C157" t="n" s="7">
        <v>9592</v>
      </c>
    </row>
    <row r="158" spans="1:3">
      <c r="A158" t="s" s="4">
        <v>358</v>
      </c>
      <c r="B158" t="n" s="5">
        <v>1833</v>
      </c>
      <c r="C158" t="n" s="5">
        <v>1792</v>
      </c>
    </row>
    <row r="159" spans="1:3">
      <c r="A159" t="s" s="4">
        <v>359</v>
      </c>
      <c r="B159" t="n" s="5">
        <v>66659</v>
      </c>
      <c r="C159" t="n" s="5">
        <v>26695</v>
      </c>
    </row>
    <row r="160" spans="1:3">
      <c r="A160" t="s" s="4">
        <v>360</v>
      </c>
      <c r="B160" t="n" s="7">
        <v>3022</v>
      </c>
      <c r="C160" t="n" s="7">
        <v>2154</v>
      </c>
    </row>
    <row r="161" spans="1:3">
      <c r="A161" t="s" s="4">
        <v>299</v>
      </c>
    </row>
    <row r="162" spans="1:3">
      <c r="A162" t="s" s="3">
        <v>352</v>
      </c>
    </row>
    <row r="163" spans="1:3">
      <c r="A163" t="s" s="4">
        <v>353</v>
      </c>
      <c r="B163" t="n" s="5">
        <v>17</v>
      </c>
      <c r="C163" t="n" s="5">
        <v>11</v>
      </c>
    </row>
    <row r="164" spans="1:3">
      <c r="A164" t="s" s="4">
        <v>354</v>
      </c>
      <c r="B164" t="n" s="7">
        <v>44538</v>
      </c>
      <c r="C164" t="n" s="7">
        <v>28344</v>
      </c>
    </row>
    <row r="165" spans="1:3">
      <c r="A165" t="s" s="4">
        <v>355</v>
      </c>
      <c r="B165" t="n" s="7">
        <v>655</v>
      </c>
      <c r="C165" t="n" s="7">
        <v>258</v>
      </c>
    </row>
    <row r="166" spans="1:3">
      <c r="A166" t="s" s="4">
        <v>356</v>
      </c>
      <c r="B166" t="n" s="5">
        <v>4</v>
      </c>
      <c r="C166" t="n" s="5">
        <v>7</v>
      </c>
    </row>
    <row r="167" spans="1:3">
      <c r="A167" t="s" s="4">
        <v>357</v>
      </c>
      <c r="B167" t="n" s="7">
        <v>2505</v>
      </c>
      <c r="C167" t="n" s="7">
        <v>10064</v>
      </c>
    </row>
    <row r="168" spans="1:3">
      <c r="A168" t="s" s="4">
        <v>358</v>
      </c>
      <c r="B168" t="n" s="5">
        <v>9</v>
      </c>
      <c r="C168" t="n" s="5">
        <v>66</v>
      </c>
    </row>
    <row r="169" spans="1:3">
      <c r="A169" t="s" s="4">
        <v>359</v>
      </c>
      <c r="B169" t="n" s="5">
        <v>47043</v>
      </c>
      <c r="C169" t="n" s="5">
        <v>38408</v>
      </c>
    </row>
    <row r="170" spans="1:3">
      <c r="A170" t="s" s="4">
        <v>360</v>
      </c>
      <c r="B170" t="n" s="7">
        <v>664</v>
      </c>
      <c r="C170" t="n" s="7">
        <v>324</v>
      </c>
    </row>
    <row r="171" spans="1:3">
      <c r="A171" t="s" s="4">
        <v>300</v>
      </c>
    </row>
    <row r="172" spans="1:3">
      <c r="A172" t="s" s="3">
        <v>352</v>
      </c>
    </row>
    <row r="173" spans="1:3">
      <c r="A173" t="s" s="4">
        <v>353</v>
      </c>
      <c r="B173" t="n" s="5">
        <v>13</v>
      </c>
      <c r="C173" t="n" s="5">
        <v>3</v>
      </c>
    </row>
    <row r="174" spans="1:3">
      <c r="A174" t="s" s="4">
        <v>354</v>
      </c>
      <c r="B174" t="n" s="7">
        <v>34156</v>
      </c>
      <c r="C174" t="n" s="7">
        <v>8244</v>
      </c>
    </row>
    <row r="175" spans="1:3">
      <c r="A175" t="s" s="4">
        <v>355</v>
      </c>
      <c r="B175" t="n" s="7">
        <v>849</v>
      </c>
      <c r="C175" t="n" s="7">
        <v>36</v>
      </c>
    </row>
    <row r="176" spans="1:3">
      <c r="A176" t="s" s="4">
        <v>356</v>
      </c>
      <c r="B176" t="n" s="5">
        <v>2</v>
      </c>
      <c r="C176" t="n" s="5">
        <v>3</v>
      </c>
    </row>
    <row r="177" spans="1:3">
      <c r="A177" t="s" s="4">
        <v>357</v>
      </c>
      <c r="B177" t="n" s="7">
        <v>3790</v>
      </c>
      <c r="C177" t="n" s="7">
        <v>7104</v>
      </c>
    </row>
    <row r="178" spans="1:3">
      <c r="A178" t="s" s="4">
        <v>358</v>
      </c>
      <c r="B178" t="n" s="5">
        <v>115</v>
      </c>
      <c r="C178" t="n" s="5">
        <v>174</v>
      </c>
    </row>
    <row r="179" spans="1:3">
      <c r="A179" t="s" s="4">
        <v>359</v>
      </c>
      <c r="B179" t="n" s="5">
        <v>37946</v>
      </c>
      <c r="C179" t="n" s="5">
        <v>15348</v>
      </c>
    </row>
    <row r="180" spans="1:3">
      <c r="A180" t="s" s="4">
        <v>360</v>
      </c>
      <c r="B180" t="n" s="7">
        <v>964</v>
      </c>
      <c r="C180" t="n" s="7">
        <v>210</v>
      </c>
    </row>
    <row r="181" spans="1:3">
      <c r="A181" t="s" s="4">
        <v>301</v>
      </c>
    </row>
    <row r="182" spans="1:3">
      <c r="A182" t="s" s="3">
        <v>352</v>
      </c>
    </row>
    <row r="183" spans="1:3">
      <c r="A183" t="s" s="4">
        <v>353</v>
      </c>
      <c r="B183" t="n" s="5">
        <v>21</v>
      </c>
      <c r="C183" t="n" s="5">
        <v>4</v>
      </c>
    </row>
    <row r="184" spans="1:3">
      <c r="A184" t="s" s="4">
        <v>354</v>
      </c>
      <c r="B184" t="n" s="7">
        <v>60661</v>
      </c>
      <c r="C184" t="n" s="7">
        <v>8860</v>
      </c>
    </row>
    <row r="185" spans="1:3">
      <c r="A185" t="s" s="4">
        <v>355</v>
      </c>
      <c r="B185" t="n" s="7">
        <v>996</v>
      </c>
      <c r="C185" t="n" s="7">
        <v>68</v>
      </c>
    </row>
    <row r="186" spans="1:3">
      <c r="A186" t="s" s="4">
        <v>356</v>
      </c>
      <c r="B186" t="n" s="5">
        <v>2</v>
      </c>
      <c r="C186" t="n" s="5">
        <v>4</v>
      </c>
    </row>
    <row r="187" spans="1:3">
      <c r="A187" t="s" s="4">
        <v>357</v>
      </c>
      <c r="B187" t="n" s="7">
        <v>9162</v>
      </c>
      <c r="C187" t="n" s="7">
        <v>15742</v>
      </c>
    </row>
    <row r="188" spans="1:3">
      <c r="A188" t="s" s="4">
        <v>358</v>
      </c>
      <c r="B188" t="n" s="5">
        <v>343</v>
      </c>
      <c r="C188" t="n" s="5">
        <v>731</v>
      </c>
    </row>
    <row r="189" spans="1:3">
      <c r="A189" t="s" s="4">
        <v>359</v>
      </c>
      <c r="B189" t="n" s="5">
        <v>69823</v>
      </c>
      <c r="C189" t="n" s="5">
        <v>24602</v>
      </c>
    </row>
    <row r="190" spans="1:3">
      <c r="A190" t="s" s="4">
        <v>360</v>
      </c>
      <c r="B190" t="n" s="7">
        <v>1339</v>
      </c>
      <c r="C190" t="n" s="7">
        <v>799</v>
      </c>
    </row>
    <row r="191" spans="1:3">
      <c r="A191" t="s" s="4">
        <v>302</v>
      </c>
    </row>
    <row r="192" spans="1:3">
      <c r="A192" t="s" s="3">
        <v>352</v>
      </c>
    </row>
    <row r="193" spans="1:3">
      <c r="A193" t="s" s="4">
        <v>353</v>
      </c>
      <c r="B193" t="n" s="5">
        <v>29</v>
      </c>
      <c r="C193" t="n" s="5">
        <v>3</v>
      </c>
    </row>
    <row r="194" spans="1:3">
      <c r="A194" t="s" s="4">
        <v>354</v>
      </c>
      <c r="B194" t="n" s="7">
        <v>58901</v>
      </c>
      <c r="C194" t="n" s="7">
        <v>5908</v>
      </c>
    </row>
    <row r="195" spans="1:3">
      <c r="A195" t="s" s="4">
        <v>355</v>
      </c>
      <c r="B195" t="n" s="7">
        <v>1069</v>
      </c>
      <c r="C195" t="n" s="7">
        <v>31</v>
      </c>
    </row>
    <row r="196" spans="1:3">
      <c r="A196" t="s" s="4">
        <v>356</v>
      </c>
      <c r="B196" t="n" s="5">
        <v>0</v>
      </c>
      <c r="C196" t="n" s="5">
        <v>2</v>
      </c>
    </row>
    <row r="197" spans="1:3">
      <c r="A197" t="s" s="4">
        <v>357</v>
      </c>
      <c r="B197" t="n" s="7">
        <v>0</v>
      </c>
      <c r="C197" t="n" s="7">
        <v>6131</v>
      </c>
    </row>
    <row r="198" spans="1:3">
      <c r="A198" t="s" s="4">
        <v>358</v>
      </c>
      <c r="B198" t="n" s="5">
        <v>0</v>
      </c>
      <c r="C198" t="n" s="5">
        <v>56</v>
      </c>
    </row>
    <row r="199" spans="1:3">
      <c r="A199" t="s" s="4">
        <v>359</v>
      </c>
      <c r="B199" t="n" s="5">
        <v>58901</v>
      </c>
      <c r="C199" t="n" s="5">
        <v>12039</v>
      </c>
    </row>
    <row r="200" spans="1:3">
      <c r="A200" t="s" s="4">
        <v>360</v>
      </c>
      <c r="B200" t="n" s="7">
        <v>1069</v>
      </c>
      <c r="C200" t="n" s="7">
        <v>87</v>
      </c>
    </row>
    <row r="201" spans="1:3">
      <c r="A201" t="s" s="4">
        <v>303</v>
      </c>
    </row>
    <row r="202" spans="1:3">
      <c r="A202" t="s" s="3">
        <v>352</v>
      </c>
    </row>
    <row r="203" spans="1:3">
      <c r="A203" t="s" s="4">
        <v>353</v>
      </c>
      <c r="B203" t="n" s="5">
        <v>8</v>
      </c>
      <c r="C203" t="n" s="5">
        <v>9</v>
      </c>
    </row>
    <row r="204" spans="1:3">
      <c r="A204" t="s" s="4">
        <v>354</v>
      </c>
      <c r="B204" t="n" s="7">
        <v>4748</v>
      </c>
      <c r="C204" t="n" s="7">
        <v>425</v>
      </c>
    </row>
    <row r="205" spans="1:3">
      <c r="A205" t="s" s="4">
        <v>355</v>
      </c>
      <c r="B205" t="n" s="7">
        <v>59</v>
      </c>
      <c r="C205" t="n" s="7">
        <v>21</v>
      </c>
    </row>
    <row r="206" spans="1:3">
      <c r="A206" t="s" s="4">
        <v>356</v>
      </c>
      <c r="B206" t="n" s="5">
        <v>1</v>
      </c>
      <c r="C206" t="n" s="5">
        <v>2</v>
      </c>
    </row>
    <row r="207" spans="1:3">
      <c r="A207" t="s" s="4">
        <v>357</v>
      </c>
      <c r="B207" t="n" s="7">
        <v>80</v>
      </c>
      <c r="C207" t="n" s="7">
        <v>1991</v>
      </c>
    </row>
    <row r="208" spans="1:3">
      <c r="A208" t="s" s="4">
        <v>358</v>
      </c>
      <c r="B208" t="n" s="5">
        <v>1</v>
      </c>
      <c r="C208" t="n" s="5">
        <v>25</v>
      </c>
    </row>
    <row r="209" spans="1:3">
      <c r="A209" t="s" s="4">
        <v>359</v>
      </c>
      <c r="B209" t="n" s="5">
        <v>4828</v>
      </c>
      <c r="C209" t="n" s="5">
        <v>2416</v>
      </c>
    </row>
    <row r="210" spans="1:3">
      <c r="A210" t="s" s="4">
        <v>360</v>
      </c>
      <c r="B210" t="n" s="7">
        <v>60</v>
      </c>
      <c r="C210" t="n" s="7">
        <v>46</v>
      </c>
    </row>
    <row r="211" spans="1:3">
      <c r="A211" t="s" s="4">
        <v>308</v>
      </c>
    </row>
    <row r="212" spans="1:3">
      <c r="A212" t="s" s="3">
        <v>352</v>
      </c>
    </row>
    <row r="213" spans="1:3">
      <c r="A213" t="s" s="4">
        <v>353</v>
      </c>
      <c r="B213" t="n" s="5">
        <v>58</v>
      </c>
      <c r="C213" t="n" s="5">
        <v>10</v>
      </c>
    </row>
    <row r="214" spans="1:3">
      <c r="A214" t="s" s="4">
        <v>354</v>
      </c>
      <c r="B214" t="n" s="7">
        <v>106085</v>
      </c>
      <c r="C214" t="n" s="7">
        <v>20746</v>
      </c>
    </row>
    <row r="215" spans="1:3">
      <c r="A215" t="s" s="4">
        <v>355</v>
      </c>
      <c r="B215" t="n" s="7">
        <v>2113</v>
      </c>
      <c r="C215" t="n" s="7">
        <v>112</v>
      </c>
    </row>
    <row r="216" spans="1:3">
      <c r="A216" t="s" s="4">
        <v>356</v>
      </c>
      <c r="B216" t="n" s="5">
        <v>37</v>
      </c>
      <c r="C216" t="n" s="5">
        <v>56</v>
      </c>
    </row>
    <row r="217" spans="1:3">
      <c r="A217" t="s" s="4">
        <v>357</v>
      </c>
      <c r="B217" t="n" s="7">
        <v>75457</v>
      </c>
      <c r="C217" t="n" s="7">
        <v>122550</v>
      </c>
    </row>
    <row r="218" spans="1:3">
      <c r="A218" t="s" s="4">
        <v>358</v>
      </c>
      <c r="B218" t="n" s="5">
        <v>3554</v>
      </c>
      <c r="C218" t="n" s="5">
        <v>4694</v>
      </c>
    </row>
    <row r="219" spans="1:3">
      <c r="A219" t="s" s="4">
        <v>359</v>
      </c>
      <c r="B219" t="n" s="5">
        <v>181542</v>
      </c>
      <c r="C219" t="n" s="5">
        <v>143296</v>
      </c>
    </row>
    <row r="220" spans="1:3">
      <c r="A220" t="s" s="4">
        <v>360</v>
      </c>
      <c r="B220" t="n" s="7">
        <v>5667</v>
      </c>
      <c r="C220" t="n" s="7">
        <v>4806</v>
      </c>
    </row>
    <row r="221" spans="1:3">
      <c r="A221" t="s" s="4">
        <v>361</v>
      </c>
    </row>
    <row r="222" spans="1:3">
      <c r="A222" t="s" s="3">
        <v>352</v>
      </c>
    </row>
    <row r="223" spans="1:3">
      <c r="A223" t="s" s="4">
        <v>353</v>
      </c>
      <c r="B223" t="n" s="5">
        <v>1</v>
      </c>
    </row>
    <row r="224" spans="1:3">
      <c r="A224" t="s" s="4">
        <v>354</v>
      </c>
      <c r="B224" t="n" s="7">
        <v>986</v>
      </c>
    </row>
    <row r="225" spans="1:3">
      <c r="A225" t="s" s="4">
        <v>355</v>
      </c>
      <c r="B225" t="n" s="7">
        <v>14</v>
      </c>
    </row>
    <row r="226" spans="1:3">
      <c r="A226" t="s" s="4">
        <v>356</v>
      </c>
      <c r="B226" t="n" s="5">
        <v>0</v>
      </c>
    </row>
    <row r="227" spans="1:3">
      <c r="A227" t="s" s="4">
        <v>357</v>
      </c>
      <c r="B227" t="n" s="7">
        <v>0</v>
      </c>
    </row>
    <row r="228" spans="1:3">
      <c r="A228" t="s" s="4">
        <v>358</v>
      </c>
      <c r="B228" t="n" s="5">
        <v>0</v>
      </c>
    </row>
    <row r="229" spans="1:3">
      <c r="A229" t="s" s="4">
        <v>359</v>
      </c>
      <c r="B229" t="n" s="5">
        <v>986</v>
      </c>
    </row>
    <row r="230" spans="1:3">
      <c r="A230" t="s" s="4">
        <v>360</v>
      </c>
      <c r="B230" t="n" s="7">
        <v>14</v>
      </c>
    </row>
    <row r="231" spans="1:3">
      <c r="A231" t="s" s="4">
        <v>310</v>
      </c>
    </row>
    <row r="232" spans="1:3">
      <c r="A232" t="s" s="3">
        <v>352</v>
      </c>
    </row>
    <row r="233" spans="1:3">
      <c r="A233" t="s" s="4">
        <v>353</v>
      </c>
      <c r="B233" t="n" s="5">
        <v>21</v>
      </c>
      <c r="C233" t="n" s="5">
        <v>12</v>
      </c>
    </row>
    <row r="234" spans="1:3">
      <c r="A234" t="s" s="4">
        <v>354</v>
      </c>
      <c r="B234" t="n" s="7">
        <v>1188</v>
      </c>
      <c r="C234" t="n" s="7">
        <v>1361</v>
      </c>
    </row>
    <row r="235" spans="1:3">
      <c r="A235" t="s" s="4">
        <v>355</v>
      </c>
      <c r="B235" t="n" s="7">
        <v>217</v>
      </c>
      <c r="C235" t="n" s="7">
        <v>451</v>
      </c>
    </row>
    <row r="236" spans="1:3">
      <c r="A236" t="s" s="4">
        <v>356</v>
      </c>
      <c r="B236" t="n" s="5">
        <v>8</v>
      </c>
      <c r="C236" t="n" s="5">
        <v>10</v>
      </c>
    </row>
    <row r="237" spans="1:3">
      <c r="A237" t="s" s="4">
        <v>357</v>
      </c>
      <c r="B237" t="n" s="7">
        <v>327</v>
      </c>
      <c r="C237" t="n" s="7">
        <v>991</v>
      </c>
    </row>
    <row r="238" spans="1:3">
      <c r="A238" t="s" s="4">
        <v>358</v>
      </c>
      <c r="B238" t="n" s="5">
        <v>129</v>
      </c>
      <c r="C238" t="n" s="5">
        <v>108</v>
      </c>
    </row>
    <row r="239" spans="1:3">
      <c r="A239" t="s" s="4">
        <v>359</v>
      </c>
      <c r="B239" t="n" s="5">
        <v>1515</v>
      </c>
      <c r="C239" t="n" s="5">
        <v>2352</v>
      </c>
    </row>
    <row r="240" spans="1:3">
      <c r="A240" t="s" s="4">
        <v>360</v>
      </c>
      <c r="B240" t="n" s="7">
        <v>346</v>
      </c>
      <c r="C240" t="n" s="7">
        <v>559</v>
      </c>
    </row>
    <row r="241" spans="1:3">
      <c r="A241" t="s" s="4">
        <v>311</v>
      </c>
    </row>
    <row r="242" spans="1:3">
      <c r="A242" t="s" s="3">
        <v>352</v>
      </c>
    </row>
    <row r="243" spans="1:3">
      <c r="A243" t="s" s="4">
        <v>353</v>
      </c>
      <c r="B243" t="n" s="5">
        <v>0</v>
      </c>
      <c r="C243" t="n" s="5">
        <v>3</v>
      </c>
    </row>
    <row r="244" spans="1:3">
      <c r="A244" t="s" s="4">
        <v>354</v>
      </c>
      <c r="B244" t="n" s="7">
        <v>0</v>
      </c>
      <c r="C244" t="n" s="7">
        <v>263</v>
      </c>
    </row>
    <row r="245" spans="1:3">
      <c r="A245" t="s" s="4">
        <v>355</v>
      </c>
      <c r="B245" t="n" s="7">
        <v>0</v>
      </c>
      <c r="C245" t="n" s="7">
        <v>44</v>
      </c>
    </row>
    <row r="246" spans="1:3">
      <c r="A246" t="s" s="4">
        <v>356</v>
      </c>
      <c r="B246" t="n" s="5">
        <v>3</v>
      </c>
      <c r="C246" t="n" s="5">
        <v>0</v>
      </c>
    </row>
    <row r="247" spans="1:3">
      <c r="A247" t="s" s="4">
        <v>357</v>
      </c>
      <c r="B247" t="n" s="7">
        <v>223</v>
      </c>
      <c r="C247" t="n" s="7">
        <v>0</v>
      </c>
    </row>
    <row r="248" spans="1:3">
      <c r="A248" t="s" s="4">
        <v>358</v>
      </c>
      <c r="B248" t="n" s="5">
        <v>84</v>
      </c>
      <c r="C248" t="n" s="5">
        <v>0</v>
      </c>
    </row>
    <row r="249" spans="1:3">
      <c r="A249" t="s" s="4">
        <v>359</v>
      </c>
      <c r="B249" t="n" s="5">
        <v>223</v>
      </c>
      <c r="C249" t="n" s="5">
        <v>263</v>
      </c>
    </row>
    <row r="250" spans="1:3">
      <c r="A250" t="s" s="4">
        <v>360</v>
      </c>
      <c r="B250" t="n" s="7">
        <v>84</v>
      </c>
      <c r="C250" t="n" s="7">
        <v>44</v>
      </c>
    </row>
    <row r="251" spans="1:3">
      <c r="A251" t="s" s="4">
        <v>312</v>
      </c>
    </row>
    <row r="252" spans="1:3">
      <c r="A252" t="s" s="3">
        <v>352</v>
      </c>
    </row>
    <row r="253" spans="1:3">
      <c r="A253" t="s" s="4">
        <v>353</v>
      </c>
      <c r="B253" t="n" s="5">
        <v>1</v>
      </c>
    </row>
    <row r="254" spans="1:3">
      <c r="A254" t="s" s="4">
        <v>354</v>
      </c>
      <c r="B254" t="n" s="7">
        <v>171</v>
      </c>
    </row>
    <row r="255" spans="1:3">
      <c r="A255" t="s" s="4">
        <v>355</v>
      </c>
      <c r="B255" t="n" s="7">
        <v>15</v>
      </c>
    </row>
    <row r="256" spans="1:3">
      <c r="A256" t="s" s="4">
        <v>356</v>
      </c>
      <c r="B256" t="n" s="5">
        <v>0</v>
      </c>
    </row>
    <row r="257" spans="1:3">
      <c r="A257" t="s" s="4">
        <v>357</v>
      </c>
      <c r="B257" t="n" s="7">
        <v>0</v>
      </c>
    </row>
    <row r="258" spans="1:3">
      <c r="A258" t="s" s="4">
        <v>358</v>
      </c>
      <c r="B258" t="n" s="5">
        <v>0</v>
      </c>
    </row>
    <row r="259" spans="1:3">
      <c r="A259" t="s" s="4">
        <v>359</v>
      </c>
      <c r="B259" t="n" s="5">
        <v>171</v>
      </c>
    </row>
    <row r="260" spans="1:3">
      <c r="A260" t="s" s="4">
        <v>360</v>
      </c>
      <c r="B260" t="n" s="7">
        <v>15</v>
      </c>
    </row>
    <row r="261" spans="1:3">
      <c r="A261" t="s" s="4">
        <v>313</v>
      </c>
    </row>
    <row r="262" spans="1:3">
      <c r="A262" t="s" s="3">
        <v>352</v>
      </c>
    </row>
    <row r="263" spans="1:3">
      <c r="A263" t="s" s="4">
        <v>353</v>
      </c>
      <c r="B263" t="n" s="5">
        <v>4</v>
      </c>
      <c r="C263" t="n" s="5">
        <v>3</v>
      </c>
    </row>
    <row r="264" spans="1:3">
      <c r="A264" t="s" s="4">
        <v>354</v>
      </c>
      <c r="B264" t="n" s="7">
        <v>229</v>
      </c>
      <c r="C264" t="n" s="7">
        <v>280</v>
      </c>
    </row>
    <row r="265" spans="1:3">
      <c r="A265" t="s" s="4">
        <v>355</v>
      </c>
      <c r="B265" t="n" s="7">
        <v>121</v>
      </c>
      <c r="C265" t="n" s="7">
        <v>70</v>
      </c>
    </row>
    <row r="266" spans="1:3">
      <c r="A266" t="s" s="4">
        <v>356</v>
      </c>
      <c r="B266" t="n" s="5">
        <v>2</v>
      </c>
      <c r="C266" t="n" s="5">
        <v>2</v>
      </c>
    </row>
    <row r="267" spans="1:3">
      <c r="A267" t="s" s="4">
        <v>357</v>
      </c>
      <c r="B267" t="n" s="7">
        <v>80</v>
      </c>
      <c r="C267" t="n" s="7">
        <v>58</v>
      </c>
    </row>
    <row r="268" spans="1:3">
      <c r="A268" t="s" s="4">
        <v>358</v>
      </c>
      <c r="B268" t="n" s="5">
        <v>32</v>
      </c>
      <c r="C268" t="n" s="5">
        <v>54</v>
      </c>
    </row>
    <row r="269" spans="1:3">
      <c r="A269" t="s" s="4">
        <v>359</v>
      </c>
      <c r="B269" t="n" s="5">
        <v>309</v>
      </c>
      <c r="C269" t="n" s="5">
        <v>338</v>
      </c>
    </row>
    <row r="270" spans="1:3">
      <c r="A270" t="s" s="4">
        <v>360</v>
      </c>
      <c r="B270" t="n" s="7">
        <v>153</v>
      </c>
      <c r="C270" t="n" s="7">
        <v>124</v>
      </c>
    </row>
    <row r="271" spans="1:3">
      <c r="A271" t="s" s="4">
        <v>314</v>
      </c>
    </row>
    <row r="272" spans="1:3">
      <c r="A272" t="s" s="3">
        <v>352</v>
      </c>
    </row>
    <row r="273" spans="1:3">
      <c r="A273" t="s" s="4">
        <v>353</v>
      </c>
      <c r="B273" t="n" s="5">
        <v>0</v>
      </c>
      <c r="C273" t="n" s="5">
        <v>1</v>
      </c>
    </row>
    <row r="274" spans="1:3">
      <c r="A274" t="s" s="4">
        <v>354</v>
      </c>
      <c r="B274" t="n" s="7">
        <v>0</v>
      </c>
      <c r="C274" t="n" s="7">
        <v>129</v>
      </c>
    </row>
    <row r="275" spans="1:3">
      <c r="A275" t="s" s="4">
        <v>355</v>
      </c>
      <c r="B275" t="n" s="7">
        <v>0</v>
      </c>
      <c r="C275" t="n" s="7">
        <v>272</v>
      </c>
    </row>
    <row r="276" spans="1:3">
      <c r="A276" t="s" s="4">
        <v>356</v>
      </c>
      <c r="B276" t="n" s="5">
        <v>2</v>
      </c>
      <c r="C276" t="n" s="5">
        <v>2</v>
      </c>
    </row>
    <row r="277" spans="1:3">
      <c r="A277" t="s" s="4">
        <v>357</v>
      </c>
      <c r="B277" t="n" s="7">
        <v>14</v>
      </c>
      <c r="C277" t="n" s="7">
        <v>15</v>
      </c>
    </row>
    <row r="278" spans="1:3">
      <c r="A278" t="s" s="4">
        <v>358</v>
      </c>
      <c r="B278" t="n" s="5">
        <v>3</v>
      </c>
      <c r="C278" t="n" s="5">
        <v>3</v>
      </c>
    </row>
    <row r="279" spans="1:3">
      <c r="A279" t="s" s="4">
        <v>359</v>
      </c>
      <c r="B279" t="n" s="5">
        <v>14</v>
      </c>
      <c r="C279" t="n" s="5">
        <v>144</v>
      </c>
    </row>
    <row r="280" spans="1:3">
      <c r="A280" t="s" s="4">
        <v>360</v>
      </c>
      <c r="B280" t="n" s="7">
        <v>3</v>
      </c>
      <c r="C280" t="n" s="7">
        <v>275</v>
      </c>
    </row>
    <row r="281" spans="1:3">
      <c r="A281" t="s" s="4">
        <v>316</v>
      </c>
    </row>
    <row r="282" spans="1:3">
      <c r="A282" t="s" s="3">
        <v>352</v>
      </c>
    </row>
    <row r="283" spans="1:3">
      <c r="A283" t="s" s="4">
        <v>353</v>
      </c>
      <c r="B283" t="n" s="5">
        <v>11</v>
      </c>
      <c r="C283" t="n" s="5">
        <v>4</v>
      </c>
    </row>
    <row r="284" spans="1:3">
      <c r="A284" t="s" s="4">
        <v>354</v>
      </c>
      <c r="B284" t="n" s="7">
        <v>536</v>
      </c>
      <c r="C284" t="n" s="7">
        <v>503</v>
      </c>
    </row>
    <row r="285" spans="1:3">
      <c r="A285" t="s" s="4">
        <v>355</v>
      </c>
      <c r="B285" t="n" s="7">
        <v>20</v>
      </c>
      <c r="C285" t="n" s="7">
        <v>14</v>
      </c>
    </row>
    <row r="286" spans="1:3">
      <c r="A286" t="s" s="4">
        <v>356</v>
      </c>
      <c r="B286" t="n" s="5">
        <v>1</v>
      </c>
      <c r="C286" t="n" s="5">
        <v>5</v>
      </c>
    </row>
    <row r="287" spans="1:3">
      <c r="A287" t="s" s="4">
        <v>357</v>
      </c>
      <c r="B287" t="n" s="7">
        <v>10</v>
      </c>
      <c r="C287" t="n" s="7">
        <v>218</v>
      </c>
    </row>
    <row r="288" spans="1:3">
      <c r="A288" t="s" s="4">
        <v>358</v>
      </c>
      <c r="B288" t="n" s="5">
        <v>10</v>
      </c>
      <c r="C288" t="n" s="5">
        <v>44</v>
      </c>
    </row>
    <row r="289" spans="1:3">
      <c r="A289" t="s" s="4">
        <v>359</v>
      </c>
      <c r="B289" t="n" s="5">
        <v>546</v>
      </c>
      <c r="C289" t="n" s="5">
        <v>721</v>
      </c>
    </row>
    <row r="290" spans="1:3">
      <c r="A290" t="s" s="4">
        <v>360</v>
      </c>
      <c r="B290" t="n" s="7">
        <v>30</v>
      </c>
      <c r="C290" t="n" s="7">
        <v>58</v>
      </c>
    </row>
    <row r="291" spans="1:3">
      <c r="A291" t="s" s="4">
        <v>317</v>
      </c>
    </row>
    <row r="292" spans="1:3">
      <c r="A292" t="s" s="3">
        <v>352</v>
      </c>
    </row>
    <row r="293" spans="1:3">
      <c r="A293" t="s" s="4">
        <v>353</v>
      </c>
      <c r="B293" t="n" s="5">
        <v>5</v>
      </c>
      <c r="C293" t="n" s="5">
        <v>1</v>
      </c>
    </row>
    <row r="294" spans="1:3">
      <c r="A294" t="s" s="4">
        <v>354</v>
      </c>
      <c r="B294" t="n" s="7">
        <v>252</v>
      </c>
      <c r="C294" t="n" s="7">
        <v>186</v>
      </c>
    </row>
    <row r="295" spans="1:3">
      <c r="A295" t="s" s="4">
        <v>355</v>
      </c>
      <c r="B295" t="n" s="7">
        <v>61</v>
      </c>
      <c r="C295" t="n" s="7">
        <v>51</v>
      </c>
    </row>
    <row r="296" spans="1:3">
      <c r="A296" t="s" s="4">
        <v>356</v>
      </c>
      <c r="B296" t="n" s="5">
        <v>0</v>
      </c>
      <c r="C296" t="n" s="5">
        <v>0</v>
      </c>
    </row>
    <row r="297" spans="1:3">
      <c r="A297" t="s" s="4">
        <v>357</v>
      </c>
      <c r="B297" t="n" s="7">
        <v>0</v>
      </c>
      <c r="C297" t="n" s="7">
        <v>0</v>
      </c>
    </row>
    <row r="298" spans="1:3">
      <c r="A298" t="s" s="4">
        <v>358</v>
      </c>
      <c r="B298" t="n" s="5">
        <v>0</v>
      </c>
      <c r="C298" t="n" s="5">
        <v>0</v>
      </c>
    </row>
    <row r="299" spans="1:3">
      <c r="A299" t="s" s="4">
        <v>359</v>
      </c>
      <c r="B299" t="n" s="5">
        <v>252</v>
      </c>
      <c r="C299" t="n" s="5">
        <v>186</v>
      </c>
    </row>
    <row r="300" spans="1:3">
      <c r="A300" t="s" s="4">
        <v>360</v>
      </c>
      <c r="B300" t="n" s="7">
        <v>61</v>
      </c>
      <c r="C300" t="n" s="7">
        <v>51</v>
      </c>
    </row>
    <row r="301" spans="1:3">
      <c r="A301" t="s" s="4">
        <v>318</v>
      </c>
    </row>
    <row r="302" spans="1:3">
      <c r="A302" t="s" s="3">
        <v>352</v>
      </c>
    </row>
    <row r="303" spans="1:3">
      <c r="A303" t="s" s="4">
        <v>353</v>
      </c>
      <c r="C303" t="n" s="5">
        <v>0</v>
      </c>
    </row>
    <row r="304" spans="1:3">
      <c r="A304" t="s" s="4">
        <v>354</v>
      </c>
      <c r="C304" t="n" s="7">
        <v>0</v>
      </c>
    </row>
    <row r="305" spans="1:3">
      <c r="A305" t="s" s="4">
        <v>355</v>
      </c>
      <c r="C305" t="n" s="7">
        <v>0</v>
      </c>
    </row>
    <row r="306" spans="1:3">
      <c r="A306" t="s" s="4">
        <v>356</v>
      </c>
      <c r="C306" t="n" s="5">
        <v>1</v>
      </c>
    </row>
    <row r="307" spans="1:3">
      <c r="A307" t="s" s="4">
        <v>357</v>
      </c>
      <c r="C307" t="n" s="7">
        <v>700</v>
      </c>
    </row>
    <row r="308" spans="1:3">
      <c r="A308" t="s" s="4">
        <v>358</v>
      </c>
      <c r="C308" t="n" s="5">
        <v>7</v>
      </c>
    </row>
    <row r="309" spans="1:3">
      <c r="A309" t="s" s="4">
        <v>359</v>
      </c>
      <c r="C309" t="n" s="5">
        <v>700</v>
      </c>
    </row>
    <row r="310" spans="1:3">
      <c r="A310" t="s" s="4">
        <v>360</v>
      </c>
      <c r="C310" t="n" s="7">
        <v>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362</v>
      </c>
      <c r="B1" t="s" s="2">
        <v>2</v>
      </c>
      <c r="C1" t="s" s="2">
        <v>25</v>
      </c>
    </row>
    <row r="2" spans="1:3">
      <c r="A2" t="s" s="3">
        <v>363</v>
      </c>
    </row>
    <row r="3" spans="1:3">
      <c r="A3" t="s" s="4">
        <v>364</v>
      </c>
      <c r="B3" t="n" s="7">
        <v>19987</v>
      </c>
      <c r="C3" t="n" s="7">
        <v>20928</v>
      </c>
    </row>
    <row r="4" spans="1:3">
      <c r="A4" t="s" s="4">
        <v>365</v>
      </c>
      <c r="B4" t="n" s="5">
        <v>9360</v>
      </c>
    </row>
    <row r="5" spans="1:3">
      <c r="A5" t="s" s="4">
        <v>366</v>
      </c>
    </row>
    <row r="6" spans="1:3">
      <c r="A6" t="s" s="3">
        <v>363</v>
      </c>
    </row>
    <row r="7" spans="1:3">
      <c r="A7" t="s" s="4">
        <v>367</v>
      </c>
      <c r="B7" t="n" s="7">
        <v>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68</v>
      </c>
      <c r="C1" t="s" s="2">
        <v>2</v>
      </c>
      <c r="D1" t="s" s="2">
        <v>25</v>
      </c>
    </row>
    <row r="2" spans="1:4">
      <c r="A2" t="s" s="3">
        <v>369</v>
      </c>
    </row>
    <row r="3" spans="1:4">
      <c r="A3" t="s" s="4">
        <v>370</v>
      </c>
      <c r="C3" t="n" s="7">
        <v>359</v>
      </c>
      <c r="D3" t="n" s="7">
        <v>404</v>
      </c>
    </row>
    <row r="4" spans="1:4">
      <c r="A4" t="s" s="4">
        <v>371</v>
      </c>
      <c r="C4" t="n" s="5">
        <v>3055908</v>
      </c>
      <c r="D4" t="n" s="5">
        <v>3088922</v>
      </c>
    </row>
    <row r="5" spans="1:4">
      <c r="A5" t="s" s="4">
        <v>364</v>
      </c>
      <c r="C5" t="n" s="5">
        <v>19987</v>
      </c>
      <c r="D5" t="n" s="5">
        <v>20928</v>
      </c>
    </row>
    <row r="6" spans="1:4">
      <c r="A6" t="s" s="4">
        <v>372</v>
      </c>
    </row>
    <row r="7" spans="1:4">
      <c r="A7" t="s" s="3">
        <v>369</v>
      </c>
    </row>
    <row r="8" spans="1:4">
      <c r="A8" t="s" s="4">
        <v>33</v>
      </c>
      <c r="C8" t="n" s="5">
        <v>4388</v>
      </c>
      <c r="D8" t="n" s="5">
        <v>4559</v>
      </c>
    </row>
    <row r="9" spans="1:4">
      <c r="A9" t="s" s="4">
        <v>34</v>
      </c>
      <c r="C9" t="n" s="5">
        <v>5702</v>
      </c>
      <c r="D9" t="n" s="5">
        <v>5916</v>
      </c>
    </row>
    <row r="10" spans="1:4">
      <c r="A10" t="s" s="4">
        <v>35</v>
      </c>
      <c r="C10" t="n" s="5">
        <v>50656</v>
      </c>
      <c r="D10" t="n" s="5">
        <v>50424</v>
      </c>
    </row>
    <row r="11" spans="1:4">
      <c r="A11" t="s" s="4">
        <v>36</v>
      </c>
      <c r="C11" t="n" s="5">
        <v>175</v>
      </c>
      <c r="D11" t="n" s="5">
        <v>175</v>
      </c>
    </row>
    <row r="12" spans="1:4">
      <c r="A12" t="s" s="4">
        <v>38</v>
      </c>
      <c r="C12" t="n" s="5">
        <v>93382</v>
      </c>
      <c r="D12" t="n" s="5">
        <v>90574</v>
      </c>
    </row>
    <row r="13" spans="1:4">
      <c r="A13" t="s" s="4">
        <v>373</v>
      </c>
      <c r="C13" t="n" s="5">
        <v>1148</v>
      </c>
      <c r="D13" t="n" s="5">
        <v>918</v>
      </c>
    </row>
    <row r="14" spans="1:4">
      <c r="A14" t="s" s="3">
        <v>374</v>
      </c>
    </row>
    <row r="15" spans="1:4">
      <c r="A15" t="s" s="4">
        <v>375</v>
      </c>
      <c r="B15" t="s" s="4">
        <v>127</v>
      </c>
      <c r="C15" t="n" s="5">
        <v>783329</v>
      </c>
      <c r="D15" t="n" s="5">
        <v>865802</v>
      </c>
    </row>
    <row r="16" spans="1:4">
      <c r="A16" t="s" s="4">
        <v>376</v>
      </c>
      <c r="C16" t="n" s="5">
        <v>130123</v>
      </c>
      <c r="D16" t="n" s="5">
        <v>176592</v>
      </c>
    </row>
    <row r="17" spans="1:4">
      <c r="A17" t="s" s="4">
        <v>377</v>
      </c>
    </row>
    <row r="18" spans="1:4">
      <c r="A18" t="s" s="3">
        <v>369</v>
      </c>
    </row>
    <row r="19" spans="1:4">
      <c r="A19" t="s" s="4">
        <v>370</v>
      </c>
      <c r="C19" t="n" s="5">
        <v>359</v>
      </c>
      <c r="D19" t="n" s="5">
        <v>404</v>
      </c>
    </row>
    <row r="20" spans="1:4">
      <c r="A20" t="s" s="4">
        <v>371</v>
      </c>
      <c r="C20" t="n" s="5">
        <v>2811361</v>
      </c>
      <c r="D20" t="n" s="5">
        <v>2843079</v>
      </c>
    </row>
    <row r="21" spans="1:4">
      <c r="A21" t="s" s="4">
        <v>364</v>
      </c>
      <c r="C21" t="n" s="5">
        <v>16388</v>
      </c>
      <c r="D21" t="n" s="5">
        <v>16862</v>
      </c>
    </row>
    <row r="22" spans="1:4">
      <c r="A22" t="s" s="4">
        <v>378</v>
      </c>
    </row>
    <row r="23" spans="1:4">
      <c r="A23" t="s" s="3">
        <v>369</v>
      </c>
    </row>
    <row r="24" spans="1:4">
      <c r="A24" t="s" s="4">
        <v>371</v>
      </c>
      <c r="C24" t="n" s="5">
        <v>244547</v>
      </c>
      <c r="D24" t="n" s="5">
        <v>245843</v>
      </c>
    </row>
    <row r="25" spans="1:4">
      <c r="A25" t="s" s="4">
        <v>364</v>
      </c>
      <c r="C25" t="n" s="5">
        <v>3599</v>
      </c>
      <c r="D25" t="n" s="5">
        <v>4066</v>
      </c>
    </row>
    <row r="26" spans="1:4">
      <c r="A26" t="s" s="4">
        <v>379</v>
      </c>
    </row>
    <row r="27" spans="1:4">
      <c r="A27" t="s" s="3">
        <v>369</v>
      </c>
    </row>
    <row r="28" spans="1:4">
      <c r="A28" t="s" s="4">
        <v>33</v>
      </c>
      <c r="C28" t="n" s="5">
        <v>4082</v>
      </c>
      <c r="D28" t="n" s="5">
        <v>4199</v>
      </c>
    </row>
    <row r="29" spans="1:4">
      <c r="A29" t="s" s="4">
        <v>34</v>
      </c>
      <c r="C29" t="n" s="5">
        <v>5702</v>
      </c>
      <c r="D29" t="n" s="5">
        <v>5916</v>
      </c>
    </row>
    <row r="30" spans="1:4">
      <c r="A30" t="s" s="4">
        <v>35</v>
      </c>
      <c r="C30" t="n" s="5">
        <v>50656</v>
      </c>
      <c r="D30" t="n" s="5">
        <v>50424</v>
      </c>
    </row>
    <row r="31" spans="1:4">
      <c r="A31" t="s" s="4">
        <v>36</v>
      </c>
      <c r="C31" t="n" s="5">
        <v>175</v>
      </c>
      <c r="D31" t="n" s="5">
        <v>175</v>
      </c>
    </row>
    <row r="32" spans="1:4">
      <c r="A32" t="s" s="4">
        <v>38</v>
      </c>
      <c r="C32" t="n" s="5">
        <v>93382</v>
      </c>
      <c r="D32" t="n" s="5">
        <v>90574</v>
      </c>
    </row>
    <row r="33" spans="1:4">
      <c r="A33" t="s" s="4">
        <v>373</v>
      </c>
      <c r="C33" t="n" s="5">
        <v>1148</v>
      </c>
      <c r="D33" t="n" s="5">
        <v>918</v>
      </c>
    </row>
    <row r="34" spans="1:4">
      <c r="A34" t="s" s="3">
        <v>374</v>
      </c>
    </row>
    <row r="35" spans="1:4">
      <c r="A35" t="s" s="4">
        <v>375</v>
      </c>
      <c r="B35" t="s" s="4">
        <v>127</v>
      </c>
      <c r="C35" t="n" s="5">
        <v>790701</v>
      </c>
      <c r="D35" t="n" s="5">
        <v>863606</v>
      </c>
    </row>
    <row r="36" spans="1:4">
      <c r="A36" t="s" s="4">
        <v>376</v>
      </c>
      <c r="C36" t="n" s="5">
        <v>95432</v>
      </c>
      <c r="D36" t="n" s="5">
        <v>99121</v>
      </c>
    </row>
    <row r="37" spans="1:4">
      <c r="A37" t="s" s="4">
        <v>380</v>
      </c>
    </row>
    <row r="38" spans="1:4">
      <c r="A38" t="s" s="3">
        <v>369</v>
      </c>
    </row>
    <row r="39" spans="1:4">
      <c r="A39" t="s" s="4">
        <v>370</v>
      </c>
      <c r="C39" t="n" s="5">
        <v>356</v>
      </c>
      <c r="D39" t="n" s="5">
        <v>397</v>
      </c>
    </row>
    <row r="40" spans="1:4">
      <c r="A40" t="s" s="4">
        <v>371</v>
      </c>
      <c r="C40" t="n" s="5">
        <v>2811361</v>
      </c>
      <c r="D40" t="n" s="5">
        <v>2843079</v>
      </c>
    </row>
    <row r="41" spans="1:4">
      <c r="A41" t="s" s="4">
        <v>364</v>
      </c>
      <c r="C41" t="n" s="5">
        <v>16388</v>
      </c>
      <c r="D41" t="n" s="5">
        <v>16862</v>
      </c>
    </row>
    <row r="42" spans="1:4">
      <c r="A42" t="s" s="4">
        <v>381</v>
      </c>
    </row>
    <row r="43" spans="1:4">
      <c r="A43" t="s" s="3">
        <v>369</v>
      </c>
    </row>
    <row r="44" spans="1:4">
      <c r="A44" t="s" s="4">
        <v>371</v>
      </c>
      <c r="C44" t="n" s="5">
        <v>244547</v>
      </c>
      <c r="D44" t="n" s="5">
        <v>245843</v>
      </c>
    </row>
    <row r="45" spans="1:4">
      <c r="A45" t="s" s="4">
        <v>364</v>
      </c>
      <c r="C45" t="n" s="7">
        <v>3599</v>
      </c>
      <c r="D45" t="n" s="7">
        <v>4066</v>
      </c>
    </row>
    <row r="46" spans="1:4">
      <c r="A46" t="n"/>
    </row>
    <row r="47" spans="1:4">
      <c r="A47" t="s" s="4">
        <v>127</v>
      </c>
      <c r="B47" t="s" s="4">
        <v>382</v>
      </c>
    </row>
  </sheetData>
  <mergeCells count="3">
    <mergeCell ref="A1:B1"/>
    <mergeCell ref="A46:C46"/>
    <mergeCell ref="B47:C4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8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r="A1" t="s" s="1">
        <v>383</v>
      </c>
      <c r="B1" t="s" s="2">
        <v>78</v>
      </c>
      <c r="C1" t="s" s="2">
        <v>1</v>
      </c>
    </row>
    <row r="2" spans="1:4">
      <c r="B2" t="s" s="2">
        <v>384</v>
      </c>
      <c r="C2" t="s" s="2">
        <v>384</v>
      </c>
      <c r="D2" t="s" s="2">
        <v>259</v>
      </c>
    </row>
    <row r="3" spans="1:4">
      <c r="A3" t="s" s="3">
        <v>385</v>
      </c>
    </row>
    <row r="4" spans="1:4">
      <c r="A4" t="s" s="4">
        <v>386</v>
      </c>
      <c r="B4" t="n" s="7">
        <v>3055908</v>
      </c>
      <c r="C4" t="n" s="7">
        <v>3055908</v>
      </c>
      <c r="D4" t="n" s="7">
        <v>3088922</v>
      </c>
    </row>
    <row r="5" spans="1:4">
      <c r="A5" t="s" s="4">
        <v>387</v>
      </c>
      <c r="B5" t="n" s="7">
        <v>19987</v>
      </c>
      <c r="C5" t="n" s="7">
        <v>19987</v>
      </c>
      <c r="D5" t="n" s="5">
        <v>20928</v>
      </c>
    </row>
    <row r="6" spans="1:4">
      <c r="A6" t="s" s="4">
        <v>388</v>
      </c>
      <c r="B6" t="n" s="5">
        <v>0</v>
      </c>
      <c r="C6" t="n" s="5">
        <v>0</v>
      </c>
    </row>
    <row r="7" spans="1:4">
      <c r="A7" t="s" s="4">
        <v>288</v>
      </c>
    </row>
    <row r="8" spans="1:4">
      <c r="A8" t="s" s="3">
        <v>385</v>
      </c>
    </row>
    <row r="9" spans="1:4">
      <c r="A9" t="s" s="4">
        <v>386</v>
      </c>
      <c r="B9" t="n" s="7">
        <v>2811361</v>
      </c>
      <c r="C9" t="n" s="7">
        <v>2811361</v>
      </c>
      <c r="D9" t="n" s="5">
        <v>2843079</v>
      </c>
    </row>
    <row r="10" spans="1:4">
      <c r="A10" t="s" s="4">
        <v>304</v>
      </c>
    </row>
    <row r="11" spans="1:4">
      <c r="A11" t="s" s="3">
        <v>385</v>
      </c>
    </row>
    <row r="12" spans="1:4">
      <c r="A12" t="s" s="4">
        <v>386</v>
      </c>
      <c r="B12" t="n" s="5">
        <v>20915</v>
      </c>
      <c r="C12" t="n" s="5">
        <v>20915</v>
      </c>
      <c r="D12" t="n" s="5">
        <v>25972</v>
      </c>
    </row>
    <row r="13" spans="1:4">
      <c r="A13" t="s" s="4">
        <v>305</v>
      </c>
    </row>
    <row r="14" spans="1:4">
      <c r="A14" t="s" s="3">
        <v>385</v>
      </c>
    </row>
    <row r="15" spans="1:4">
      <c r="A15" t="s" s="4">
        <v>386</v>
      </c>
      <c r="B15" t="n" s="5">
        <v>267313</v>
      </c>
      <c r="C15" t="n" s="5">
        <v>267313</v>
      </c>
      <c r="D15" t="n" s="5">
        <v>351672</v>
      </c>
    </row>
    <row r="16" spans="1:4">
      <c r="A16" t="s" s="4">
        <v>289</v>
      </c>
    </row>
    <row r="17" spans="1:4">
      <c r="A17" t="s" s="3">
        <v>385</v>
      </c>
    </row>
    <row r="18" spans="1:4">
      <c r="A18" t="s" s="4">
        <v>386</v>
      </c>
      <c r="B18" t="n" s="5">
        <v>165128</v>
      </c>
      <c r="C18" t="n" s="5">
        <v>165128</v>
      </c>
      <c r="D18" t="n" s="5">
        <v>185920</v>
      </c>
    </row>
    <row r="19" spans="1:4">
      <c r="A19" t="s" s="4">
        <v>290</v>
      </c>
    </row>
    <row r="20" spans="1:4">
      <c r="A20" t="s" s="3">
        <v>385</v>
      </c>
    </row>
    <row r="21" spans="1:4">
      <c r="A21" t="s" s="4">
        <v>386</v>
      </c>
      <c r="B21" t="n" s="5">
        <v>56645</v>
      </c>
      <c r="C21" t="n" s="5">
        <v>56645</v>
      </c>
      <c r="D21" t="n" s="5">
        <v>61154</v>
      </c>
    </row>
    <row r="22" spans="1:4">
      <c r="A22" t="s" s="4">
        <v>291</v>
      </c>
    </row>
    <row r="23" spans="1:4">
      <c r="A23" t="s" s="3">
        <v>385</v>
      </c>
    </row>
    <row r="24" spans="1:4">
      <c r="A24" t="s" s="4">
        <v>386</v>
      </c>
      <c r="B24" t="n" s="5">
        <v>128315</v>
      </c>
      <c r="C24" t="n" s="5">
        <v>128315</v>
      </c>
      <c r="D24" t="n" s="5">
        <v>126220</v>
      </c>
    </row>
    <row r="25" spans="1:4">
      <c r="A25" t="s" s="4">
        <v>292</v>
      </c>
    </row>
    <row r="26" spans="1:4">
      <c r="A26" t="s" s="3">
        <v>385</v>
      </c>
    </row>
    <row r="27" spans="1:4">
      <c r="A27" t="s" s="4">
        <v>386</v>
      </c>
      <c r="B27" t="n" s="5">
        <v>97153</v>
      </c>
      <c r="C27" t="n" s="5">
        <v>97153</v>
      </c>
      <c r="D27" t="n" s="5">
        <v>78433</v>
      </c>
    </row>
    <row r="28" spans="1:4">
      <c r="A28" t="s" s="4">
        <v>293</v>
      </c>
    </row>
    <row r="29" spans="1:4">
      <c r="A29" t="s" s="3">
        <v>385</v>
      </c>
    </row>
    <row r="30" spans="1:4">
      <c r="A30" t="s" s="4">
        <v>386</v>
      </c>
      <c r="B30" t="n" s="5">
        <v>148814</v>
      </c>
      <c r="C30" t="n" s="5">
        <v>148814</v>
      </c>
      <c r="D30" t="n" s="5">
        <v>131402</v>
      </c>
    </row>
    <row r="31" spans="1:4">
      <c r="A31" t="s" s="4">
        <v>294</v>
      </c>
    </row>
    <row r="32" spans="1:4">
      <c r="A32" t="s" s="3">
        <v>385</v>
      </c>
    </row>
    <row r="33" spans="1:4">
      <c r="A33" t="s" s="4">
        <v>386</v>
      </c>
      <c r="B33" t="n" s="5">
        <v>19906</v>
      </c>
      <c r="C33" t="n" s="5">
        <v>19906</v>
      </c>
      <c r="D33" t="n" s="5">
        <v>12631</v>
      </c>
    </row>
    <row r="34" spans="1:4">
      <c r="A34" t="s" s="4">
        <v>295</v>
      </c>
    </row>
    <row r="35" spans="1:4">
      <c r="A35" t="s" s="3">
        <v>385</v>
      </c>
    </row>
    <row r="36" spans="1:4">
      <c r="A36" t="s" s="4">
        <v>386</v>
      </c>
      <c r="B36" t="n" s="5">
        <v>106052</v>
      </c>
      <c r="C36" t="n" s="5">
        <v>106052</v>
      </c>
      <c r="D36" t="n" s="5">
        <v>111222</v>
      </c>
    </row>
    <row r="37" spans="1:4">
      <c r="A37" t="s" s="4">
        <v>296</v>
      </c>
    </row>
    <row r="38" spans="1:4">
      <c r="A38" t="s" s="3">
        <v>385</v>
      </c>
    </row>
    <row r="39" spans="1:4">
      <c r="A39" t="s" s="4">
        <v>386</v>
      </c>
      <c r="B39" t="n" s="5">
        <v>79531</v>
      </c>
      <c r="C39" t="n" s="5">
        <v>79531</v>
      </c>
      <c r="D39" t="n" s="5">
        <v>71303</v>
      </c>
    </row>
    <row r="40" spans="1:4">
      <c r="A40" t="s" s="4">
        <v>306</v>
      </c>
    </row>
    <row r="41" spans="1:4">
      <c r="A41" t="s" s="3">
        <v>385</v>
      </c>
    </row>
    <row r="42" spans="1:4">
      <c r="A42" t="s" s="4">
        <v>386</v>
      </c>
      <c r="B42" t="n" s="5">
        <v>105194</v>
      </c>
      <c r="C42" t="n" s="5">
        <v>105194</v>
      </c>
      <c r="D42" t="n" s="5">
        <v>140173</v>
      </c>
    </row>
    <row r="43" spans="1:4">
      <c r="A43" t="s" s="4">
        <v>307</v>
      </c>
    </row>
    <row r="44" spans="1:4">
      <c r="A44" t="s" s="3">
        <v>385</v>
      </c>
    </row>
    <row r="45" spans="1:4">
      <c r="A45" t="s" s="4">
        <v>386</v>
      </c>
      <c r="B45" t="n" s="5">
        <v>203736</v>
      </c>
      <c r="C45" t="n" s="5">
        <v>203736</v>
      </c>
      <c r="D45" t="n" s="5">
        <v>212357</v>
      </c>
    </row>
    <row r="46" spans="1:4">
      <c r="A46" t="s" s="4">
        <v>297</v>
      </c>
    </row>
    <row r="47" spans="1:4">
      <c r="A47" t="s" s="3">
        <v>385</v>
      </c>
    </row>
    <row r="48" spans="1:4">
      <c r="A48" t="s" s="4">
        <v>386</v>
      </c>
      <c r="B48" t="n" s="5">
        <v>115590</v>
      </c>
      <c r="C48" t="n" s="5">
        <v>115590</v>
      </c>
      <c r="D48" t="n" s="5">
        <v>137133</v>
      </c>
    </row>
    <row r="49" spans="1:4">
      <c r="A49" t="s" s="4">
        <v>298</v>
      </c>
    </row>
    <row r="50" spans="1:4">
      <c r="A50" t="s" s="3">
        <v>385</v>
      </c>
    </row>
    <row r="51" spans="1:4">
      <c r="A51" t="s" s="4">
        <v>386</v>
      </c>
      <c r="B51" t="n" s="5">
        <v>222604</v>
      </c>
      <c r="C51" t="n" s="5">
        <v>222604</v>
      </c>
      <c r="D51" t="n" s="5">
        <v>215475</v>
      </c>
    </row>
    <row r="52" spans="1:4">
      <c r="A52" t="s" s="4">
        <v>299</v>
      </c>
    </row>
    <row r="53" spans="1:4">
      <c r="A53" t="s" s="3">
        <v>385</v>
      </c>
    </row>
    <row r="54" spans="1:4">
      <c r="A54" t="s" s="4">
        <v>386</v>
      </c>
      <c r="B54" t="n" s="5">
        <v>183508</v>
      </c>
      <c r="C54" t="n" s="5">
        <v>183508</v>
      </c>
      <c r="D54" t="n" s="5">
        <v>177001</v>
      </c>
    </row>
    <row r="55" spans="1:4">
      <c r="A55" t="s" s="4">
        <v>300</v>
      </c>
    </row>
    <row r="56" spans="1:4">
      <c r="A56" t="s" s="3">
        <v>385</v>
      </c>
    </row>
    <row r="57" spans="1:4">
      <c r="A57" t="s" s="4">
        <v>386</v>
      </c>
      <c r="B57" t="n" s="5">
        <v>94971</v>
      </c>
      <c r="C57" t="n" s="5">
        <v>94971</v>
      </c>
      <c r="D57" t="n" s="5">
        <v>89035</v>
      </c>
    </row>
    <row r="58" spans="1:4">
      <c r="A58" t="s" s="4">
        <v>301</v>
      </c>
    </row>
    <row r="59" spans="1:4">
      <c r="A59" t="s" s="3">
        <v>385</v>
      </c>
    </row>
    <row r="60" spans="1:4">
      <c r="A60" t="s" s="4">
        <v>386</v>
      </c>
      <c r="B60" t="n" s="5">
        <v>145334</v>
      </c>
      <c r="C60" t="n" s="5">
        <v>145334</v>
      </c>
      <c r="D60" t="n" s="5">
        <v>134529</v>
      </c>
    </row>
    <row r="61" spans="1:4">
      <c r="A61" t="s" s="4">
        <v>302</v>
      </c>
    </row>
    <row r="62" spans="1:4">
      <c r="A62" t="s" s="3">
        <v>385</v>
      </c>
    </row>
    <row r="63" spans="1:4">
      <c r="A63" t="s" s="4">
        <v>386</v>
      </c>
      <c r="B63" t="n" s="5">
        <v>261167</v>
      </c>
      <c r="C63" t="n" s="5">
        <v>261167</v>
      </c>
      <c r="D63" t="n" s="5">
        <v>223582</v>
      </c>
    </row>
    <row r="64" spans="1:4">
      <c r="A64" t="s" s="4">
        <v>303</v>
      </c>
    </row>
    <row r="65" spans="1:4">
      <c r="A65" t="s" s="3">
        <v>385</v>
      </c>
    </row>
    <row r="66" spans="1:4">
      <c r="A66" t="s" s="4">
        <v>386</v>
      </c>
      <c r="B66" t="n" s="5">
        <v>15521</v>
      </c>
      <c r="C66" t="n" s="5">
        <v>15521</v>
      </c>
      <c r="D66" t="n" s="5">
        <v>17558</v>
      </c>
    </row>
    <row r="67" spans="1:4">
      <c r="A67" t="s" s="4">
        <v>308</v>
      </c>
    </row>
    <row r="68" spans="1:4">
      <c r="A68" t="s" s="3">
        <v>385</v>
      </c>
    </row>
    <row r="69" spans="1:4">
      <c r="A69" t="s" s="4">
        <v>386</v>
      </c>
      <c r="B69" t="n" s="5">
        <v>368008</v>
      </c>
      <c r="C69" t="n" s="5">
        <v>368008</v>
      </c>
      <c r="D69" t="n" s="5">
        <v>337289</v>
      </c>
    </row>
    <row r="70" spans="1:4">
      <c r="A70" t="s" s="4">
        <v>309</v>
      </c>
    </row>
    <row r="71" spans="1:4">
      <c r="A71" t="s" s="3">
        <v>385</v>
      </c>
    </row>
    <row r="72" spans="1:4">
      <c r="A72" t="s" s="4">
        <v>386</v>
      </c>
      <c r="B72" t="n" s="5">
        <v>5956</v>
      </c>
      <c r="C72" t="n" s="5">
        <v>5956</v>
      </c>
      <c r="D72" t="n" s="5">
        <v>3018</v>
      </c>
    </row>
    <row r="73" spans="1:4">
      <c r="A73" t="s" s="4">
        <v>310</v>
      </c>
    </row>
    <row r="74" spans="1:4">
      <c r="A74" t="s" s="3">
        <v>385</v>
      </c>
    </row>
    <row r="75" spans="1:4">
      <c r="A75" t="s" s="4">
        <v>386</v>
      </c>
      <c r="B75" t="n" s="5">
        <v>244547</v>
      </c>
      <c r="C75" t="n" s="5">
        <v>244547</v>
      </c>
      <c r="D75" t="n" s="5">
        <v>245843</v>
      </c>
    </row>
    <row r="76" spans="1:4">
      <c r="A76" t="s" s="4">
        <v>311</v>
      </c>
    </row>
    <row r="77" spans="1:4">
      <c r="A77" t="s" s="3">
        <v>385</v>
      </c>
    </row>
    <row r="78" spans="1:4">
      <c r="A78" t="s" s="4">
        <v>386</v>
      </c>
      <c r="B78" t="n" s="5">
        <v>17512</v>
      </c>
      <c r="C78" t="n" s="5">
        <v>17512</v>
      </c>
      <c r="D78" t="n" s="5">
        <v>20290</v>
      </c>
    </row>
    <row r="79" spans="1:4">
      <c r="A79" t="s" s="4">
        <v>312</v>
      </c>
    </row>
    <row r="80" spans="1:4">
      <c r="A80" t="s" s="3">
        <v>385</v>
      </c>
    </row>
    <row r="81" spans="1:4">
      <c r="A81" t="s" s="4">
        <v>386</v>
      </c>
      <c r="B81" t="n" s="5">
        <v>13104</v>
      </c>
      <c r="C81" t="n" s="5">
        <v>13104</v>
      </c>
      <c r="D81" t="n" s="5">
        <v>13717</v>
      </c>
    </row>
    <row r="82" spans="1:4">
      <c r="A82" t="s" s="4">
        <v>313</v>
      </c>
    </row>
    <row r="83" spans="1:4">
      <c r="A83" t="s" s="3">
        <v>385</v>
      </c>
    </row>
    <row r="84" spans="1:4">
      <c r="A84" t="s" s="4">
        <v>386</v>
      </c>
      <c r="B84" t="n" s="5">
        <v>46670</v>
      </c>
      <c r="C84" t="n" s="5">
        <v>46670</v>
      </c>
      <c r="D84" t="n" s="5">
        <v>45459</v>
      </c>
    </row>
    <row r="85" spans="1:4">
      <c r="A85" t="s" s="4">
        <v>314</v>
      </c>
    </row>
    <row r="86" spans="1:4">
      <c r="A86" t="s" s="3">
        <v>385</v>
      </c>
    </row>
    <row r="87" spans="1:4">
      <c r="A87" t="s" s="4">
        <v>386</v>
      </c>
      <c r="B87" t="n" s="5">
        <v>22750</v>
      </c>
      <c r="C87" t="n" s="5">
        <v>22750</v>
      </c>
      <c r="D87" t="n" s="5">
        <v>23314</v>
      </c>
    </row>
    <row r="88" spans="1:4">
      <c r="A88" t="s" s="4">
        <v>315</v>
      </c>
    </row>
    <row r="89" spans="1:4">
      <c r="A89" t="s" s="3">
        <v>385</v>
      </c>
    </row>
    <row r="90" spans="1:4">
      <c r="A90" t="s" s="4">
        <v>386</v>
      </c>
      <c r="B90" t="n" s="5">
        <v>32353</v>
      </c>
      <c r="C90" t="n" s="5">
        <v>32353</v>
      </c>
      <c r="D90" t="n" s="5">
        <v>30356</v>
      </c>
    </row>
    <row r="91" spans="1:4">
      <c r="A91" t="s" s="4">
        <v>316</v>
      </c>
    </row>
    <row r="92" spans="1:4">
      <c r="A92" t="s" s="3">
        <v>385</v>
      </c>
    </row>
    <row r="93" spans="1:4">
      <c r="A93" t="s" s="4">
        <v>386</v>
      </c>
      <c r="B93" t="n" s="5">
        <v>13207</v>
      </c>
      <c r="C93" t="n" s="5">
        <v>13207</v>
      </c>
      <c r="D93" t="n" s="5">
        <v>13995</v>
      </c>
    </row>
    <row r="94" spans="1:4">
      <c r="A94" t="s" s="4">
        <v>317</v>
      </c>
    </row>
    <row r="95" spans="1:4">
      <c r="A95" t="s" s="3">
        <v>385</v>
      </c>
    </row>
    <row r="96" spans="1:4">
      <c r="A96" t="s" s="4">
        <v>386</v>
      </c>
      <c r="B96" t="n" s="5">
        <v>94495</v>
      </c>
      <c r="C96" t="n" s="5">
        <v>94495</v>
      </c>
      <c r="D96" t="n" s="5">
        <v>93663</v>
      </c>
    </row>
    <row r="97" spans="1:4">
      <c r="A97" t="s" s="4">
        <v>318</v>
      </c>
    </row>
    <row r="98" spans="1:4">
      <c r="A98" t="s" s="3">
        <v>385</v>
      </c>
    </row>
    <row r="99" spans="1:4">
      <c r="A99" t="s" s="4">
        <v>386</v>
      </c>
      <c r="B99" t="n" s="5">
        <v>4456</v>
      </c>
      <c r="C99" t="n" s="5">
        <v>4456</v>
      </c>
      <c r="D99" t="n" s="5">
        <v>5049</v>
      </c>
    </row>
    <row r="100" spans="1:4">
      <c r="A100" t="s" s="4">
        <v>389</v>
      </c>
    </row>
    <row r="101" spans="1:4">
      <c r="A101" t="s" s="3">
        <v>385</v>
      </c>
    </row>
    <row r="102" spans="1:4">
      <c r="A102" t="s" s="4">
        <v>386</v>
      </c>
      <c r="B102" t="n" s="5">
        <v>3055908</v>
      </c>
      <c r="C102" t="n" s="5">
        <v>3055908</v>
      </c>
      <c r="D102" t="n" s="5">
        <v>3088922</v>
      </c>
    </row>
    <row r="103" spans="1:4">
      <c r="A103" t="s" s="4">
        <v>387</v>
      </c>
      <c r="B103" t="n" s="5">
        <v>19987</v>
      </c>
      <c r="C103" t="n" s="5">
        <v>19987</v>
      </c>
      <c r="D103" t="n" s="5">
        <v>20928</v>
      </c>
    </row>
    <row r="104" spans="1:4">
      <c r="A104" t="s" s="4">
        <v>390</v>
      </c>
      <c r="B104" t="n" s="5">
        <v>175</v>
      </c>
      <c r="C104" t="n" s="5">
        <v>175</v>
      </c>
      <c r="D104" t="n" s="5">
        <v>175</v>
      </c>
    </row>
    <row r="105" spans="1:4">
      <c r="A105" t="s" s="4">
        <v>391</v>
      </c>
      <c r="B105" t="n" s="5">
        <v>39693</v>
      </c>
      <c r="C105" t="n" s="5">
        <v>39693</v>
      </c>
      <c r="D105" t="n" s="5">
        <v>28095</v>
      </c>
    </row>
    <row r="106" spans="1:4">
      <c r="A106" t="s" s="4">
        <v>392</v>
      </c>
      <c r="B106" t="n" s="5">
        <v>1148</v>
      </c>
      <c r="C106" t="n" s="5">
        <v>1148</v>
      </c>
      <c r="D106" t="n" s="5">
        <v>918</v>
      </c>
    </row>
    <row r="107" spans="1:4">
      <c r="A107" t="s" s="4">
        <v>393</v>
      </c>
      <c r="B107" t="n" s="5">
        <v>3116911</v>
      </c>
      <c r="C107" t="n" s="5">
        <v>3116911</v>
      </c>
      <c r="D107" t="n" s="5">
        <v>3139038</v>
      </c>
    </row>
    <row r="108" spans="1:4">
      <c r="A108" t="s" s="4">
        <v>394</v>
      </c>
    </row>
    <row r="109" spans="1:4">
      <c r="A109" t="s" s="3">
        <v>385</v>
      </c>
    </row>
    <row r="110" spans="1:4">
      <c r="A110" t="s" s="4">
        <v>386</v>
      </c>
      <c r="B110" t="n" s="5">
        <v>2811361</v>
      </c>
      <c r="C110" t="n" s="5">
        <v>2811361</v>
      </c>
      <c r="D110" t="n" s="5">
        <v>2843079</v>
      </c>
    </row>
    <row r="111" spans="1:4">
      <c r="A111" t="s" s="4">
        <v>395</v>
      </c>
    </row>
    <row r="112" spans="1:4">
      <c r="A112" t="s" s="3">
        <v>385</v>
      </c>
    </row>
    <row r="113" spans="1:4">
      <c r="A113" t="s" s="4">
        <v>386</v>
      </c>
      <c r="B113" t="n" s="5">
        <v>20915</v>
      </c>
      <c r="C113" t="n" s="5">
        <v>20915</v>
      </c>
      <c r="D113" t="n" s="5">
        <v>25972</v>
      </c>
    </row>
    <row r="114" spans="1:4">
      <c r="A114" t="s" s="4">
        <v>396</v>
      </c>
    </row>
    <row r="115" spans="1:4">
      <c r="A115" t="s" s="3">
        <v>385</v>
      </c>
    </row>
    <row r="116" spans="1:4">
      <c r="A116" t="s" s="4">
        <v>386</v>
      </c>
      <c r="B116" t="n" s="5">
        <v>267313</v>
      </c>
      <c r="C116" t="n" s="5">
        <v>267313</v>
      </c>
      <c r="D116" t="n" s="5">
        <v>351672</v>
      </c>
    </row>
    <row r="117" spans="1:4">
      <c r="A117" t="s" s="4">
        <v>397</v>
      </c>
    </row>
    <row r="118" spans="1:4">
      <c r="A118" t="s" s="3">
        <v>385</v>
      </c>
    </row>
    <row r="119" spans="1:4">
      <c r="A119" t="s" s="4">
        <v>386</v>
      </c>
      <c r="B119" t="n" s="5">
        <v>165128</v>
      </c>
      <c r="C119" t="n" s="5">
        <v>165128</v>
      </c>
      <c r="D119" t="n" s="5">
        <v>185920</v>
      </c>
    </row>
    <row r="120" spans="1:4">
      <c r="A120" t="s" s="4">
        <v>398</v>
      </c>
    </row>
    <row r="121" spans="1:4">
      <c r="A121" t="s" s="3">
        <v>385</v>
      </c>
    </row>
    <row r="122" spans="1:4">
      <c r="A122" t="s" s="4">
        <v>386</v>
      </c>
      <c r="B122" t="n" s="5">
        <v>56645</v>
      </c>
      <c r="C122" t="n" s="5">
        <v>56645</v>
      </c>
      <c r="D122" t="n" s="5">
        <v>61154</v>
      </c>
    </row>
    <row r="123" spans="1:4">
      <c r="A123" t="s" s="4">
        <v>399</v>
      </c>
    </row>
    <row r="124" spans="1:4">
      <c r="A124" t="s" s="3">
        <v>385</v>
      </c>
    </row>
    <row r="125" spans="1:4">
      <c r="A125" t="s" s="4">
        <v>386</v>
      </c>
      <c r="B125" t="n" s="5">
        <v>128315</v>
      </c>
      <c r="C125" t="n" s="5">
        <v>128315</v>
      </c>
      <c r="D125" t="n" s="5">
        <v>126220</v>
      </c>
    </row>
    <row r="126" spans="1:4">
      <c r="A126" t="s" s="4">
        <v>400</v>
      </c>
    </row>
    <row r="127" spans="1:4">
      <c r="A127" t="s" s="3">
        <v>385</v>
      </c>
    </row>
    <row r="128" spans="1:4">
      <c r="A128" t="s" s="4">
        <v>386</v>
      </c>
      <c r="B128" t="n" s="5">
        <v>97153</v>
      </c>
      <c r="C128" t="n" s="5">
        <v>97153</v>
      </c>
      <c r="D128" t="n" s="5">
        <v>78433</v>
      </c>
    </row>
    <row r="129" spans="1:4">
      <c r="A129" t="s" s="4">
        <v>401</v>
      </c>
    </row>
    <row r="130" spans="1:4">
      <c r="A130" t="s" s="3">
        <v>385</v>
      </c>
    </row>
    <row r="131" spans="1:4">
      <c r="A131" t="s" s="4">
        <v>386</v>
      </c>
      <c r="B131" t="n" s="5">
        <v>148814</v>
      </c>
      <c r="C131" t="n" s="5">
        <v>148814</v>
      </c>
      <c r="D131" t="n" s="5">
        <v>131402</v>
      </c>
    </row>
    <row r="132" spans="1:4">
      <c r="A132" t="s" s="4">
        <v>402</v>
      </c>
    </row>
    <row r="133" spans="1:4">
      <c r="A133" t="s" s="3">
        <v>385</v>
      </c>
    </row>
    <row r="134" spans="1:4">
      <c r="A134" t="s" s="4">
        <v>386</v>
      </c>
      <c r="B134" t="n" s="5">
        <v>19906</v>
      </c>
      <c r="C134" t="n" s="5">
        <v>19906</v>
      </c>
      <c r="D134" t="n" s="5">
        <v>12631</v>
      </c>
    </row>
    <row r="135" spans="1:4">
      <c r="A135" t="s" s="4">
        <v>403</v>
      </c>
    </row>
    <row r="136" spans="1:4">
      <c r="A136" t="s" s="3">
        <v>385</v>
      </c>
    </row>
    <row r="137" spans="1:4">
      <c r="A137" t="s" s="4">
        <v>386</v>
      </c>
      <c r="B137" t="n" s="5">
        <v>106052</v>
      </c>
      <c r="C137" t="n" s="5">
        <v>106052</v>
      </c>
      <c r="D137" t="n" s="5">
        <v>111222</v>
      </c>
    </row>
    <row r="138" spans="1:4">
      <c r="A138" t="s" s="4">
        <v>404</v>
      </c>
    </row>
    <row r="139" spans="1:4">
      <c r="A139" t="s" s="3">
        <v>385</v>
      </c>
    </row>
    <row r="140" spans="1:4">
      <c r="A140" t="s" s="4">
        <v>386</v>
      </c>
      <c r="B140" t="n" s="5">
        <v>79531</v>
      </c>
      <c r="C140" t="n" s="5">
        <v>79531</v>
      </c>
      <c r="D140" t="n" s="5">
        <v>71303</v>
      </c>
    </row>
    <row r="141" spans="1:4">
      <c r="A141" t="s" s="4">
        <v>405</v>
      </c>
    </row>
    <row r="142" spans="1:4">
      <c r="A142" t="s" s="3">
        <v>385</v>
      </c>
    </row>
    <row r="143" spans="1:4">
      <c r="A143" t="s" s="4">
        <v>386</v>
      </c>
      <c r="B143" t="n" s="5">
        <v>105194</v>
      </c>
      <c r="C143" t="n" s="5">
        <v>105194</v>
      </c>
      <c r="D143" t="n" s="5">
        <v>140173</v>
      </c>
    </row>
    <row r="144" spans="1:4">
      <c r="A144" t="s" s="4">
        <v>406</v>
      </c>
    </row>
    <row r="145" spans="1:4">
      <c r="A145" t="s" s="3">
        <v>385</v>
      </c>
    </row>
    <row r="146" spans="1:4">
      <c r="A146" t="s" s="4">
        <v>386</v>
      </c>
      <c r="B146" t="n" s="5">
        <v>203736</v>
      </c>
      <c r="C146" t="n" s="5">
        <v>203736</v>
      </c>
      <c r="D146" t="n" s="5">
        <v>212357</v>
      </c>
    </row>
    <row r="147" spans="1:4">
      <c r="A147" t="s" s="4">
        <v>407</v>
      </c>
    </row>
    <row r="148" spans="1:4">
      <c r="A148" t="s" s="3">
        <v>385</v>
      </c>
    </row>
    <row r="149" spans="1:4">
      <c r="A149" t="s" s="4">
        <v>386</v>
      </c>
      <c r="B149" t="n" s="5">
        <v>115590</v>
      </c>
      <c r="C149" t="n" s="5">
        <v>115590</v>
      </c>
      <c r="D149" t="n" s="5">
        <v>137133</v>
      </c>
    </row>
    <row r="150" spans="1:4">
      <c r="A150" t="s" s="4">
        <v>408</v>
      </c>
    </row>
    <row r="151" spans="1:4">
      <c r="A151" t="s" s="3">
        <v>385</v>
      </c>
    </row>
    <row r="152" spans="1:4">
      <c r="A152" t="s" s="4">
        <v>386</v>
      </c>
      <c r="B152" t="n" s="5">
        <v>222604</v>
      </c>
      <c r="C152" t="n" s="5">
        <v>222604</v>
      </c>
      <c r="D152" t="n" s="5">
        <v>215475</v>
      </c>
    </row>
    <row r="153" spans="1:4">
      <c r="A153" t="s" s="4">
        <v>387</v>
      </c>
      <c r="B153" t="n" s="5">
        <v>3668</v>
      </c>
      <c r="C153" t="n" s="5">
        <v>3668</v>
      </c>
      <c r="D153" t="n" s="5">
        <v>3352</v>
      </c>
    </row>
    <row r="154" spans="1:4">
      <c r="A154" t="s" s="4">
        <v>409</v>
      </c>
    </row>
    <row r="155" spans="1:4">
      <c r="A155" t="s" s="3">
        <v>385</v>
      </c>
    </row>
    <row r="156" spans="1:4">
      <c r="A156" t="s" s="4">
        <v>386</v>
      </c>
      <c r="B156" t="n" s="5">
        <v>183508</v>
      </c>
      <c r="C156" t="n" s="5">
        <v>183508</v>
      </c>
      <c r="D156" t="n" s="5">
        <v>177001</v>
      </c>
    </row>
    <row r="157" spans="1:4">
      <c r="A157" t="s" s="4">
        <v>387</v>
      </c>
      <c r="B157" t="n" s="5">
        <v>111</v>
      </c>
      <c r="C157" t="n" s="5">
        <v>111</v>
      </c>
    </row>
    <row r="158" spans="1:4">
      <c r="A158" t="s" s="4">
        <v>410</v>
      </c>
    </row>
    <row r="159" spans="1:4">
      <c r="A159" t="s" s="3">
        <v>385</v>
      </c>
    </row>
    <row r="160" spans="1:4">
      <c r="A160" t="s" s="4">
        <v>386</v>
      </c>
      <c r="B160" t="n" s="5">
        <v>94971</v>
      </c>
      <c r="C160" t="n" s="5">
        <v>94971</v>
      </c>
      <c r="D160" t="n" s="5">
        <v>89035</v>
      </c>
    </row>
    <row r="161" spans="1:4">
      <c r="A161" t="s" s="4">
        <v>387</v>
      </c>
      <c r="B161" t="n" s="5">
        <v>2609</v>
      </c>
      <c r="C161" t="n" s="5">
        <v>2609</v>
      </c>
      <c r="D161" t="n" s="5">
        <v>2425</v>
      </c>
    </row>
    <row r="162" spans="1:4">
      <c r="A162" t="s" s="4">
        <v>411</v>
      </c>
    </row>
    <row r="163" spans="1:4">
      <c r="A163" t="s" s="3">
        <v>385</v>
      </c>
    </row>
    <row r="164" spans="1:4">
      <c r="A164" t="s" s="4">
        <v>386</v>
      </c>
      <c r="B164" t="n" s="5">
        <v>145334</v>
      </c>
      <c r="C164" t="n" s="5">
        <v>145334</v>
      </c>
      <c r="D164" t="n" s="5">
        <v>134529</v>
      </c>
    </row>
    <row r="165" spans="1:4">
      <c r="A165" t="s" s="4">
        <v>387</v>
      </c>
      <c r="B165" t="n" s="5">
        <v>323</v>
      </c>
      <c r="C165" t="n" s="5">
        <v>323</v>
      </c>
      <c r="D165" t="n" s="5">
        <v>338</v>
      </c>
    </row>
    <row r="166" spans="1:4">
      <c r="A166" t="s" s="4">
        <v>412</v>
      </c>
    </row>
    <row r="167" spans="1:4">
      <c r="A167" t="s" s="3">
        <v>385</v>
      </c>
    </row>
    <row r="168" spans="1:4">
      <c r="A168" t="s" s="4">
        <v>386</v>
      </c>
      <c r="B168" t="n" s="5">
        <v>261167</v>
      </c>
      <c r="C168" t="n" s="5">
        <v>261167</v>
      </c>
      <c r="D168" t="n" s="5">
        <v>223582</v>
      </c>
    </row>
    <row r="169" spans="1:4">
      <c r="A169" t="s" s="4">
        <v>387</v>
      </c>
      <c r="B169" t="n" s="5">
        <v>5540</v>
      </c>
      <c r="C169" t="n" s="5">
        <v>5540</v>
      </c>
      <c r="D169" t="n" s="5">
        <v>5997</v>
      </c>
    </row>
    <row r="170" spans="1:4">
      <c r="A170" t="s" s="4">
        <v>413</v>
      </c>
    </row>
    <row r="171" spans="1:4">
      <c r="A171" t="s" s="3">
        <v>385</v>
      </c>
    </row>
    <row r="172" spans="1:4">
      <c r="A172" t="s" s="4">
        <v>386</v>
      </c>
      <c r="B172" t="n" s="5">
        <v>15521</v>
      </c>
      <c r="C172" t="n" s="5">
        <v>15521</v>
      </c>
      <c r="D172" t="n" s="5">
        <v>17558</v>
      </c>
    </row>
    <row r="173" spans="1:4">
      <c r="A173" t="s" s="4">
        <v>414</v>
      </c>
    </row>
    <row r="174" spans="1:4">
      <c r="A174" t="s" s="3">
        <v>385</v>
      </c>
    </row>
    <row r="175" spans="1:4">
      <c r="A175" t="s" s="4">
        <v>386</v>
      </c>
      <c r="B175" t="n" s="5">
        <v>368008</v>
      </c>
      <c r="C175" t="n" s="5">
        <v>368008</v>
      </c>
      <c r="D175" t="n" s="5">
        <v>337289</v>
      </c>
    </row>
    <row r="176" spans="1:4">
      <c r="A176" t="s" s="4">
        <v>415</v>
      </c>
    </row>
    <row r="177" spans="1:4">
      <c r="A177" t="s" s="3">
        <v>385</v>
      </c>
    </row>
    <row r="178" spans="1:4">
      <c r="A178" t="s" s="4">
        <v>386</v>
      </c>
      <c r="B178" t="n" s="5">
        <v>5956</v>
      </c>
      <c r="C178" t="n" s="5">
        <v>5956</v>
      </c>
      <c r="D178" t="n" s="5">
        <v>3018</v>
      </c>
    </row>
    <row r="179" spans="1:4">
      <c r="A179" t="s" s="4">
        <v>416</v>
      </c>
    </row>
    <row r="180" spans="1:4">
      <c r="A180" t="s" s="3">
        <v>385</v>
      </c>
    </row>
    <row r="181" spans="1:4">
      <c r="A181" t="s" s="4">
        <v>387</v>
      </c>
      <c r="B181" t="n" s="5">
        <v>4137</v>
      </c>
      <c r="C181" t="n" s="5">
        <v>4137</v>
      </c>
      <c r="D181" t="n" s="5">
        <v>4750</v>
      </c>
    </row>
    <row r="182" spans="1:4">
      <c r="A182" t="s" s="4">
        <v>417</v>
      </c>
    </row>
    <row r="183" spans="1:4">
      <c r="A183" t="s" s="3">
        <v>385</v>
      </c>
    </row>
    <row r="184" spans="1:4">
      <c r="A184" t="s" s="4">
        <v>386</v>
      </c>
      <c r="B184" t="n" s="5">
        <v>244547</v>
      </c>
      <c r="C184" t="n" s="5">
        <v>244547</v>
      </c>
      <c r="D184" t="n" s="5">
        <v>245843</v>
      </c>
    </row>
    <row r="185" spans="1:4">
      <c r="A185" t="s" s="4">
        <v>418</v>
      </c>
    </row>
    <row r="186" spans="1:4">
      <c r="A186" t="s" s="3">
        <v>385</v>
      </c>
    </row>
    <row r="187" spans="1:4">
      <c r="A187" t="s" s="4">
        <v>387</v>
      </c>
      <c r="B187" t="n" s="5">
        <v>378</v>
      </c>
      <c r="C187" t="n" s="5">
        <v>378</v>
      </c>
      <c r="D187" t="n" s="5">
        <v>411</v>
      </c>
    </row>
    <row r="188" spans="1:4">
      <c r="A188" t="s" s="4">
        <v>419</v>
      </c>
    </row>
    <row r="189" spans="1:4">
      <c r="A189" t="s" s="3">
        <v>385</v>
      </c>
    </row>
    <row r="190" spans="1:4">
      <c r="A190" t="s" s="4">
        <v>387</v>
      </c>
      <c r="B190" t="n" s="5">
        <v>1000</v>
      </c>
      <c r="C190" t="n" s="5">
        <v>1000</v>
      </c>
      <c r="D190" t="n" s="5">
        <v>1034</v>
      </c>
    </row>
    <row r="191" spans="1:4">
      <c r="A191" t="s" s="4">
        <v>420</v>
      </c>
    </row>
    <row r="192" spans="1:4">
      <c r="A192" t="s" s="3">
        <v>385</v>
      </c>
    </row>
    <row r="193" spans="1:4">
      <c r="A193" t="s" s="4">
        <v>387</v>
      </c>
      <c r="B193" t="n" s="5">
        <v>328</v>
      </c>
      <c r="C193" t="n" s="5">
        <v>328</v>
      </c>
      <c r="D193" t="n" s="5">
        <v>327</v>
      </c>
    </row>
    <row r="194" spans="1:4">
      <c r="A194" t="s" s="4">
        <v>421</v>
      </c>
    </row>
    <row r="195" spans="1:4">
      <c r="A195" t="s" s="3">
        <v>385</v>
      </c>
    </row>
    <row r="196" spans="1:4">
      <c r="A196" t="s" s="4">
        <v>387</v>
      </c>
      <c r="B196" t="n" s="5">
        <v>365</v>
      </c>
      <c r="C196" t="n" s="5">
        <v>365</v>
      </c>
      <c r="D196" t="n" s="5">
        <v>411</v>
      </c>
    </row>
    <row r="197" spans="1:4">
      <c r="A197" t="s" s="4">
        <v>422</v>
      </c>
    </row>
    <row r="198" spans="1:4">
      <c r="A198" t="s" s="3">
        <v>385</v>
      </c>
    </row>
    <row r="199" spans="1:4">
      <c r="A199" t="s" s="4">
        <v>386</v>
      </c>
      <c r="B199" t="n" s="5">
        <v>17512</v>
      </c>
      <c r="C199" t="n" s="5">
        <v>17512</v>
      </c>
      <c r="D199" t="n" s="5">
        <v>20290</v>
      </c>
    </row>
    <row r="200" spans="1:4">
      <c r="A200" t="s" s="4">
        <v>423</v>
      </c>
    </row>
    <row r="201" spans="1:4">
      <c r="A201" t="s" s="3">
        <v>385</v>
      </c>
    </row>
    <row r="202" spans="1:4">
      <c r="A202" t="s" s="4">
        <v>386</v>
      </c>
      <c r="B202" t="n" s="5">
        <v>13104</v>
      </c>
      <c r="C202" t="n" s="5">
        <v>13104</v>
      </c>
      <c r="D202" t="n" s="5">
        <v>13717</v>
      </c>
    </row>
    <row r="203" spans="1:4">
      <c r="A203" t="s" s="4">
        <v>424</v>
      </c>
    </row>
    <row r="204" spans="1:4">
      <c r="A204" t="s" s="3">
        <v>385</v>
      </c>
    </row>
    <row r="205" spans="1:4">
      <c r="A205" t="s" s="4">
        <v>386</v>
      </c>
      <c r="B205" t="n" s="5">
        <v>46670</v>
      </c>
      <c r="C205" t="n" s="5">
        <v>46670</v>
      </c>
      <c r="D205" t="n" s="5">
        <v>45459</v>
      </c>
    </row>
    <row r="206" spans="1:4">
      <c r="A206" t="s" s="4">
        <v>425</v>
      </c>
    </row>
    <row r="207" spans="1:4">
      <c r="A207" t="s" s="3">
        <v>385</v>
      </c>
    </row>
    <row r="208" spans="1:4">
      <c r="A208" t="s" s="4">
        <v>386</v>
      </c>
      <c r="B208" t="n" s="5">
        <v>22750</v>
      </c>
      <c r="C208" t="n" s="5">
        <v>22750</v>
      </c>
      <c r="D208" t="n" s="5">
        <v>23314</v>
      </c>
    </row>
    <row r="209" spans="1:4">
      <c r="A209" t="s" s="4">
        <v>426</v>
      </c>
    </row>
    <row r="210" spans="1:4">
      <c r="A210" t="s" s="3">
        <v>385</v>
      </c>
    </row>
    <row r="211" spans="1:4">
      <c r="A211" t="s" s="4">
        <v>386</v>
      </c>
      <c r="B211" t="n" s="5">
        <v>32353</v>
      </c>
      <c r="C211" t="n" s="5">
        <v>32353</v>
      </c>
      <c r="D211" t="n" s="5">
        <v>30356</v>
      </c>
    </row>
    <row r="212" spans="1:4">
      <c r="A212" t="s" s="4">
        <v>427</v>
      </c>
    </row>
    <row r="213" spans="1:4">
      <c r="A213" t="s" s="3">
        <v>385</v>
      </c>
    </row>
    <row r="214" spans="1:4">
      <c r="A214" t="s" s="4">
        <v>386</v>
      </c>
      <c r="B214" t="n" s="5">
        <v>13207</v>
      </c>
      <c r="C214" t="n" s="5">
        <v>13207</v>
      </c>
      <c r="D214" t="n" s="5">
        <v>13995</v>
      </c>
    </row>
    <row r="215" spans="1:4">
      <c r="A215" t="s" s="4">
        <v>428</v>
      </c>
    </row>
    <row r="216" spans="1:4">
      <c r="A216" t="s" s="3">
        <v>385</v>
      </c>
    </row>
    <row r="217" spans="1:4">
      <c r="A217" t="s" s="4">
        <v>386</v>
      </c>
      <c r="B217" t="n" s="5">
        <v>94495</v>
      </c>
      <c r="C217" t="n" s="5">
        <v>94495</v>
      </c>
      <c r="D217" t="n" s="5">
        <v>93663</v>
      </c>
    </row>
    <row r="218" spans="1:4">
      <c r="A218" t="s" s="4">
        <v>429</v>
      </c>
    </row>
    <row r="219" spans="1:4">
      <c r="A219" t="s" s="3">
        <v>385</v>
      </c>
    </row>
    <row r="220" spans="1:4">
      <c r="A220" t="s" s="4">
        <v>386</v>
      </c>
      <c r="B220" t="n" s="5">
        <v>4456</v>
      </c>
      <c r="C220" t="n" s="5">
        <v>4456</v>
      </c>
      <c r="D220" t="n" s="5">
        <v>5049</v>
      </c>
    </row>
    <row r="221" spans="1:4">
      <c r="A221" t="s" s="4">
        <v>387</v>
      </c>
      <c r="B221" t="n" s="5">
        <v>1528</v>
      </c>
      <c r="C221" t="n" s="5">
        <v>1528</v>
      </c>
      <c r="D221" t="n" s="5">
        <v>1883</v>
      </c>
    </row>
    <row r="222" spans="1:4">
      <c r="A222" t="s" s="4">
        <v>430</v>
      </c>
    </row>
    <row r="223" spans="1:4">
      <c r="A223" t="s" s="3">
        <v>385</v>
      </c>
    </row>
    <row r="224" spans="1:4">
      <c r="A224" t="s" s="4">
        <v>386</v>
      </c>
      <c r="B224" t="n" s="5">
        <v>236590</v>
      </c>
      <c r="C224" t="n" s="5">
        <v>236590</v>
      </c>
      <c r="D224" t="n" s="5">
        <v>237407</v>
      </c>
    </row>
    <row r="225" spans="1:4">
      <c r="A225" t="s" s="4">
        <v>387</v>
      </c>
      <c r="B225" t="n" s="5">
        <v>7736</v>
      </c>
      <c r="C225" t="n" s="5">
        <v>7736</v>
      </c>
      <c r="D225" t="n" s="5">
        <v>8816</v>
      </c>
    </row>
    <row r="226" spans="1:4">
      <c r="A226" t="s" s="4">
        <v>390</v>
      </c>
      <c r="B226" t="n" s="5">
        <v>175</v>
      </c>
      <c r="C226" t="n" s="5">
        <v>175</v>
      </c>
      <c r="D226" t="n" s="5">
        <v>175</v>
      </c>
    </row>
    <row r="227" spans="1:4">
      <c r="A227" t="s" s="4">
        <v>391</v>
      </c>
      <c r="B227" t="n" s="5">
        <v>39693</v>
      </c>
      <c r="C227" t="n" s="5">
        <v>39693</v>
      </c>
      <c r="D227" t="n" s="5">
        <v>28095</v>
      </c>
    </row>
    <row r="228" spans="1:4">
      <c r="A228" t="s" s="4">
        <v>392</v>
      </c>
      <c r="B228" t="n" s="5">
        <v>0</v>
      </c>
      <c r="C228" t="n" s="5">
        <v>0</v>
      </c>
      <c r="D228" t="n" s="5">
        <v>0</v>
      </c>
    </row>
    <row r="229" spans="1:4">
      <c r="A229" t="s" s="4">
        <v>393</v>
      </c>
      <c r="B229" t="n" s="5">
        <v>284194</v>
      </c>
      <c r="C229" t="n" s="5">
        <v>284194</v>
      </c>
      <c r="D229" t="n" s="5">
        <v>274493</v>
      </c>
    </row>
    <row r="230" spans="1:4">
      <c r="A230" t="s" s="4">
        <v>431</v>
      </c>
    </row>
    <row r="231" spans="1:4">
      <c r="A231" t="s" s="3">
        <v>385</v>
      </c>
    </row>
    <row r="232" spans="1:4">
      <c r="A232" t="s" s="4">
        <v>386</v>
      </c>
      <c r="B232" t="n" s="5">
        <v>0</v>
      </c>
      <c r="C232" t="n" s="5">
        <v>0</v>
      </c>
      <c r="D232" t="n" s="5">
        <v>0</v>
      </c>
    </row>
    <row r="233" spans="1:4">
      <c r="A233" t="s" s="4">
        <v>432</v>
      </c>
    </row>
    <row r="234" spans="1:4">
      <c r="A234" t="s" s="3">
        <v>385</v>
      </c>
    </row>
    <row r="235" spans="1:4">
      <c r="A235" t="s" s="4">
        <v>386</v>
      </c>
      <c r="B235" t="n" s="5">
        <v>0</v>
      </c>
      <c r="C235" t="n" s="5">
        <v>0</v>
      </c>
      <c r="D235" t="n" s="5">
        <v>0</v>
      </c>
    </row>
    <row r="236" spans="1:4">
      <c r="A236" t="s" s="4">
        <v>433</v>
      </c>
    </row>
    <row r="237" spans="1:4">
      <c r="A237" t="s" s="3">
        <v>385</v>
      </c>
    </row>
    <row r="238" spans="1:4">
      <c r="A238" t="s" s="4">
        <v>386</v>
      </c>
      <c r="B238" t="n" s="5">
        <v>0</v>
      </c>
      <c r="C238" t="n" s="5">
        <v>0</v>
      </c>
      <c r="D238" t="n" s="5">
        <v>0</v>
      </c>
    </row>
    <row r="239" spans="1:4">
      <c r="A239" t="s" s="4">
        <v>434</v>
      </c>
    </row>
    <row r="240" spans="1:4">
      <c r="A240" t="s" s="3">
        <v>385</v>
      </c>
    </row>
    <row r="241" spans="1:4">
      <c r="A241" t="s" s="4">
        <v>386</v>
      </c>
      <c r="B241" t="n" s="5">
        <v>0</v>
      </c>
      <c r="C241" t="n" s="5">
        <v>0</v>
      </c>
      <c r="D241" t="n" s="5">
        <v>0</v>
      </c>
    </row>
    <row r="242" spans="1:4">
      <c r="A242" t="s" s="4">
        <v>435</v>
      </c>
    </row>
    <row r="243" spans="1:4">
      <c r="A243" t="s" s="3">
        <v>385</v>
      </c>
    </row>
    <row r="244" spans="1:4">
      <c r="A244" t="s" s="4">
        <v>386</v>
      </c>
      <c r="B244" t="n" s="5">
        <v>0</v>
      </c>
      <c r="C244" t="n" s="5">
        <v>0</v>
      </c>
      <c r="D244" t="n" s="5">
        <v>0</v>
      </c>
    </row>
    <row r="245" spans="1:4">
      <c r="A245" t="s" s="4">
        <v>436</v>
      </c>
    </row>
    <row r="246" spans="1:4">
      <c r="A246" t="s" s="3">
        <v>385</v>
      </c>
    </row>
    <row r="247" spans="1:4">
      <c r="A247" t="s" s="4">
        <v>386</v>
      </c>
      <c r="B247" t="n" s="5">
        <v>0</v>
      </c>
      <c r="C247" t="n" s="5">
        <v>0</v>
      </c>
      <c r="D247" t="n" s="5">
        <v>0</v>
      </c>
    </row>
    <row r="248" spans="1:4">
      <c r="A248" t="s" s="4">
        <v>437</v>
      </c>
    </row>
    <row r="249" spans="1:4">
      <c r="A249" t="s" s="3">
        <v>385</v>
      </c>
    </row>
    <row r="250" spans="1:4">
      <c r="A250" t="s" s="4">
        <v>386</v>
      </c>
      <c r="B250" t="n" s="5">
        <v>0</v>
      </c>
      <c r="C250" t="n" s="5">
        <v>0</v>
      </c>
      <c r="D250" t="n" s="5">
        <v>0</v>
      </c>
    </row>
    <row r="251" spans="1:4">
      <c r="A251" t="s" s="4">
        <v>438</v>
      </c>
    </row>
    <row r="252" spans="1:4">
      <c r="A252" t="s" s="3">
        <v>385</v>
      </c>
    </row>
    <row r="253" spans="1:4">
      <c r="A253" t="s" s="4">
        <v>386</v>
      </c>
      <c r="B253" t="n" s="5">
        <v>0</v>
      </c>
      <c r="C253" t="n" s="5">
        <v>0</v>
      </c>
      <c r="D253" t="n" s="5">
        <v>0</v>
      </c>
    </row>
    <row r="254" spans="1:4">
      <c r="A254" t="s" s="4">
        <v>439</v>
      </c>
    </row>
    <row r="255" spans="1:4">
      <c r="A255" t="s" s="3">
        <v>385</v>
      </c>
    </row>
    <row r="256" spans="1:4">
      <c r="A256" t="s" s="4">
        <v>386</v>
      </c>
      <c r="B256" t="n" s="5">
        <v>0</v>
      </c>
      <c r="C256" t="n" s="5">
        <v>0</v>
      </c>
      <c r="D256" t="n" s="5">
        <v>0</v>
      </c>
    </row>
    <row r="257" spans="1:4">
      <c r="A257" t="s" s="4">
        <v>440</v>
      </c>
    </row>
    <row r="258" spans="1:4">
      <c r="A258" t="s" s="3">
        <v>385</v>
      </c>
    </row>
    <row r="259" spans="1:4">
      <c r="A259" t="s" s="4">
        <v>386</v>
      </c>
      <c r="B259" t="n" s="5">
        <v>0</v>
      </c>
      <c r="C259" t="n" s="5">
        <v>0</v>
      </c>
      <c r="D259" t="n" s="5">
        <v>0</v>
      </c>
    </row>
    <row r="260" spans="1:4">
      <c r="A260" t="s" s="4">
        <v>441</v>
      </c>
    </row>
    <row r="261" spans="1:4">
      <c r="A261" t="s" s="3">
        <v>385</v>
      </c>
    </row>
    <row r="262" spans="1:4">
      <c r="A262" t="s" s="4">
        <v>386</v>
      </c>
      <c r="B262" t="n" s="5">
        <v>0</v>
      </c>
      <c r="C262" t="n" s="5">
        <v>0</v>
      </c>
      <c r="D262" t="n" s="5">
        <v>0</v>
      </c>
    </row>
    <row r="263" spans="1:4">
      <c r="A263" t="s" s="4">
        <v>442</v>
      </c>
    </row>
    <row r="264" spans="1:4">
      <c r="A264" t="s" s="3">
        <v>385</v>
      </c>
    </row>
    <row r="265" spans="1:4">
      <c r="A265" t="s" s="4">
        <v>386</v>
      </c>
      <c r="B265" t="n" s="5">
        <v>0</v>
      </c>
      <c r="C265" t="n" s="5">
        <v>0</v>
      </c>
      <c r="D265" t="n" s="5">
        <v>0</v>
      </c>
    </row>
    <row r="266" spans="1:4">
      <c r="A266" t="s" s="4">
        <v>443</v>
      </c>
    </row>
    <row r="267" spans="1:4">
      <c r="A267" t="s" s="3">
        <v>385</v>
      </c>
    </row>
    <row r="268" spans="1:4">
      <c r="A268" t="s" s="4">
        <v>386</v>
      </c>
      <c r="B268" t="n" s="5">
        <v>0</v>
      </c>
      <c r="C268" t="n" s="5">
        <v>0</v>
      </c>
      <c r="D268" t="n" s="5">
        <v>0</v>
      </c>
    </row>
    <row r="269" spans="1:4">
      <c r="A269" t="s" s="4">
        <v>444</v>
      </c>
    </row>
    <row r="270" spans="1:4">
      <c r="A270" t="s" s="3">
        <v>385</v>
      </c>
    </row>
    <row r="271" spans="1:4">
      <c r="A271" t="s" s="4">
        <v>386</v>
      </c>
      <c r="B271" t="n" s="5">
        <v>0</v>
      </c>
      <c r="C271" t="n" s="5">
        <v>0</v>
      </c>
      <c r="D271" t="n" s="5">
        <v>0</v>
      </c>
    </row>
    <row r="272" spans="1:4">
      <c r="A272" t="s" s="4">
        <v>445</v>
      </c>
    </row>
    <row r="273" spans="1:4">
      <c r="A273" t="s" s="3">
        <v>385</v>
      </c>
    </row>
    <row r="274" spans="1:4">
      <c r="A274" t="s" s="4">
        <v>386</v>
      </c>
      <c r="B274" t="n" s="5">
        <v>0</v>
      </c>
      <c r="C274" t="n" s="5">
        <v>0</v>
      </c>
      <c r="D274" t="n" s="5">
        <v>0</v>
      </c>
    </row>
    <row r="275" spans="1:4">
      <c r="A275" t="s" s="4">
        <v>387</v>
      </c>
      <c r="B275" t="n" s="5">
        <v>0</v>
      </c>
      <c r="C275" t="n" s="5">
        <v>0</v>
      </c>
      <c r="D275" t="n" s="5">
        <v>0</v>
      </c>
    </row>
    <row r="276" spans="1:4">
      <c r="A276" t="s" s="4">
        <v>446</v>
      </c>
    </row>
    <row r="277" spans="1:4">
      <c r="A277" t="s" s="3">
        <v>385</v>
      </c>
    </row>
    <row r="278" spans="1:4">
      <c r="A278" t="s" s="4">
        <v>386</v>
      </c>
      <c r="B278" t="n" s="5">
        <v>0</v>
      </c>
      <c r="C278" t="n" s="5">
        <v>0</v>
      </c>
      <c r="D278" t="n" s="5">
        <v>0</v>
      </c>
    </row>
    <row r="279" spans="1:4">
      <c r="A279" t="s" s="4">
        <v>387</v>
      </c>
      <c r="B279" t="n" s="5">
        <v>0</v>
      </c>
      <c r="C279" t="n" s="5">
        <v>0</v>
      </c>
    </row>
    <row r="280" spans="1:4">
      <c r="A280" t="s" s="4">
        <v>447</v>
      </c>
    </row>
    <row r="281" spans="1:4">
      <c r="A281" t="s" s="3">
        <v>385</v>
      </c>
    </row>
    <row r="282" spans="1:4">
      <c r="A282" t="s" s="4">
        <v>386</v>
      </c>
      <c r="B282" t="n" s="5">
        <v>0</v>
      </c>
      <c r="C282" t="n" s="5">
        <v>0</v>
      </c>
      <c r="D282" t="n" s="5">
        <v>0</v>
      </c>
    </row>
    <row r="283" spans="1:4">
      <c r="A283" t="s" s="4">
        <v>387</v>
      </c>
      <c r="B283" t="n" s="5">
        <v>0</v>
      </c>
      <c r="C283" t="n" s="5">
        <v>0</v>
      </c>
      <c r="D283" t="n" s="5">
        <v>0</v>
      </c>
    </row>
    <row r="284" spans="1:4">
      <c r="A284" t="s" s="4">
        <v>448</v>
      </c>
    </row>
    <row r="285" spans="1:4">
      <c r="A285" t="s" s="3">
        <v>385</v>
      </c>
    </row>
    <row r="286" spans="1:4">
      <c r="A286" t="s" s="4">
        <v>386</v>
      </c>
      <c r="B286" t="n" s="5">
        <v>0</v>
      </c>
      <c r="C286" t="n" s="5">
        <v>0</v>
      </c>
      <c r="D286" t="n" s="5">
        <v>0</v>
      </c>
    </row>
    <row r="287" spans="1:4">
      <c r="A287" t="s" s="4">
        <v>387</v>
      </c>
      <c r="B287" t="n" s="5">
        <v>0</v>
      </c>
      <c r="C287" t="n" s="5">
        <v>0</v>
      </c>
      <c r="D287" t="n" s="5">
        <v>0</v>
      </c>
    </row>
    <row r="288" spans="1:4">
      <c r="A288" t="s" s="4">
        <v>449</v>
      </c>
    </row>
    <row r="289" spans="1:4">
      <c r="A289" t="s" s="3">
        <v>385</v>
      </c>
    </row>
    <row r="290" spans="1:4">
      <c r="A290" t="s" s="4">
        <v>386</v>
      </c>
      <c r="B290" t="n" s="5">
        <v>0</v>
      </c>
      <c r="C290" t="n" s="5">
        <v>0</v>
      </c>
      <c r="D290" t="n" s="5">
        <v>0</v>
      </c>
    </row>
    <row r="291" spans="1:4">
      <c r="A291" t="s" s="4">
        <v>387</v>
      </c>
      <c r="B291" t="n" s="5">
        <v>0</v>
      </c>
      <c r="C291" t="n" s="5">
        <v>0</v>
      </c>
      <c r="D291" t="n" s="5">
        <v>0</v>
      </c>
    </row>
    <row r="292" spans="1:4">
      <c r="A292" t="s" s="4">
        <v>450</v>
      </c>
    </row>
    <row r="293" spans="1:4">
      <c r="A293" t="s" s="3">
        <v>385</v>
      </c>
    </row>
    <row r="294" spans="1:4">
      <c r="A294" t="s" s="4">
        <v>386</v>
      </c>
      <c r="B294" t="n" s="5">
        <v>0</v>
      </c>
      <c r="C294" t="n" s="5">
        <v>0</v>
      </c>
      <c r="D294" t="n" s="5">
        <v>0</v>
      </c>
    </row>
    <row r="295" spans="1:4">
      <c r="A295" t="s" s="4">
        <v>451</v>
      </c>
    </row>
    <row r="296" spans="1:4">
      <c r="A296" t="s" s="3">
        <v>385</v>
      </c>
    </row>
    <row r="297" spans="1:4">
      <c r="A297" t="s" s="4">
        <v>386</v>
      </c>
      <c r="B297" t="n" s="5">
        <v>0</v>
      </c>
      <c r="C297" t="n" s="5">
        <v>0</v>
      </c>
      <c r="D297" t="n" s="5">
        <v>0</v>
      </c>
    </row>
    <row r="298" spans="1:4">
      <c r="A298" t="s" s="4">
        <v>452</v>
      </c>
    </row>
    <row r="299" spans="1:4">
      <c r="A299" t="s" s="3">
        <v>385</v>
      </c>
    </row>
    <row r="300" spans="1:4">
      <c r="A300" t="s" s="4">
        <v>386</v>
      </c>
      <c r="B300" t="n" s="5">
        <v>0</v>
      </c>
      <c r="C300" t="n" s="5">
        <v>0</v>
      </c>
      <c r="D300" t="n" s="5">
        <v>0</v>
      </c>
    </row>
    <row r="301" spans="1:4">
      <c r="A301" t="s" s="4">
        <v>453</v>
      </c>
    </row>
    <row r="302" spans="1:4">
      <c r="A302" t="s" s="3">
        <v>385</v>
      </c>
    </row>
    <row r="303" spans="1:4">
      <c r="A303" t="s" s="4">
        <v>387</v>
      </c>
      <c r="B303" t="n" s="5">
        <v>4137</v>
      </c>
      <c r="C303" t="n" s="5">
        <v>4137</v>
      </c>
      <c r="D303" t="n" s="5">
        <v>4750</v>
      </c>
    </row>
    <row r="304" spans="1:4">
      <c r="A304" t="s" s="4">
        <v>454</v>
      </c>
    </row>
    <row r="305" spans="1:4">
      <c r="A305" t="s" s="3">
        <v>385</v>
      </c>
    </row>
    <row r="306" spans="1:4">
      <c r="A306" t="s" s="4">
        <v>386</v>
      </c>
      <c r="B306" t="n" s="5">
        <v>236590</v>
      </c>
      <c r="C306" t="n" s="5">
        <v>236590</v>
      </c>
      <c r="D306" t="n" s="5">
        <v>237407</v>
      </c>
    </row>
    <row r="307" spans="1:4">
      <c r="A307" t="s" s="4">
        <v>455</v>
      </c>
    </row>
    <row r="308" spans="1:4">
      <c r="A308" t="s" s="3">
        <v>385</v>
      </c>
    </row>
    <row r="309" spans="1:4">
      <c r="A309" t="s" s="4">
        <v>387</v>
      </c>
      <c r="B309" t="n" s="5">
        <v>378</v>
      </c>
      <c r="C309" t="n" s="5">
        <v>378</v>
      </c>
      <c r="D309" t="n" s="5">
        <v>411</v>
      </c>
    </row>
    <row r="310" spans="1:4">
      <c r="A310" t="s" s="4">
        <v>456</v>
      </c>
    </row>
    <row r="311" spans="1:4">
      <c r="A311" t="s" s="3">
        <v>385</v>
      </c>
    </row>
    <row r="312" spans="1:4">
      <c r="A312" t="s" s="4">
        <v>387</v>
      </c>
      <c r="B312" t="n" s="5">
        <v>1000</v>
      </c>
      <c r="C312" t="n" s="5">
        <v>1000</v>
      </c>
      <c r="D312" t="n" s="5">
        <v>1034</v>
      </c>
    </row>
    <row r="313" spans="1:4">
      <c r="A313" t="s" s="4">
        <v>457</v>
      </c>
    </row>
    <row r="314" spans="1:4">
      <c r="A314" t="s" s="3">
        <v>385</v>
      </c>
    </row>
    <row r="315" spans="1:4">
      <c r="A315" t="s" s="4">
        <v>387</v>
      </c>
      <c r="B315" t="n" s="5">
        <v>328</v>
      </c>
      <c r="C315" t="n" s="5">
        <v>328</v>
      </c>
      <c r="D315" t="n" s="5">
        <v>327</v>
      </c>
    </row>
    <row r="316" spans="1:4">
      <c r="A316" t="s" s="4">
        <v>458</v>
      </c>
    </row>
    <row r="317" spans="1:4">
      <c r="A317" t="s" s="3">
        <v>385</v>
      </c>
    </row>
    <row r="318" spans="1:4">
      <c r="A318" t="s" s="4">
        <v>387</v>
      </c>
      <c r="B318" t="n" s="5">
        <v>365</v>
      </c>
      <c r="C318" t="n" s="5">
        <v>365</v>
      </c>
      <c r="D318" t="n" s="5">
        <v>411</v>
      </c>
    </row>
    <row r="319" spans="1:4">
      <c r="A319" t="s" s="4">
        <v>459</v>
      </c>
    </row>
    <row r="320" spans="1:4">
      <c r="A320" t="s" s="3">
        <v>385</v>
      </c>
    </row>
    <row r="321" spans="1:4">
      <c r="A321" t="s" s="4">
        <v>386</v>
      </c>
      <c r="B321" t="n" s="5">
        <v>17512</v>
      </c>
      <c r="C321" t="n" s="5">
        <v>17512</v>
      </c>
      <c r="D321" t="n" s="5">
        <v>20290</v>
      </c>
    </row>
    <row r="322" spans="1:4">
      <c r="A322" t="s" s="4">
        <v>460</v>
      </c>
    </row>
    <row r="323" spans="1:4">
      <c r="A323" t="s" s="3">
        <v>385</v>
      </c>
    </row>
    <row r="324" spans="1:4">
      <c r="A324" t="s" s="4">
        <v>386</v>
      </c>
      <c r="B324" t="n" s="5">
        <v>13104</v>
      </c>
      <c r="C324" t="n" s="5">
        <v>13104</v>
      </c>
      <c r="D324" t="n" s="5">
        <v>13717</v>
      </c>
    </row>
    <row r="325" spans="1:4">
      <c r="A325" t="s" s="4">
        <v>461</v>
      </c>
    </row>
    <row r="326" spans="1:4">
      <c r="A326" t="s" s="3">
        <v>385</v>
      </c>
    </row>
    <row r="327" spans="1:4">
      <c r="A327" t="s" s="4">
        <v>386</v>
      </c>
      <c r="B327" t="n" s="5">
        <v>46668</v>
      </c>
      <c r="C327" t="n" s="5">
        <v>46668</v>
      </c>
      <c r="D327" t="n" s="5">
        <v>45458</v>
      </c>
    </row>
    <row r="328" spans="1:4">
      <c r="A328" t="s" s="4">
        <v>462</v>
      </c>
    </row>
    <row r="329" spans="1:4">
      <c r="A329" t="s" s="3">
        <v>385</v>
      </c>
    </row>
    <row r="330" spans="1:4">
      <c r="A330" t="s" s="4">
        <v>386</v>
      </c>
      <c r="B330" t="n" s="5">
        <v>22750</v>
      </c>
      <c r="C330" t="n" s="5">
        <v>22750</v>
      </c>
      <c r="D330" t="n" s="5">
        <v>23314</v>
      </c>
    </row>
    <row r="331" spans="1:4">
      <c r="A331" t="s" s="4">
        <v>463</v>
      </c>
    </row>
    <row r="332" spans="1:4">
      <c r="A332" t="s" s="3">
        <v>385</v>
      </c>
    </row>
    <row r="333" spans="1:4">
      <c r="A333" t="s" s="4">
        <v>386</v>
      </c>
      <c r="B333" t="n" s="5">
        <v>32353</v>
      </c>
      <c r="C333" t="n" s="5">
        <v>32353</v>
      </c>
      <c r="D333" t="n" s="5">
        <v>30356</v>
      </c>
    </row>
    <row r="334" spans="1:4">
      <c r="A334" t="s" s="4">
        <v>464</v>
      </c>
    </row>
    <row r="335" spans="1:4">
      <c r="A335" t="s" s="3">
        <v>385</v>
      </c>
    </row>
    <row r="336" spans="1:4">
      <c r="A336" t="s" s="4">
        <v>386</v>
      </c>
      <c r="B336" t="n" s="5">
        <v>13207</v>
      </c>
      <c r="C336" t="n" s="5">
        <v>13207</v>
      </c>
      <c r="D336" t="n" s="5">
        <v>13995</v>
      </c>
    </row>
    <row r="337" spans="1:4">
      <c r="A337" t="s" s="4">
        <v>465</v>
      </c>
    </row>
    <row r="338" spans="1:4">
      <c r="A338" t="s" s="3">
        <v>385</v>
      </c>
    </row>
    <row r="339" spans="1:4">
      <c r="A339" t="s" s="4">
        <v>386</v>
      </c>
      <c r="B339" t="n" s="5">
        <v>90440</v>
      </c>
      <c r="C339" t="n" s="5">
        <v>90440</v>
      </c>
      <c r="D339" t="n" s="5">
        <v>89719</v>
      </c>
    </row>
    <row r="340" spans="1:4">
      <c r="A340" t="s" s="4">
        <v>466</v>
      </c>
    </row>
    <row r="341" spans="1:4">
      <c r="A341" t="s" s="3">
        <v>385</v>
      </c>
    </row>
    <row r="342" spans="1:4">
      <c r="A342" t="s" s="4">
        <v>386</v>
      </c>
      <c r="B342" t="n" s="5">
        <v>556</v>
      </c>
      <c r="C342" t="n" s="5">
        <v>556</v>
      </c>
      <c r="D342" t="n" s="5">
        <v>558</v>
      </c>
    </row>
    <row r="343" spans="1:4">
      <c r="A343" t="s" s="4">
        <v>387</v>
      </c>
      <c r="B343" t="n" s="5">
        <v>1528</v>
      </c>
      <c r="C343" t="n" s="5">
        <v>1528</v>
      </c>
      <c r="D343" t="n" s="5">
        <v>1883</v>
      </c>
    </row>
    <row r="344" spans="1:4">
      <c r="A344" t="s" s="4">
        <v>467</v>
      </c>
    </row>
    <row r="345" spans="1:4">
      <c r="A345" t="s" s="3">
        <v>385</v>
      </c>
    </row>
    <row r="346" spans="1:4">
      <c r="A346" t="s" s="4">
        <v>386</v>
      </c>
      <c r="B346" t="n" s="5">
        <v>2801655</v>
      </c>
      <c r="C346" t="n" s="5">
        <v>2801655</v>
      </c>
      <c r="D346" t="n" s="5">
        <v>2833200</v>
      </c>
    </row>
    <row r="347" spans="1:4">
      <c r="A347" t="s" s="4">
        <v>387</v>
      </c>
      <c r="B347" t="n" s="5">
        <v>12251</v>
      </c>
      <c r="C347" t="n" s="5">
        <v>12251</v>
      </c>
      <c r="D347" t="n" s="5">
        <v>12112</v>
      </c>
    </row>
    <row r="348" spans="1:4">
      <c r="A348" t="s" s="4">
        <v>390</v>
      </c>
      <c r="B348" t="n" s="5">
        <v>0</v>
      </c>
      <c r="C348" t="n" s="5">
        <v>0</v>
      </c>
      <c r="D348" t="n" s="5">
        <v>0</v>
      </c>
    </row>
    <row r="349" spans="1:4">
      <c r="A349" t="s" s="4">
        <v>391</v>
      </c>
      <c r="B349" t="n" s="5">
        <v>0</v>
      </c>
      <c r="C349" t="n" s="5">
        <v>0</v>
      </c>
      <c r="D349" t="n" s="5">
        <v>0</v>
      </c>
    </row>
    <row r="350" spans="1:4">
      <c r="A350" t="s" s="4">
        <v>392</v>
      </c>
      <c r="B350" t="n" s="5">
        <v>1148</v>
      </c>
      <c r="C350" t="n" s="5">
        <v>1148</v>
      </c>
      <c r="D350" t="n" s="5">
        <v>918</v>
      </c>
    </row>
    <row r="351" spans="1:4">
      <c r="A351" t="s" s="4">
        <v>393</v>
      </c>
      <c r="B351" t="n" s="5">
        <v>2815054</v>
      </c>
      <c r="C351" t="n" s="5">
        <v>2815054</v>
      </c>
      <c r="D351" t="n" s="5">
        <v>2846230</v>
      </c>
    </row>
    <row r="352" spans="1:4">
      <c r="A352" t="s" s="4">
        <v>468</v>
      </c>
    </row>
    <row r="353" spans="1:4">
      <c r="A353" t="s" s="3">
        <v>385</v>
      </c>
    </row>
    <row r="354" spans="1:4">
      <c r="A354" t="s" s="4">
        <v>386</v>
      </c>
      <c r="B354" t="n" s="5">
        <v>2797676</v>
      </c>
      <c r="C354" t="n" s="5">
        <v>2797676</v>
      </c>
      <c r="D354" t="n" s="5">
        <v>2828636</v>
      </c>
    </row>
    <row r="355" spans="1:4">
      <c r="A355" t="s" s="4">
        <v>469</v>
      </c>
    </row>
    <row r="356" spans="1:4">
      <c r="A356" t="s" s="3">
        <v>385</v>
      </c>
    </row>
    <row r="357" spans="1:4">
      <c r="A357" t="s" s="4">
        <v>386</v>
      </c>
      <c r="B357" t="n" s="5">
        <v>20915</v>
      </c>
      <c r="C357" t="n" s="5">
        <v>20915</v>
      </c>
      <c r="D357" t="n" s="5">
        <v>25972</v>
      </c>
    </row>
    <row r="358" spans="1:4">
      <c r="A358" t="s" s="4">
        <v>470</v>
      </c>
    </row>
    <row r="359" spans="1:4">
      <c r="A359" t="s" s="3">
        <v>385</v>
      </c>
    </row>
    <row r="360" spans="1:4">
      <c r="A360" t="s" s="4">
        <v>386</v>
      </c>
      <c r="B360" t="n" s="5">
        <v>267313</v>
      </c>
      <c r="C360" t="n" s="5">
        <v>267313</v>
      </c>
      <c r="D360" t="n" s="5">
        <v>351672</v>
      </c>
    </row>
    <row r="361" spans="1:4">
      <c r="A361" t="s" s="4">
        <v>471</v>
      </c>
    </row>
    <row r="362" spans="1:4">
      <c r="A362" t="s" s="3">
        <v>385</v>
      </c>
    </row>
    <row r="363" spans="1:4">
      <c r="A363" t="s" s="4">
        <v>386</v>
      </c>
      <c r="B363" t="n" s="5">
        <v>165128</v>
      </c>
      <c r="C363" t="n" s="5">
        <v>165128</v>
      </c>
      <c r="D363" t="n" s="5">
        <v>185920</v>
      </c>
    </row>
    <row r="364" spans="1:4">
      <c r="A364" t="s" s="4">
        <v>472</v>
      </c>
    </row>
    <row r="365" spans="1:4">
      <c r="A365" t="s" s="3">
        <v>385</v>
      </c>
    </row>
    <row r="366" spans="1:4">
      <c r="A366" t="s" s="4">
        <v>386</v>
      </c>
      <c r="B366" t="n" s="5">
        <v>56645</v>
      </c>
      <c r="C366" t="n" s="5">
        <v>56645</v>
      </c>
      <c r="D366" t="n" s="5">
        <v>61154</v>
      </c>
    </row>
    <row r="367" spans="1:4">
      <c r="A367" t="s" s="4">
        <v>473</v>
      </c>
    </row>
    <row r="368" spans="1:4">
      <c r="A368" t="s" s="3">
        <v>385</v>
      </c>
    </row>
    <row r="369" spans="1:4">
      <c r="A369" t="s" s="4">
        <v>386</v>
      </c>
      <c r="B369" t="n" s="5">
        <v>128315</v>
      </c>
      <c r="C369" t="n" s="5">
        <v>128315</v>
      </c>
      <c r="D369" t="n" s="5">
        <v>126220</v>
      </c>
    </row>
    <row r="370" spans="1:4">
      <c r="A370" t="s" s="4">
        <v>474</v>
      </c>
    </row>
    <row r="371" spans="1:4">
      <c r="A371" t="s" s="3">
        <v>385</v>
      </c>
    </row>
    <row r="372" spans="1:4">
      <c r="A372" t="s" s="4">
        <v>386</v>
      </c>
      <c r="B372" t="n" s="5">
        <v>97153</v>
      </c>
      <c r="C372" t="n" s="5">
        <v>97153</v>
      </c>
      <c r="D372" t="n" s="5">
        <v>78433</v>
      </c>
    </row>
    <row r="373" spans="1:4">
      <c r="A373" t="s" s="4">
        <v>475</v>
      </c>
    </row>
    <row r="374" spans="1:4">
      <c r="A374" t="s" s="3">
        <v>385</v>
      </c>
    </row>
    <row r="375" spans="1:4">
      <c r="A375" t="s" s="4">
        <v>386</v>
      </c>
      <c r="B375" t="n" s="5">
        <v>148384</v>
      </c>
      <c r="C375" t="n" s="5">
        <v>148384</v>
      </c>
      <c r="D375" t="n" s="5">
        <v>130883</v>
      </c>
    </row>
    <row r="376" spans="1:4">
      <c r="A376" t="s" s="4">
        <v>476</v>
      </c>
    </row>
    <row r="377" spans="1:4">
      <c r="A377" t="s" s="3">
        <v>385</v>
      </c>
    </row>
    <row r="378" spans="1:4">
      <c r="A378" t="s" s="4">
        <v>386</v>
      </c>
      <c r="B378" t="n" s="5">
        <v>19906</v>
      </c>
      <c r="C378" t="n" s="5">
        <v>19906</v>
      </c>
      <c r="D378" t="n" s="5">
        <v>12631</v>
      </c>
    </row>
    <row r="379" spans="1:4">
      <c r="A379" t="s" s="4">
        <v>477</v>
      </c>
    </row>
    <row r="380" spans="1:4">
      <c r="A380" t="s" s="3">
        <v>385</v>
      </c>
    </row>
    <row r="381" spans="1:4">
      <c r="A381" t="s" s="4">
        <v>386</v>
      </c>
      <c r="B381" t="n" s="5">
        <v>106052</v>
      </c>
      <c r="C381" t="n" s="5">
        <v>106052</v>
      </c>
      <c r="D381" t="n" s="5">
        <v>111222</v>
      </c>
    </row>
    <row r="382" spans="1:4">
      <c r="A382" t="s" s="4">
        <v>478</v>
      </c>
    </row>
    <row r="383" spans="1:4">
      <c r="A383" t="s" s="3">
        <v>385</v>
      </c>
    </row>
    <row r="384" spans="1:4">
      <c r="A384" t="s" s="4">
        <v>386</v>
      </c>
      <c r="B384" t="n" s="5">
        <v>79531</v>
      </c>
      <c r="C384" t="n" s="5">
        <v>79531</v>
      </c>
      <c r="D384" t="n" s="5">
        <v>71303</v>
      </c>
    </row>
    <row r="385" spans="1:4">
      <c r="A385" t="s" s="4">
        <v>479</v>
      </c>
    </row>
    <row r="386" spans="1:4">
      <c r="A386" t="s" s="3">
        <v>385</v>
      </c>
    </row>
    <row r="387" spans="1:4">
      <c r="A387" t="s" s="4">
        <v>386</v>
      </c>
      <c r="B387" t="n" s="5">
        <v>105194</v>
      </c>
      <c r="C387" t="n" s="5">
        <v>105194</v>
      </c>
      <c r="D387" t="n" s="5">
        <v>140173</v>
      </c>
    </row>
    <row r="388" spans="1:4">
      <c r="A388" t="s" s="4">
        <v>480</v>
      </c>
    </row>
    <row r="389" spans="1:4">
      <c r="A389" t="s" s="3">
        <v>385</v>
      </c>
    </row>
    <row r="390" spans="1:4">
      <c r="A390" t="s" s="4">
        <v>386</v>
      </c>
      <c r="B390" t="n" s="5">
        <v>203736</v>
      </c>
      <c r="C390" t="n" s="5">
        <v>203736</v>
      </c>
      <c r="D390" t="n" s="5">
        <v>212357</v>
      </c>
    </row>
    <row r="391" spans="1:4">
      <c r="A391" t="s" s="4">
        <v>481</v>
      </c>
    </row>
    <row r="392" spans="1:4">
      <c r="A392" t="s" s="3">
        <v>385</v>
      </c>
    </row>
    <row r="393" spans="1:4">
      <c r="A393" t="s" s="4">
        <v>386</v>
      </c>
      <c r="B393" t="n" s="5">
        <v>115590</v>
      </c>
      <c r="C393" t="n" s="5">
        <v>115590</v>
      </c>
      <c r="D393" t="n" s="5">
        <v>137133</v>
      </c>
    </row>
    <row r="394" spans="1:4">
      <c r="A394" t="s" s="4">
        <v>482</v>
      </c>
    </row>
    <row r="395" spans="1:4">
      <c r="A395" t="s" s="3">
        <v>385</v>
      </c>
    </row>
    <row r="396" spans="1:4">
      <c r="A396" t="s" s="4">
        <v>386</v>
      </c>
      <c r="B396" t="n" s="5">
        <v>222604</v>
      </c>
      <c r="C396" t="n" s="5">
        <v>222604</v>
      </c>
      <c r="D396" t="n" s="5">
        <v>215475</v>
      </c>
    </row>
    <row r="397" spans="1:4">
      <c r="A397" t="s" s="4">
        <v>387</v>
      </c>
      <c r="B397" t="n" s="5">
        <v>3668</v>
      </c>
      <c r="C397" t="n" s="5">
        <v>3668</v>
      </c>
      <c r="D397" t="n" s="5">
        <v>3352</v>
      </c>
    </row>
    <row r="398" spans="1:4">
      <c r="A398" t="s" s="4">
        <v>483</v>
      </c>
    </row>
    <row r="399" spans="1:4">
      <c r="A399" t="s" s="3">
        <v>385</v>
      </c>
    </row>
    <row r="400" spans="1:4">
      <c r="A400" t="s" s="4">
        <v>386</v>
      </c>
      <c r="B400" t="n" s="5">
        <v>182195</v>
      </c>
      <c r="C400" t="n" s="5">
        <v>182195</v>
      </c>
      <c r="D400" t="n" s="5">
        <v>175682</v>
      </c>
    </row>
    <row r="401" spans="1:4">
      <c r="A401" t="s" s="4">
        <v>387</v>
      </c>
      <c r="B401" t="n" s="5">
        <v>111</v>
      </c>
      <c r="C401" t="n" s="5">
        <v>111</v>
      </c>
    </row>
    <row r="402" spans="1:4">
      <c r="A402" t="s" s="4">
        <v>484</v>
      </c>
    </row>
    <row r="403" spans="1:4">
      <c r="A403" t="s" s="3">
        <v>385</v>
      </c>
    </row>
    <row r="404" spans="1:4">
      <c r="A404" t="s" s="4">
        <v>386</v>
      </c>
      <c r="B404" t="n" s="5">
        <v>94971</v>
      </c>
      <c r="C404" t="n" s="5">
        <v>94971</v>
      </c>
      <c r="D404" t="n" s="5">
        <v>89035</v>
      </c>
    </row>
    <row r="405" spans="1:4">
      <c r="A405" t="s" s="4">
        <v>387</v>
      </c>
      <c r="B405" t="n" s="5">
        <v>2609</v>
      </c>
      <c r="C405" t="n" s="5">
        <v>2609</v>
      </c>
      <c r="D405" t="n" s="5">
        <v>2425</v>
      </c>
    </row>
    <row r="406" spans="1:4">
      <c r="A406" t="s" s="4">
        <v>485</v>
      </c>
    </row>
    <row r="407" spans="1:4">
      <c r="A407" t="s" s="3">
        <v>385</v>
      </c>
    </row>
    <row r="408" spans="1:4">
      <c r="A408" t="s" s="4">
        <v>386</v>
      </c>
      <c r="B408" t="n" s="5">
        <v>145334</v>
      </c>
      <c r="C408" t="n" s="5">
        <v>145334</v>
      </c>
      <c r="D408" t="n" s="5">
        <v>134529</v>
      </c>
    </row>
    <row r="409" spans="1:4">
      <c r="A409" t="s" s="4">
        <v>387</v>
      </c>
      <c r="B409" t="n" s="5">
        <v>323</v>
      </c>
      <c r="C409" t="n" s="5">
        <v>323</v>
      </c>
      <c r="D409" t="n" s="5">
        <v>338</v>
      </c>
    </row>
    <row r="410" spans="1:4">
      <c r="A410" t="s" s="4">
        <v>486</v>
      </c>
    </row>
    <row r="411" spans="1:4">
      <c r="A411" t="s" s="3">
        <v>385</v>
      </c>
    </row>
    <row r="412" spans="1:4">
      <c r="A412" t="s" s="4">
        <v>386</v>
      </c>
      <c r="B412" t="n" s="5">
        <v>250536</v>
      </c>
      <c r="C412" t="n" s="5">
        <v>250536</v>
      </c>
      <c r="D412" t="n" s="5">
        <v>212589</v>
      </c>
    </row>
    <row r="413" spans="1:4">
      <c r="A413" t="s" s="4">
        <v>387</v>
      </c>
      <c r="B413" t="n" s="5">
        <v>5540</v>
      </c>
      <c r="C413" t="n" s="5">
        <v>5540</v>
      </c>
      <c r="D413" t="n" s="5">
        <v>5997</v>
      </c>
    </row>
    <row r="414" spans="1:4">
      <c r="A414" t="s" s="4">
        <v>487</v>
      </c>
    </row>
    <row r="415" spans="1:4">
      <c r="A415" t="s" s="3">
        <v>385</v>
      </c>
    </row>
    <row r="416" spans="1:4">
      <c r="A416" t="s" s="4">
        <v>386</v>
      </c>
      <c r="B416" t="n" s="5">
        <v>15521</v>
      </c>
      <c r="C416" t="n" s="5">
        <v>15521</v>
      </c>
      <c r="D416" t="n" s="5">
        <v>17558</v>
      </c>
    </row>
    <row r="417" spans="1:4">
      <c r="A417" t="s" s="4">
        <v>488</v>
      </c>
    </row>
    <row r="418" spans="1:4">
      <c r="A418" t="s" s="3">
        <v>385</v>
      </c>
    </row>
    <row r="419" spans="1:4">
      <c r="A419" t="s" s="4">
        <v>386</v>
      </c>
      <c r="B419" t="n" s="5">
        <v>368008</v>
      </c>
      <c r="C419" t="n" s="5">
        <v>368008</v>
      </c>
      <c r="D419" t="n" s="5">
        <v>337289</v>
      </c>
    </row>
    <row r="420" spans="1:4">
      <c r="A420" t="s" s="4">
        <v>489</v>
      </c>
    </row>
    <row r="421" spans="1:4">
      <c r="A421" t="s" s="3">
        <v>385</v>
      </c>
    </row>
    <row r="422" spans="1:4">
      <c r="A422" t="s" s="4">
        <v>386</v>
      </c>
      <c r="B422" t="n" s="5">
        <v>4645</v>
      </c>
      <c r="C422" t="n" s="5">
        <v>4645</v>
      </c>
      <c r="D422" t="n" s="5">
        <v>1406</v>
      </c>
    </row>
    <row r="423" spans="1:4">
      <c r="A423" t="s" s="4">
        <v>490</v>
      </c>
    </row>
    <row r="424" spans="1:4">
      <c r="A424" t="s" s="3">
        <v>385</v>
      </c>
    </row>
    <row r="425" spans="1:4">
      <c r="A425" t="s" s="4">
        <v>387</v>
      </c>
      <c r="B425" t="n" s="5">
        <v>0</v>
      </c>
      <c r="C425" t="n" s="5">
        <v>0</v>
      </c>
      <c r="D425" t="n" s="5">
        <v>0</v>
      </c>
    </row>
    <row r="426" spans="1:4">
      <c r="A426" t="s" s="4">
        <v>491</v>
      </c>
    </row>
    <row r="427" spans="1:4">
      <c r="A427" t="s" s="3">
        <v>385</v>
      </c>
    </row>
    <row r="428" spans="1:4">
      <c r="A428" t="s" s="4">
        <v>386</v>
      </c>
      <c r="B428" t="n" s="5">
        <v>3979</v>
      </c>
      <c r="C428" t="n" s="5">
        <v>3979</v>
      </c>
      <c r="D428" t="n" s="5">
        <v>4564</v>
      </c>
    </row>
    <row r="429" spans="1:4">
      <c r="A429" t="s" s="4">
        <v>492</v>
      </c>
    </row>
    <row r="430" spans="1:4">
      <c r="A430" t="s" s="3">
        <v>385</v>
      </c>
    </row>
    <row r="431" spans="1:4">
      <c r="A431" t="s" s="4">
        <v>387</v>
      </c>
      <c r="B431" t="n" s="5">
        <v>0</v>
      </c>
      <c r="C431" t="n" s="5">
        <v>0</v>
      </c>
      <c r="D431" t="n" s="5">
        <v>0</v>
      </c>
    </row>
    <row r="432" spans="1:4">
      <c r="A432" t="s" s="4">
        <v>493</v>
      </c>
    </row>
    <row r="433" spans="1:4">
      <c r="A433" t="s" s="3">
        <v>385</v>
      </c>
    </row>
    <row r="434" spans="1:4">
      <c r="A434" t="s" s="4">
        <v>387</v>
      </c>
      <c r="B434" t="n" s="5">
        <v>0</v>
      </c>
      <c r="C434" t="n" s="5">
        <v>0</v>
      </c>
      <c r="D434" t="n" s="5">
        <v>0</v>
      </c>
    </row>
    <row r="435" spans="1:4">
      <c r="A435" t="s" s="4">
        <v>494</v>
      </c>
    </row>
    <row r="436" spans="1:4">
      <c r="A436" t="s" s="3">
        <v>385</v>
      </c>
    </row>
    <row r="437" spans="1:4">
      <c r="A437" t="s" s="4">
        <v>387</v>
      </c>
      <c r="B437" t="n" s="5">
        <v>0</v>
      </c>
      <c r="C437" t="n" s="5">
        <v>0</v>
      </c>
      <c r="D437" t="n" s="5">
        <v>0</v>
      </c>
    </row>
    <row r="438" spans="1:4">
      <c r="A438" t="s" s="4">
        <v>495</v>
      </c>
    </row>
    <row r="439" spans="1:4">
      <c r="A439" t="s" s="3">
        <v>385</v>
      </c>
    </row>
    <row r="440" spans="1:4">
      <c r="A440" t="s" s="4">
        <v>387</v>
      </c>
      <c r="B440" t="n" s="5">
        <v>0</v>
      </c>
      <c r="C440" t="n" s="5">
        <v>0</v>
      </c>
      <c r="D440" t="n" s="5">
        <v>0</v>
      </c>
    </row>
    <row r="441" spans="1:4">
      <c r="A441" t="s" s="4">
        <v>496</v>
      </c>
    </row>
    <row r="442" spans="1:4">
      <c r="A442" t="s" s="3">
        <v>385</v>
      </c>
    </row>
    <row r="443" spans="1:4">
      <c r="A443" t="s" s="4">
        <v>386</v>
      </c>
      <c r="B443" t="n" s="5">
        <v>0</v>
      </c>
      <c r="C443" t="n" s="5">
        <v>0</v>
      </c>
      <c r="D443" t="n" s="5">
        <v>0</v>
      </c>
    </row>
    <row r="444" spans="1:4">
      <c r="A444" t="s" s="4">
        <v>497</v>
      </c>
    </row>
    <row r="445" spans="1:4">
      <c r="A445" t="s" s="3">
        <v>385</v>
      </c>
    </row>
    <row r="446" spans="1:4">
      <c r="A446" t="s" s="4">
        <v>386</v>
      </c>
      <c r="B446" t="n" s="5">
        <v>0</v>
      </c>
      <c r="C446" t="n" s="5">
        <v>0</v>
      </c>
      <c r="D446" t="n" s="5">
        <v>0</v>
      </c>
    </row>
    <row r="447" spans="1:4">
      <c r="A447" t="s" s="4">
        <v>498</v>
      </c>
    </row>
    <row r="448" spans="1:4">
      <c r="A448" t="s" s="3">
        <v>385</v>
      </c>
    </row>
    <row r="449" spans="1:4">
      <c r="A449" t="s" s="4">
        <v>386</v>
      </c>
      <c r="B449" t="n" s="5">
        <v>2</v>
      </c>
      <c r="C449" t="n" s="5">
        <v>2</v>
      </c>
      <c r="D449" t="n" s="5">
        <v>1</v>
      </c>
    </row>
    <row r="450" spans="1:4">
      <c r="A450" t="s" s="4">
        <v>499</v>
      </c>
    </row>
    <row r="451" spans="1:4">
      <c r="A451" t="s" s="3">
        <v>385</v>
      </c>
    </row>
    <row r="452" spans="1:4">
      <c r="A452" t="s" s="4">
        <v>386</v>
      </c>
      <c r="B452" t="n" s="5">
        <v>0</v>
      </c>
      <c r="C452" t="n" s="5">
        <v>0</v>
      </c>
      <c r="D452" t="n" s="5">
        <v>0</v>
      </c>
    </row>
    <row r="453" spans="1:4">
      <c r="A453" t="s" s="4">
        <v>500</v>
      </c>
    </row>
    <row r="454" spans="1:4">
      <c r="A454" t="s" s="3">
        <v>385</v>
      </c>
    </row>
    <row r="455" spans="1:4">
      <c r="A455" t="s" s="4">
        <v>386</v>
      </c>
      <c r="B455" t="n" s="5">
        <v>0</v>
      </c>
      <c r="C455" t="n" s="5">
        <v>0</v>
      </c>
      <c r="D455" t="n" s="5">
        <v>0</v>
      </c>
    </row>
    <row r="456" spans="1:4">
      <c r="A456" t="s" s="4">
        <v>501</v>
      </c>
    </row>
    <row r="457" spans="1:4">
      <c r="A457" t="s" s="3">
        <v>385</v>
      </c>
    </row>
    <row r="458" spans="1:4">
      <c r="A458" t="s" s="4">
        <v>386</v>
      </c>
      <c r="B458" t="n" s="5">
        <v>0</v>
      </c>
      <c r="C458" t="n" s="5">
        <v>0</v>
      </c>
      <c r="D458" t="n" s="5">
        <v>0</v>
      </c>
    </row>
    <row r="459" spans="1:4">
      <c r="A459" t="s" s="4">
        <v>502</v>
      </c>
    </row>
    <row r="460" spans="1:4">
      <c r="A460" t="s" s="3">
        <v>385</v>
      </c>
    </row>
    <row r="461" spans="1:4">
      <c r="A461" t="s" s="4">
        <v>386</v>
      </c>
      <c r="B461" t="n" s="5">
        <v>77</v>
      </c>
      <c r="C461" t="n" s="5">
        <v>77</v>
      </c>
      <c r="D461" t="n" s="5">
        <v>72</v>
      </c>
    </row>
    <row r="462" spans="1:4">
      <c r="A462" t="s" s="4">
        <v>503</v>
      </c>
    </row>
    <row r="463" spans="1:4">
      <c r="A463" t="s" s="3">
        <v>385</v>
      </c>
    </row>
    <row r="464" spans="1:4">
      <c r="A464" t="s" s="4">
        <v>386</v>
      </c>
      <c r="B464" t="n" s="5">
        <v>3900</v>
      </c>
      <c r="C464" t="n" s="5">
        <v>3900</v>
      </c>
      <c r="D464" t="n" s="5">
        <v>4491</v>
      </c>
    </row>
    <row r="465" spans="1:4">
      <c r="A465" t="s" s="4">
        <v>387</v>
      </c>
      <c r="B465" t="n" s="5">
        <v>0</v>
      </c>
      <c r="C465" t="n" s="5">
        <v>0</v>
      </c>
      <c r="D465" t="n" s="5">
        <v>0</v>
      </c>
    </row>
    <row r="466" spans="1:4">
      <c r="A466" t="s" s="4">
        <v>504</v>
      </c>
    </row>
    <row r="467" spans="1:4">
      <c r="A467" t="s" s="3">
        <v>385</v>
      </c>
    </row>
    <row r="468" spans="1:4">
      <c r="A468" t="s" s="4">
        <v>386</v>
      </c>
      <c r="B468" t="n" s="5">
        <v>17663</v>
      </c>
      <c r="C468" t="n" s="5">
        <v>17663</v>
      </c>
      <c r="D468" t="n" s="5">
        <v>18315</v>
      </c>
    </row>
    <row r="469" spans="1:4">
      <c r="A469" t="s" s="4">
        <v>387</v>
      </c>
      <c r="B469" t="n" s="5">
        <v>0</v>
      </c>
      <c r="C469" t="n" s="5">
        <v>0</v>
      </c>
      <c r="D469" t="n" s="5">
        <v>0</v>
      </c>
    </row>
    <row r="470" spans="1:4">
      <c r="A470" t="s" s="4">
        <v>390</v>
      </c>
      <c r="B470" t="n" s="5">
        <v>0</v>
      </c>
      <c r="C470" t="n" s="5">
        <v>0</v>
      </c>
      <c r="D470" t="n" s="5">
        <v>0</v>
      </c>
    </row>
    <row r="471" spans="1:4">
      <c r="A471" t="s" s="4">
        <v>391</v>
      </c>
      <c r="B471" t="n" s="5">
        <v>0</v>
      </c>
      <c r="C471" t="n" s="5">
        <v>0</v>
      </c>
      <c r="D471" t="n" s="5">
        <v>0</v>
      </c>
    </row>
    <row r="472" spans="1:4">
      <c r="A472" t="s" s="4">
        <v>392</v>
      </c>
      <c r="B472" t="n" s="5">
        <v>0</v>
      </c>
      <c r="C472" t="n" s="5">
        <v>0</v>
      </c>
      <c r="D472" t="n" s="5">
        <v>0</v>
      </c>
    </row>
    <row r="473" spans="1:4">
      <c r="A473" t="s" s="4">
        <v>393</v>
      </c>
      <c r="B473" t="n" s="5">
        <v>17663</v>
      </c>
      <c r="C473" t="n" s="5">
        <v>17663</v>
      </c>
      <c r="D473" t="n" s="5">
        <v>18315</v>
      </c>
    </row>
    <row r="474" spans="1:4">
      <c r="A474" t="s" s="4">
        <v>505</v>
      </c>
    </row>
    <row r="475" spans="1:4">
      <c r="A475" t="s" s="3">
        <v>385</v>
      </c>
    </row>
    <row r="476" spans="1:4">
      <c r="A476" t="s" s="4">
        <v>386</v>
      </c>
      <c r="B476" t="n" s="5">
        <v>13685</v>
      </c>
      <c r="C476" t="n" s="5">
        <v>13685</v>
      </c>
      <c r="D476" t="n" s="5">
        <v>14443</v>
      </c>
    </row>
    <row r="477" spans="1:4">
      <c r="A477" t="s" s="4">
        <v>506</v>
      </c>
    </row>
    <row r="478" spans="1:4">
      <c r="A478" t="s" s="3">
        <v>385</v>
      </c>
    </row>
    <row r="479" spans="1:4">
      <c r="A479" t="s" s="4">
        <v>386</v>
      </c>
      <c r="B479" t="n" s="5">
        <v>0</v>
      </c>
      <c r="C479" t="n" s="5">
        <v>0</v>
      </c>
      <c r="D479" t="n" s="5">
        <v>0</v>
      </c>
    </row>
    <row r="480" spans="1:4">
      <c r="A480" t="s" s="4">
        <v>507</v>
      </c>
    </row>
    <row r="481" spans="1:4">
      <c r="A481" t="s" s="3">
        <v>385</v>
      </c>
    </row>
    <row r="482" spans="1:4">
      <c r="A482" t="s" s="4">
        <v>386</v>
      </c>
      <c r="B482" t="n" s="5">
        <v>0</v>
      </c>
      <c r="C482" t="n" s="5">
        <v>0</v>
      </c>
      <c r="D482" t="n" s="5">
        <v>0</v>
      </c>
    </row>
    <row r="483" spans="1:4">
      <c r="A483" t="s" s="4">
        <v>508</v>
      </c>
    </row>
    <row r="484" spans="1:4">
      <c r="A484" t="s" s="3">
        <v>385</v>
      </c>
    </row>
    <row r="485" spans="1:4">
      <c r="A485" t="s" s="4">
        <v>386</v>
      </c>
      <c r="B485" t="n" s="5">
        <v>0</v>
      </c>
      <c r="C485" t="n" s="5">
        <v>0</v>
      </c>
      <c r="D485" t="n" s="5">
        <v>0</v>
      </c>
    </row>
    <row r="486" spans="1:4">
      <c r="A486" t="s" s="4">
        <v>509</v>
      </c>
    </row>
    <row r="487" spans="1:4">
      <c r="A487" t="s" s="3">
        <v>385</v>
      </c>
    </row>
    <row r="488" spans="1:4">
      <c r="A488" t="s" s="4">
        <v>386</v>
      </c>
      <c r="B488" t="n" s="5">
        <v>0</v>
      </c>
      <c r="C488" t="n" s="5">
        <v>0</v>
      </c>
      <c r="D488" t="n" s="5">
        <v>0</v>
      </c>
    </row>
    <row r="489" spans="1:4">
      <c r="A489" t="s" s="4">
        <v>510</v>
      </c>
    </row>
    <row r="490" spans="1:4">
      <c r="A490" t="s" s="3">
        <v>385</v>
      </c>
    </row>
    <row r="491" spans="1:4">
      <c r="A491" t="s" s="4">
        <v>386</v>
      </c>
      <c r="B491" t="n" s="5">
        <v>0</v>
      </c>
      <c r="C491" t="n" s="5">
        <v>0</v>
      </c>
      <c r="D491" t="n" s="5">
        <v>0</v>
      </c>
    </row>
    <row r="492" spans="1:4">
      <c r="A492" t="s" s="4">
        <v>511</v>
      </c>
    </row>
    <row r="493" spans="1:4">
      <c r="A493" t="s" s="3">
        <v>385</v>
      </c>
    </row>
    <row r="494" spans="1:4">
      <c r="A494" t="s" s="4">
        <v>386</v>
      </c>
      <c r="B494" t="n" s="5">
        <v>0</v>
      </c>
      <c r="C494" t="n" s="5">
        <v>0</v>
      </c>
      <c r="D494" t="n" s="5">
        <v>0</v>
      </c>
    </row>
    <row r="495" spans="1:4">
      <c r="A495" t="s" s="4">
        <v>512</v>
      </c>
    </row>
    <row r="496" spans="1:4">
      <c r="A496" t="s" s="3">
        <v>385</v>
      </c>
    </row>
    <row r="497" spans="1:4">
      <c r="A497" t="s" s="4">
        <v>386</v>
      </c>
      <c r="B497" t="n" s="5">
        <v>430</v>
      </c>
      <c r="C497" t="n" s="5">
        <v>430</v>
      </c>
      <c r="D497" t="n" s="5">
        <v>519</v>
      </c>
    </row>
    <row r="498" spans="1:4">
      <c r="A498" t="s" s="4">
        <v>513</v>
      </c>
    </row>
    <row r="499" spans="1:4">
      <c r="A499" t="s" s="3">
        <v>385</v>
      </c>
    </row>
    <row r="500" spans="1:4">
      <c r="A500" t="s" s="4">
        <v>386</v>
      </c>
      <c r="B500" t="n" s="5">
        <v>0</v>
      </c>
      <c r="C500" t="n" s="5">
        <v>0</v>
      </c>
      <c r="D500" t="n" s="5">
        <v>0</v>
      </c>
    </row>
    <row r="501" spans="1:4">
      <c r="A501" t="s" s="4">
        <v>514</v>
      </c>
    </row>
    <row r="502" spans="1:4">
      <c r="A502" t="s" s="3">
        <v>385</v>
      </c>
    </row>
    <row r="503" spans="1:4">
      <c r="A503" t="s" s="4">
        <v>386</v>
      </c>
      <c r="B503" t="n" s="5">
        <v>0</v>
      </c>
      <c r="C503" t="n" s="5">
        <v>0</v>
      </c>
      <c r="D503" t="n" s="5">
        <v>0</v>
      </c>
    </row>
    <row r="504" spans="1:4">
      <c r="A504" t="s" s="4">
        <v>515</v>
      </c>
    </row>
    <row r="505" spans="1:4">
      <c r="A505" t="s" s="3">
        <v>385</v>
      </c>
    </row>
    <row r="506" spans="1:4">
      <c r="A506" t="s" s="4">
        <v>386</v>
      </c>
      <c r="B506" t="n" s="5">
        <v>0</v>
      </c>
      <c r="C506" t="n" s="5">
        <v>0</v>
      </c>
      <c r="D506" t="n" s="5">
        <v>0</v>
      </c>
    </row>
    <row r="507" spans="1:4">
      <c r="A507" t="s" s="4">
        <v>516</v>
      </c>
    </row>
    <row r="508" spans="1:4">
      <c r="A508" t="s" s="3">
        <v>385</v>
      </c>
    </row>
    <row r="509" spans="1:4">
      <c r="A509" t="s" s="4">
        <v>386</v>
      </c>
      <c r="B509" t="n" s="5">
        <v>0</v>
      </c>
      <c r="C509" t="n" s="5">
        <v>0</v>
      </c>
      <c r="D509" t="n" s="5">
        <v>0</v>
      </c>
    </row>
    <row r="510" spans="1:4">
      <c r="A510" t="s" s="4">
        <v>517</v>
      </c>
    </row>
    <row r="511" spans="1:4">
      <c r="A511" t="s" s="3">
        <v>385</v>
      </c>
    </row>
    <row r="512" spans="1:4">
      <c r="A512" t="s" s="4">
        <v>386</v>
      </c>
      <c r="B512" t="n" s="5">
        <v>0</v>
      </c>
      <c r="C512" t="n" s="5">
        <v>0</v>
      </c>
      <c r="D512" t="n" s="5">
        <v>0</v>
      </c>
    </row>
    <row r="513" spans="1:4">
      <c r="A513" t="s" s="4">
        <v>518</v>
      </c>
    </row>
    <row r="514" spans="1:4">
      <c r="A514" t="s" s="3">
        <v>385</v>
      </c>
    </row>
    <row r="515" spans="1:4">
      <c r="A515" t="s" s="4">
        <v>386</v>
      </c>
      <c r="B515" t="n" s="5">
        <v>0</v>
      </c>
      <c r="C515" t="n" s="5">
        <v>0</v>
      </c>
      <c r="D515" t="n" s="5">
        <v>0</v>
      </c>
    </row>
    <row r="516" spans="1:4">
      <c r="A516" t="s" s="4">
        <v>519</v>
      </c>
    </row>
    <row r="517" spans="1:4">
      <c r="A517" t="s" s="3">
        <v>385</v>
      </c>
    </row>
    <row r="518" spans="1:4">
      <c r="A518" t="s" s="4">
        <v>386</v>
      </c>
      <c r="B518" t="n" s="5">
        <v>0</v>
      </c>
      <c r="C518" t="n" s="5">
        <v>0</v>
      </c>
      <c r="D518" t="n" s="5">
        <v>0</v>
      </c>
    </row>
    <row r="519" spans="1:4">
      <c r="A519" t="s" s="4">
        <v>387</v>
      </c>
      <c r="B519" t="n" s="5">
        <v>0</v>
      </c>
      <c r="C519" t="n" s="5">
        <v>0</v>
      </c>
      <c r="D519" t="n" s="5">
        <v>0</v>
      </c>
    </row>
    <row r="520" spans="1:4">
      <c r="A520" t="s" s="4">
        <v>520</v>
      </c>
    </row>
    <row r="521" spans="1:4">
      <c r="A521" t="s" s="3">
        <v>385</v>
      </c>
    </row>
    <row r="522" spans="1:4">
      <c r="A522" t="s" s="4">
        <v>386</v>
      </c>
      <c r="B522" t="n" s="5">
        <v>1313</v>
      </c>
      <c r="C522" t="n" s="5">
        <v>1313</v>
      </c>
      <c r="D522" t="n" s="5">
        <v>1319</v>
      </c>
    </row>
    <row r="523" spans="1:4">
      <c r="A523" t="s" s="4">
        <v>387</v>
      </c>
      <c r="B523" t="n" s="5">
        <v>0</v>
      </c>
      <c r="C523" t="n" s="5">
        <v>0</v>
      </c>
    </row>
    <row r="524" spans="1:4">
      <c r="A524" t="s" s="4">
        <v>521</v>
      </c>
    </row>
    <row r="525" spans="1:4">
      <c r="A525" t="s" s="3">
        <v>385</v>
      </c>
    </row>
    <row r="526" spans="1:4">
      <c r="A526" t="s" s="4">
        <v>386</v>
      </c>
      <c r="B526" t="n" s="5">
        <v>0</v>
      </c>
      <c r="C526" t="n" s="5">
        <v>0</v>
      </c>
      <c r="D526" t="n" s="5">
        <v>0</v>
      </c>
    </row>
    <row r="527" spans="1:4">
      <c r="A527" t="s" s="4">
        <v>387</v>
      </c>
      <c r="B527" t="n" s="5">
        <v>0</v>
      </c>
      <c r="C527" t="n" s="5">
        <v>0</v>
      </c>
      <c r="D527" t="n" s="5">
        <v>0</v>
      </c>
    </row>
    <row r="528" spans="1:4">
      <c r="A528" t="s" s="4">
        <v>522</v>
      </c>
    </row>
    <row r="529" spans="1:4">
      <c r="A529" t="s" s="3">
        <v>385</v>
      </c>
    </row>
    <row r="530" spans="1:4">
      <c r="A530" t="s" s="4">
        <v>386</v>
      </c>
      <c r="B530" t="n" s="5">
        <v>0</v>
      </c>
      <c r="C530" t="n" s="5">
        <v>0</v>
      </c>
      <c r="D530" t="n" s="5">
        <v>0</v>
      </c>
    </row>
    <row r="531" spans="1:4">
      <c r="A531" t="s" s="4">
        <v>387</v>
      </c>
      <c r="B531" t="n" s="5">
        <v>0</v>
      </c>
      <c r="C531" t="n" s="5">
        <v>0</v>
      </c>
      <c r="D531" t="n" s="5">
        <v>0</v>
      </c>
    </row>
    <row r="532" spans="1:4">
      <c r="A532" t="s" s="4">
        <v>523</v>
      </c>
    </row>
    <row r="533" spans="1:4">
      <c r="A533" t="s" s="3">
        <v>385</v>
      </c>
    </row>
    <row r="534" spans="1:4">
      <c r="A534" t="s" s="4">
        <v>386</v>
      </c>
      <c r="B534" t="n" s="5">
        <v>10631</v>
      </c>
      <c r="C534" t="n" s="5">
        <v>10631</v>
      </c>
      <c r="D534" t="n" s="5">
        <v>10993</v>
      </c>
    </row>
    <row r="535" spans="1:4">
      <c r="A535" t="s" s="4">
        <v>387</v>
      </c>
      <c r="B535" t="n" s="5">
        <v>0</v>
      </c>
      <c r="C535" t="n" s="5">
        <v>0</v>
      </c>
      <c r="D535" t="n" s="5">
        <v>0</v>
      </c>
    </row>
    <row r="536" spans="1:4">
      <c r="A536" t="s" s="4">
        <v>524</v>
      </c>
    </row>
    <row r="537" spans="1:4">
      <c r="A537" t="s" s="3">
        <v>385</v>
      </c>
    </row>
    <row r="538" spans="1:4">
      <c r="A538" t="s" s="4">
        <v>386</v>
      </c>
      <c r="B538" t="n" s="5">
        <v>0</v>
      </c>
      <c r="C538" t="n" s="5">
        <v>0</v>
      </c>
      <c r="D538" t="n" s="5">
        <v>0</v>
      </c>
    </row>
    <row r="539" spans="1:4">
      <c r="A539" t="s" s="4">
        <v>525</v>
      </c>
    </row>
    <row r="540" spans="1:4">
      <c r="A540" t="s" s="3">
        <v>385</v>
      </c>
    </row>
    <row r="541" spans="1:4">
      <c r="A541" t="s" s="4">
        <v>386</v>
      </c>
      <c r="B541" t="n" s="5">
        <v>0</v>
      </c>
      <c r="C541" t="n" s="5">
        <v>0</v>
      </c>
      <c r="D541" t="n" s="5">
        <v>0</v>
      </c>
    </row>
    <row r="542" spans="1:4">
      <c r="A542" t="s" s="4">
        <v>526</v>
      </c>
    </row>
    <row r="543" spans="1:4">
      <c r="A543" t="s" s="3">
        <v>385</v>
      </c>
    </row>
    <row r="544" spans="1:4">
      <c r="A544" t="s" s="4">
        <v>386</v>
      </c>
      <c r="B544" t="n" s="5">
        <v>1311</v>
      </c>
      <c r="C544" t="n" s="5">
        <v>1311</v>
      </c>
      <c r="D544" t="n" s="5">
        <v>1612</v>
      </c>
    </row>
    <row r="545" spans="1:4">
      <c r="A545" t="s" s="4">
        <v>527</v>
      </c>
    </row>
    <row r="546" spans="1:4">
      <c r="A546" t="s" s="3">
        <v>385</v>
      </c>
    </row>
    <row r="547" spans="1:4">
      <c r="A547" t="s" s="4">
        <v>387</v>
      </c>
      <c r="B547" t="n" s="5">
        <v>0</v>
      </c>
      <c r="C547" t="n" s="5">
        <v>0</v>
      </c>
      <c r="D547" t="n" s="5">
        <v>0</v>
      </c>
    </row>
    <row r="548" spans="1:4">
      <c r="A548" t="s" s="4">
        <v>528</v>
      </c>
    </row>
    <row r="549" spans="1:4">
      <c r="A549" t="s" s="3">
        <v>385</v>
      </c>
    </row>
    <row r="550" spans="1:4">
      <c r="A550" t="s" s="4">
        <v>386</v>
      </c>
      <c r="B550" t="n" s="5">
        <v>3978</v>
      </c>
      <c r="C550" t="n" s="5">
        <v>3978</v>
      </c>
      <c r="D550" t="n" s="5">
        <v>3872</v>
      </c>
    </row>
    <row r="551" spans="1:4">
      <c r="A551" t="s" s="4">
        <v>529</v>
      </c>
    </row>
    <row r="552" spans="1:4">
      <c r="A552" t="s" s="3">
        <v>385</v>
      </c>
    </row>
    <row r="553" spans="1:4">
      <c r="A553" t="s" s="4">
        <v>387</v>
      </c>
      <c r="B553" t="n" s="5">
        <v>0</v>
      </c>
      <c r="C553" t="n" s="5">
        <v>0</v>
      </c>
      <c r="D553" t="n" s="5">
        <v>0</v>
      </c>
    </row>
    <row r="554" spans="1:4">
      <c r="A554" t="s" s="4">
        <v>530</v>
      </c>
    </row>
    <row r="555" spans="1:4">
      <c r="A555" t="s" s="3">
        <v>385</v>
      </c>
    </row>
    <row r="556" spans="1:4">
      <c r="A556" t="s" s="4">
        <v>387</v>
      </c>
      <c r="B556" t="n" s="5">
        <v>0</v>
      </c>
      <c r="C556" t="n" s="5">
        <v>0</v>
      </c>
      <c r="D556" t="n" s="5">
        <v>0</v>
      </c>
    </row>
    <row r="557" spans="1:4">
      <c r="A557" t="s" s="4">
        <v>531</v>
      </c>
    </row>
    <row r="558" spans="1:4">
      <c r="A558" t="s" s="3">
        <v>385</v>
      </c>
    </row>
    <row r="559" spans="1:4">
      <c r="A559" t="s" s="4">
        <v>387</v>
      </c>
      <c r="B559" t="n" s="5">
        <v>0</v>
      </c>
      <c r="C559" t="n" s="5">
        <v>0</v>
      </c>
      <c r="D559" t="n" s="5">
        <v>0</v>
      </c>
    </row>
    <row r="560" spans="1:4">
      <c r="A560" t="s" s="4">
        <v>532</v>
      </c>
    </row>
    <row r="561" spans="1:4">
      <c r="A561" t="s" s="3">
        <v>385</v>
      </c>
    </row>
    <row r="562" spans="1:4">
      <c r="A562" t="s" s="4">
        <v>387</v>
      </c>
      <c r="B562" t="n" s="5">
        <v>0</v>
      </c>
      <c r="C562" t="n" s="5">
        <v>0</v>
      </c>
      <c r="D562" t="n" s="5">
        <v>0</v>
      </c>
    </row>
    <row r="563" spans="1:4">
      <c r="A563" t="s" s="4">
        <v>533</v>
      </c>
    </row>
    <row r="564" spans="1:4">
      <c r="A564" t="s" s="3">
        <v>385</v>
      </c>
    </row>
    <row r="565" spans="1:4">
      <c r="A565" t="s" s="4">
        <v>386</v>
      </c>
      <c r="B565" t="n" s="5">
        <v>0</v>
      </c>
      <c r="C565" t="n" s="5">
        <v>0</v>
      </c>
      <c r="D565" t="n" s="5">
        <v>0</v>
      </c>
    </row>
    <row r="566" spans="1:4">
      <c r="A566" t="s" s="4">
        <v>534</v>
      </c>
    </row>
    <row r="567" spans="1:4">
      <c r="A567" t="s" s="3">
        <v>385</v>
      </c>
    </row>
    <row r="568" spans="1:4">
      <c r="A568" t="s" s="4">
        <v>386</v>
      </c>
      <c r="B568" t="n" s="5">
        <v>0</v>
      </c>
      <c r="C568" t="n" s="5">
        <v>0</v>
      </c>
      <c r="D568" t="n" s="5">
        <v>0</v>
      </c>
    </row>
    <row r="569" spans="1:4">
      <c r="A569" t="s" s="4">
        <v>535</v>
      </c>
    </row>
    <row r="570" spans="1:4">
      <c r="A570" t="s" s="3">
        <v>385</v>
      </c>
    </row>
    <row r="571" spans="1:4">
      <c r="A571" t="s" s="4">
        <v>386</v>
      </c>
      <c r="B571" t="n" s="5">
        <v>0</v>
      </c>
      <c r="C571" t="n" s="5">
        <v>0</v>
      </c>
      <c r="D571" t="n" s="5">
        <v>0</v>
      </c>
    </row>
    <row r="572" spans="1:4">
      <c r="A572" t="s" s="4">
        <v>536</v>
      </c>
    </row>
    <row r="573" spans="1:4">
      <c r="A573" t="s" s="3">
        <v>385</v>
      </c>
    </row>
    <row r="574" spans="1:4">
      <c r="A574" t="s" s="4">
        <v>386</v>
      </c>
      <c r="B574" t="n" s="5">
        <v>0</v>
      </c>
      <c r="C574" t="n" s="5">
        <v>0</v>
      </c>
      <c r="D574" t="n" s="5">
        <v>0</v>
      </c>
    </row>
    <row r="575" spans="1:4">
      <c r="A575" t="s" s="4">
        <v>537</v>
      </c>
    </row>
    <row r="576" spans="1:4">
      <c r="A576" t="s" s="3">
        <v>385</v>
      </c>
    </row>
    <row r="577" spans="1:4">
      <c r="A577" t="s" s="4">
        <v>386</v>
      </c>
      <c r="B577" t="n" s="5">
        <v>0</v>
      </c>
      <c r="C577" t="n" s="5">
        <v>0</v>
      </c>
      <c r="D577" t="n" s="5">
        <v>0</v>
      </c>
    </row>
    <row r="578" spans="1:4">
      <c r="A578" t="s" s="4">
        <v>538</v>
      </c>
    </row>
    <row r="579" spans="1:4">
      <c r="A579" t="s" s="3">
        <v>385</v>
      </c>
    </row>
    <row r="580" spans="1:4">
      <c r="A580" t="s" s="4">
        <v>386</v>
      </c>
      <c r="B580" t="n" s="5">
        <v>0</v>
      </c>
      <c r="C580" t="n" s="5">
        <v>0</v>
      </c>
      <c r="D580" t="n" s="5">
        <v>0</v>
      </c>
    </row>
    <row r="581" spans="1:4">
      <c r="A581" t="s" s="4">
        <v>539</v>
      </c>
    </row>
    <row r="582" spans="1:4">
      <c r="A582" t="s" s="3">
        <v>385</v>
      </c>
    </row>
    <row r="583" spans="1:4">
      <c r="A583" t="s" s="4">
        <v>386</v>
      </c>
      <c r="B583" t="n" s="5">
        <v>3978</v>
      </c>
      <c r="C583" t="n" s="5">
        <v>3978</v>
      </c>
      <c r="D583" t="n" s="5">
        <v>3872</v>
      </c>
    </row>
    <row r="584" spans="1:4">
      <c r="A584" t="s" s="4">
        <v>540</v>
      </c>
    </row>
    <row r="585" spans="1:4">
      <c r="A585" t="s" s="3">
        <v>385</v>
      </c>
    </row>
    <row r="586" spans="1:4">
      <c r="A586" t="s" s="4">
        <v>386</v>
      </c>
      <c r="B586" t="n" s="5">
        <v>0</v>
      </c>
      <c r="C586" t="n" s="5">
        <v>0</v>
      </c>
      <c r="D586" t="n" s="5">
        <v>0</v>
      </c>
    </row>
    <row r="587" spans="1:4">
      <c r="A587" t="s" s="4">
        <v>387</v>
      </c>
      <c r="B587" t="n" s="7">
        <v>0</v>
      </c>
      <c r="C587" t="n" s="7">
        <v>0</v>
      </c>
      <c r="D587" t="n" s="7">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79"/>
    <col customWidth="1" max="3" min="3" width="10"/>
    <col customWidth="1" max="4" min="4" width="10"/>
  </cols>
  <sheetData>
    <row r="1" spans="1:4">
      <c r="A1" t="s" s="1">
        <v>541</v>
      </c>
      <c r="C1" t="s" s="2">
        <v>115</v>
      </c>
      <c r="D1" t="s" s="2">
        <v>115</v>
      </c>
    </row>
    <row r="2" spans="1:4">
      <c r="A2" t="s" s="3">
        <v>542</v>
      </c>
    </row>
    <row r="3" spans="1:4">
      <c r="A3" t="s" s="4">
        <v>543</v>
      </c>
      <c r="C3" t="n" s="7">
        <v>18189</v>
      </c>
      <c r="D3" t="n" s="7">
        <v>18315</v>
      </c>
    </row>
    <row r="4" spans="1:4">
      <c r="A4" t="s" s="4">
        <v>544</v>
      </c>
      <c r="B4" t="s" s="4">
        <v>127</v>
      </c>
      <c r="C4" t="n" s="5">
        <v>-94</v>
      </c>
      <c r="D4" t="n" s="5">
        <v>96</v>
      </c>
    </row>
    <row r="5" spans="1:4">
      <c r="A5" t="s" s="4">
        <v>545</v>
      </c>
      <c r="D5" t="n" s="5">
        <v>121</v>
      </c>
    </row>
    <row r="6" spans="1:4">
      <c r="A6" t="s" s="4">
        <v>546</v>
      </c>
      <c r="C6" t="n" s="5">
        <v>-432</v>
      </c>
      <c r="D6" t="n" s="5">
        <v>-869</v>
      </c>
    </row>
    <row r="7" spans="1:4">
      <c r="A7" t="s" s="4">
        <v>547</v>
      </c>
      <c r="C7" t="n" s="5">
        <v>17663</v>
      </c>
      <c r="D7" t="n" s="5">
        <v>17663</v>
      </c>
    </row>
    <row r="8" spans="1:4">
      <c r="A8" t="s" s="4">
        <v>548</v>
      </c>
    </row>
    <row r="9" spans="1:4">
      <c r="A9" t="s" s="3">
        <v>542</v>
      </c>
    </row>
    <row r="10" spans="1:4">
      <c r="A10" t="s" s="4">
        <v>543</v>
      </c>
      <c r="C10" t="n" s="5">
        <v>519</v>
      </c>
      <c r="D10" t="n" s="5">
        <v>519</v>
      </c>
    </row>
    <row r="11" spans="1:4">
      <c r="A11" t="s" s="4">
        <v>544</v>
      </c>
      <c r="B11" t="s" s="4">
        <v>127</v>
      </c>
      <c r="C11" t="n" s="5">
        <v>-14</v>
      </c>
      <c r="D11" t="n" s="5">
        <v>-14</v>
      </c>
    </row>
    <row r="12" spans="1:4">
      <c r="A12" t="s" s="4">
        <v>545</v>
      </c>
      <c r="D12" t="n" s="5">
        <v>0</v>
      </c>
    </row>
    <row r="13" spans="1:4">
      <c r="A13" t="s" s="4">
        <v>546</v>
      </c>
      <c r="C13" t="n" s="5">
        <v>-75</v>
      </c>
      <c r="D13" t="n" s="5">
        <v>-75</v>
      </c>
    </row>
    <row r="14" spans="1:4">
      <c r="A14" t="s" s="4">
        <v>547</v>
      </c>
      <c r="C14" t="n" s="5">
        <v>430</v>
      </c>
      <c r="D14" t="n" s="5">
        <v>430</v>
      </c>
    </row>
    <row r="15" spans="1:4">
      <c r="A15" t="s" s="4">
        <v>549</v>
      </c>
    </row>
    <row r="16" spans="1:4">
      <c r="A16" t="s" s="3">
        <v>542</v>
      </c>
    </row>
    <row r="17" spans="1:4">
      <c r="A17" t="s" s="4">
        <v>543</v>
      </c>
      <c r="C17" t="n" s="5">
        <v>12199</v>
      </c>
      <c r="D17" t="n" s="5">
        <v>12312</v>
      </c>
    </row>
    <row r="18" spans="1:4">
      <c r="A18" t="s" s="4">
        <v>544</v>
      </c>
      <c r="B18" t="s" s="4">
        <v>127</v>
      </c>
      <c r="C18" t="n" s="5">
        <v>-32</v>
      </c>
      <c r="D18" t="n" s="5">
        <v>150</v>
      </c>
    </row>
    <row r="19" spans="1:4">
      <c r="A19" t="s" s="4">
        <v>545</v>
      </c>
      <c r="D19" t="n" s="5">
        <v>0</v>
      </c>
    </row>
    <row r="20" spans="1:4">
      <c r="A20" t="s" s="4">
        <v>546</v>
      </c>
      <c r="C20" t="n" s="5">
        <v>-223</v>
      </c>
      <c r="D20" t="n" s="5">
        <v>-518</v>
      </c>
    </row>
    <row r="21" spans="1:4">
      <c r="A21" t="s" s="4">
        <v>547</v>
      </c>
      <c r="C21" t="n" s="5">
        <v>11944</v>
      </c>
      <c r="D21" t="n" s="5">
        <v>11944</v>
      </c>
    </row>
    <row r="22" spans="1:4">
      <c r="A22" t="s" s="4">
        <v>309</v>
      </c>
    </row>
    <row r="23" spans="1:4">
      <c r="A23" t="s" s="3">
        <v>542</v>
      </c>
    </row>
    <row r="24" spans="1:4">
      <c r="A24" t="s" s="4">
        <v>543</v>
      </c>
      <c r="C24" t="n" s="5">
        <v>1493</v>
      </c>
      <c r="D24" t="n" s="5">
        <v>1612</v>
      </c>
    </row>
    <row r="25" spans="1:4">
      <c r="A25" t="s" s="4">
        <v>544</v>
      </c>
      <c r="B25" t="s" s="4">
        <v>127</v>
      </c>
      <c r="C25" t="n" s="5">
        <v>-48</v>
      </c>
      <c r="D25" t="n" s="5">
        <v>-40</v>
      </c>
    </row>
    <row r="26" spans="1:4">
      <c r="A26" t="s" s="4">
        <v>545</v>
      </c>
      <c r="D26" t="n" s="5">
        <v>0</v>
      </c>
    </row>
    <row r="27" spans="1:4">
      <c r="A27" t="s" s="4">
        <v>546</v>
      </c>
      <c r="C27" t="n" s="5">
        <v>-134</v>
      </c>
      <c r="D27" t="n" s="5">
        <v>-261</v>
      </c>
    </row>
    <row r="28" spans="1:4">
      <c r="A28" t="s" s="4">
        <v>547</v>
      </c>
      <c r="C28" t="n" s="5">
        <v>1311</v>
      </c>
      <c r="D28" t="n" s="5">
        <v>1311</v>
      </c>
    </row>
    <row r="29" spans="1:4">
      <c r="A29" t="s" s="4">
        <v>550</v>
      </c>
    </row>
    <row r="30" spans="1:4">
      <c r="A30" t="s" s="3">
        <v>542</v>
      </c>
    </row>
    <row r="31" spans="1:4">
      <c r="A31" t="s" s="4">
        <v>543</v>
      </c>
      <c r="C31" t="n" s="5">
        <v>3978</v>
      </c>
      <c r="D31" t="n" s="5">
        <v>3872</v>
      </c>
    </row>
    <row r="32" spans="1:4">
      <c r="A32" t="s" s="4">
        <v>544</v>
      </c>
      <c r="B32" t="s" s="4">
        <v>127</v>
      </c>
      <c r="C32" t="n" s="5">
        <v>0</v>
      </c>
      <c r="D32" t="n" s="5">
        <v>0</v>
      </c>
    </row>
    <row r="33" spans="1:4">
      <c r="A33" t="s" s="4">
        <v>545</v>
      </c>
      <c r="D33" t="n" s="5">
        <v>121</v>
      </c>
    </row>
    <row r="34" spans="1:4">
      <c r="A34" t="s" s="4">
        <v>546</v>
      </c>
      <c r="C34" t="n" s="5">
        <v>0</v>
      </c>
      <c r="D34" t="n" s="5">
        <v>-15</v>
      </c>
    </row>
    <row r="35" spans="1:4">
      <c r="A35" t="s" s="4">
        <v>547</v>
      </c>
      <c r="C35" t="n" s="7">
        <v>3978</v>
      </c>
      <c r="D35" t="n" s="7">
        <v>3978</v>
      </c>
    </row>
    <row r="36" spans="1:4">
      <c r="A36" t="n"/>
    </row>
    <row r="37" spans="1:4">
      <c r="A37" t="s" s="4">
        <v>127</v>
      </c>
      <c r="B37" t="s" s="4">
        <v>551</v>
      </c>
    </row>
  </sheetData>
  <mergeCells count="3">
    <mergeCell ref="A1:B1"/>
    <mergeCell ref="A36:C36"/>
    <mergeCell ref="B37:C3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552</v>
      </c>
      <c r="B1" t="s" s="2">
        <v>553</v>
      </c>
    </row>
    <row r="2" spans="1:2">
      <c r="A2" t="s" s="4">
        <v>554</v>
      </c>
    </row>
    <row r="3" spans="1:2">
      <c r="A3" t="s" s="3">
        <v>555</v>
      </c>
    </row>
    <row r="4" spans="1:2">
      <c r="A4" t="s" s="4">
        <v>556</v>
      </c>
      <c r="B4" t="n" s="7">
        <v>11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s>
  <sheetData>
    <row r="1" spans="1:6">
      <c r="A1" t="s" s="1">
        <v>557</v>
      </c>
      <c r="B1" t="s" s="2">
        <v>78</v>
      </c>
      <c r="D1" t="s" s="2">
        <v>1</v>
      </c>
      <c r="F1" t="s" s="2">
        <v>558</v>
      </c>
    </row>
    <row r="2" spans="1:6">
      <c r="B2" t="s" s="2">
        <v>2</v>
      </c>
      <c r="C2" t="s" s="2">
        <v>79</v>
      </c>
      <c r="D2" t="s" s="2">
        <v>2</v>
      </c>
      <c r="E2" t="s" s="2">
        <v>79</v>
      </c>
      <c r="F2" t="s" s="2">
        <v>25</v>
      </c>
    </row>
    <row r="3" spans="1:6">
      <c r="A3" t="s" s="4">
        <v>559</v>
      </c>
    </row>
    <row r="4" spans="1:6">
      <c r="A4" t="s" s="3">
        <v>560</v>
      </c>
    </row>
    <row r="5" spans="1:6">
      <c r="A5" t="s" s="4">
        <v>561</v>
      </c>
      <c r="B5" t="n" s="7">
        <v>1669</v>
      </c>
      <c r="C5" t="n" s="7">
        <v>1303</v>
      </c>
      <c r="D5" t="n" s="7">
        <v>3338</v>
      </c>
      <c r="E5" t="n" s="7">
        <v>2606</v>
      </c>
    </row>
    <row r="6" spans="1:6">
      <c r="A6" t="s" s="4">
        <v>562</v>
      </c>
      <c r="B6" t="n" s="5">
        <v>1500</v>
      </c>
      <c r="C6" t="n" s="5">
        <v>1468</v>
      </c>
      <c r="D6" t="n" s="5">
        <v>3000</v>
      </c>
      <c r="E6" t="n" s="5">
        <v>2936</v>
      </c>
    </row>
    <row r="7" spans="1:6">
      <c r="A7" t="s" s="4">
        <v>563</v>
      </c>
      <c r="B7" t="n" s="5">
        <v>-1950</v>
      </c>
      <c r="C7" t="n" s="5">
        <v>-1739</v>
      </c>
      <c r="D7" t="n" s="5">
        <v>-3900</v>
      </c>
      <c r="E7" t="n" s="5">
        <v>-3478</v>
      </c>
    </row>
    <row r="8" spans="1:6">
      <c r="A8" t="s" s="4">
        <v>564</v>
      </c>
      <c r="B8" t="n" s="5">
        <v>1136</v>
      </c>
      <c r="C8" t="n" s="5">
        <v>544</v>
      </c>
      <c r="D8" t="n" s="5">
        <v>2272</v>
      </c>
      <c r="E8" t="n" s="5">
        <v>1088</v>
      </c>
    </row>
    <row r="9" spans="1:6">
      <c r="A9" t="s" s="4">
        <v>560</v>
      </c>
      <c r="B9" t="n" s="5">
        <v>2355</v>
      </c>
      <c r="C9" t="n" s="5">
        <v>1576</v>
      </c>
      <c r="D9" t="n" s="5">
        <v>4710</v>
      </c>
      <c r="E9" t="n" s="5">
        <v>3152</v>
      </c>
    </row>
    <row r="10" spans="1:6">
      <c r="A10" t="s" s="4">
        <v>565</v>
      </c>
      <c r="F10" t="n" s="7">
        <v>6352</v>
      </c>
    </row>
    <row r="11" spans="1:6">
      <c r="A11" t="s" s="4">
        <v>566</v>
      </c>
      <c r="D11" t="n" s="5">
        <v>3161</v>
      </c>
    </row>
    <row r="12" spans="1:6">
      <c r="A12" t="s" s="4">
        <v>567</v>
      </c>
    </row>
    <row r="13" spans="1:6">
      <c r="A13" t="s" s="3">
        <v>560</v>
      </c>
    </row>
    <row r="14" spans="1:6">
      <c r="A14" t="s" s="4">
        <v>561</v>
      </c>
      <c r="B14" t="n" s="5">
        <v>1305</v>
      </c>
      <c r="C14" t="n" s="5">
        <v>924</v>
      </c>
      <c r="D14" t="n" s="5">
        <v>2610</v>
      </c>
      <c r="E14" t="n" s="5">
        <v>1848</v>
      </c>
    </row>
    <row r="15" spans="1:6">
      <c r="A15" t="s" s="4">
        <v>562</v>
      </c>
      <c r="B15" t="n" s="5">
        <v>713</v>
      </c>
      <c r="C15" t="n" s="5">
        <v>586</v>
      </c>
      <c r="D15" t="n" s="5">
        <v>1426</v>
      </c>
      <c r="E15" t="n" s="5">
        <v>1172</v>
      </c>
    </row>
    <row r="16" spans="1:6">
      <c r="A16" t="s" s="4">
        <v>563</v>
      </c>
      <c r="B16" t="n" s="5">
        <v>0</v>
      </c>
      <c r="C16" t="n" s="5">
        <v>0</v>
      </c>
      <c r="D16" t="n" s="5">
        <v>0</v>
      </c>
      <c r="E16" t="n" s="5">
        <v>0</v>
      </c>
    </row>
    <row r="17" spans="1:6">
      <c r="A17" t="s" s="4">
        <v>564</v>
      </c>
      <c r="B17" t="n" s="5">
        <v>731</v>
      </c>
      <c r="C17" t="n" s="5">
        <v>224</v>
      </c>
      <c r="D17" t="n" s="5">
        <v>1462</v>
      </c>
      <c r="E17" t="n" s="5">
        <v>448</v>
      </c>
    </row>
    <row r="18" spans="1:6">
      <c r="A18" t="s" s="4">
        <v>560</v>
      </c>
      <c r="B18" t="n" s="7">
        <v>2749</v>
      </c>
      <c r="C18" t="n" s="7">
        <v>1734</v>
      </c>
      <c r="D18" t="n" s="7">
        <v>5498</v>
      </c>
      <c r="E18" t="n" s="7">
        <v>346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7</v>
      </c>
      <c r="B1" t="s" s="2">
        <v>78</v>
      </c>
      <c r="D1" t="s" s="2">
        <v>1</v>
      </c>
    </row>
    <row r="2" spans="1:5">
      <c r="B2" t="s" s="2">
        <v>2</v>
      </c>
      <c r="C2" t="s" s="2">
        <v>79</v>
      </c>
      <c r="D2" t="s" s="2">
        <v>2</v>
      </c>
      <c r="E2" t="s" s="2">
        <v>79</v>
      </c>
    </row>
    <row r="3" spans="1:5">
      <c r="A3" t="s" s="3">
        <v>80</v>
      </c>
    </row>
    <row r="4" spans="1:5">
      <c r="A4" t="s" s="4">
        <v>81</v>
      </c>
      <c r="B4" t="n" s="7">
        <v>229225</v>
      </c>
      <c r="C4" t="n" s="7">
        <v>201827</v>
      </c>
      <c r="D4" t="n" s="7">
        <v>442396</v>
      </c>
      <c r="E4" t="n" s="7">
        <v>395168</v>
      </c>
    </row>
    <row r="5" spans="1:5">
      <c r="A5" t="s" s="4">
        <v>82</v>
      </c>
      <c r="B5" t="n" s="5">
        <v>25792</v>
      </c>
      <c r="C5" t="n" s="5">
        <v>27603</v>
      </c>
      <c r="D5" t="n" s="5">
        <v>50155</v>
      </c>
      <c r="E5" t="n" s="5">
        <v>54365</v>
      </c>
    </row>
    <row r="6" spans="1:5">
      <c r="A6" t="s" s="4">
        <v>83</v>
      </c>
      <c r="B6" t="n" s="5">
        <v>769</v>
      </c>
      <c r="C6" t="n" s="5">
        <v>2708</v>
      </c>
      <c r="D6" t="n" s="5">
        <v>1656</v>
      </c>
      <c r="E6" t="n" s="5">
        <v>4902</v>
      </c>
    </row>
    <row r="7" spans="1:5">
      <c r="A7" t="s" s="4">
        <v>84</v>
      </c>
      <c r="B7" t="n" s="5">
        <v>132</v>
      </c>
      <c r="C7" t="n" s="5">
        <v>535</v>
      </c>
      <c r="D7" t="n" s="5">
        <v>195</v>
      </c>
      <c r="E7" t="n" s="5">
        <v>1142</v>
      </c>
    </row>
    <row r="8" spans="1:5">
      <c r="A8" t="s" s="4">
        <v>85</v>
      </c>
      <c r="B8" t="n" s="5">
        <v>255918</v>
      </c>
      <c r="C8" t="n" s="5">
        <v>232673</v>
      </c>
      <c r="D8" t="n" s="5">
        <v>494402</v>
      </c>
      <c r="E8" t="n" s="5">
        <v>455577</v>
      </c>
    </row>
    <row r="9" spans="1:5">
      <c r="A9" t="s" s="3">
        <v>86</v>
      </c>
    </row>
    <row r="10" spans="1:5">
      <c r="A10" t="s" s="4">
        <v>87</v>
      </c>
      <c r="B10" t="n" s="5">
        <v>150362</v>
      </c>
      <c r="C10" t="n" s="5">
        <v>142716</v>
      </c>
      <c r="D10" t="n" s="5">
        <v>276771</v>
      </c>
      <c r="E10" t="n" s="5">
        <v>267953</v>
      </c>
    </row>
    <row r="11" spans="1:5">
      <c r="A11" t="s" s="4">
        <v>88</v>
      </c>
      <c r="B11" t="n" s="5">
        <v>12096</v>
      </c>
      <c r="C11" t="n" s="5">
        <v>8077</v>
      </c>
      <c r="D11" t="n" s="5">
        <v>19719</v>
      </c>
      <c r="E11" t="n" s="5">
        <v>15898</v>
      </c>
    </row>
    <row r="12" spans="1:5">
      <c r="A12" t="s" s="4">
        <v>89</v>
      </c>
      <c r="B12" t="n" s="5">
        <v>44357</v>
      </c>
      <c r="C12" t="n" s="5">
        <v>40196</v>
      </c>
      <c r="D12" t="n" s="5">
        <v>86829</v>
      </c>
      <c r="E12" t="n" s="5">
        <v>79730</v>
      </c>
    </row>
    <row r="13" spans="1:5">
      <c r="A13" t="s" s="4">
        <v>90</v>
      </c>
      <c r="B13" t="n" s="5">
        <v>23546</v>
      </c>
      <c r="C13" t="n" s="5">
        <v>20776</v>
      </c>
      <c r="D13" t="n" s="5">
        <v>47080</v>
      </c>
      <c r="E13" t="n" s="5">
        <v>47204</v>
      </c>
    </row>
    <row r="14" spans="1:5">
      <c r="A14" t="s" s="4">
        <v>91</v>
      </c>
      <c r="B14" t="n" s="5">
        <v>6024</v>
      </c>
      <c r="C14" t="n" s="5">
        <v>7852</v>
      </c>
      <c r="D14" t="n" s="5">
        <v>12639</v>
      </c>
      <c r="E14" t="n" s="5">
        <v>15839</v>
      </c>
    </row>
    <row r="15" spans="1:5">
      <c r="A15" t="s" s="4">
        <v>92</v>
      </c>
      <c r="B15" t="n" s="5">
        <v>236385</v>
      </c>
      <c r="C15" t="n" s="5">
        <v>219617</v>
      </c>
      <c r="D15" t="n" s="5">
        <v>443038</v>
      </c>
      <c r="E15" t="n" s="5">
        <v>426624</v>
      </c>
    </row>
    <row r="16" spans="1:5">
      <c r="A16" t="s" s="4">
        <v>93</v>
      </c>
      <c r="B16" t="n" s="5">
        <v>19533</v>
      </c>
      <c r="C16" t="n" s="5">
        <v>13056</v>
      </c>
      <c r="D16" t="n" s="5">
        <v>51364</v>
      </c>
      <c r="E16" t="n" s="5">
        <v>28953</v>
      </c>
    </row>
    <row r="17" spans="1:5">
      <c r="A17" t="s" s="4">
        <v>94</v>
      </c>
      <c r="B17" t="n" s="5">
        <v>4515</v>
      </c>
      <c r="C17" t="n" s="5">
        <v>2371</v>
      </c>
      <c r="D17" t="n" s="5">
        <v>12667</v>
      </c>
      <c r="E17" t="n" s="5">
        <v>4937</v>
      </c>
    </row>
    <row r="18" spans="1:5">
      <c r="A18" t="s" s="4">
        <v>95</v>
      </c>
      <c r="B18" t="n" s="5">
        <v>15018</v>
      </c>
      <c r="C18" t="n" s="5">
        <v>10685</v>
      </c>
      <c r="D18" t="n" s="5">
        <v>38697</v>
      </c>
      <c r="E18" t="n" s="5">
        <v>24016</v>
      </c>
    </row>
    <row r="19" spans="1:5">
      <c r="A19" t="s" s="3">
        <v>96</v>
      </c>
    </row>
    <row r="20" spans="1:5">
      <c r="A20" t="s" s="4">
        <v>97</v>
      </c>
      <c r="B20" t="n" s="5">
        <v>-36237</v>
      </c>
      <c r="C20" t="n" s="5">
        <v>27108</v>
      </c>
      <c r="D20" t="n" s="5">
        <v>-23123</v>
      </c>
      <c r="E20" t="n" s="5">
        <v>51177</v>
      </c>
    </row>
    <row r="21" spans="1:5">
      <c r="A21" t="s" s="4">
        <v>98</v>
      </c>
      <c r="B21" t="n" s="5">
        <v>0</v>
      </c>
      <c r="C21" t="n" s="5">
        <v>0</v>
      </c>
      <c r="D21" t="n" s="5">
        <v>0</v>
      </c>
      <c r="E21" t="n" s="5">
        <v>0</v>
      </c>
    </row>
    <row r="22" spans="1:5">
      <c r="A22" t="s" s="4">
        <v>99</v>
      </c>
      <c r="B22" t="n" s="5">
        <v>-36237</v>
      </c>
      <c r="C22" t="n" s="5">
        <v>27108</v>
      </c>
      <c r="D22" t="n" s="5">
        <v>-23123</v>
      </c>
      <c r="E22" t="n" s="5">
        <v>51177</v>
      </c>
    </row>
    <row r="23" spans="1:5">
      <c r="A23" t="s" s="4">
        <v>100</v>
      </c>
      <c r="B23" t="n" s="5">
        <v>12682</v>
      </c>
      <c r="C23" t="n" s="5">
        <v>-9488</v>
      </c>
      <c r="D23" t="n" s="5">
        <v>8092</v>
      </c>
      <c r="E23" t="n" s="5">
        <v>-17913</v>
      </c>
    </row>
    <row r="24" spans="1:5">
      <c r="A24" t="s" s="4">
        <v>101</v>
      </c>
      <c r="B24" t="n" s="5">
        <v>-23555</v>
      </c>
      <c r="C24" t="n" s="5">
        <v>17620</v>
      </c>
      <c r="D24" t="n" s="5">
        <v>-15031</v>
      </c>
      <c r="E24" t="n" s="5">
        <v>33264</v>
      </c>
    </row>
    <row r="25" spans="1:5">
      <c r="A25" t="s" s="4">
        <v>102</v>
      </c>
      <c r="B25" t="n" s="5">
        <v>-995</v>
      </c>
      <c r="C25" t="n" s="5">
        <v>-1606</v>
      </c>
      <c r="D25" t="n" s="5">
        <v>-2890</v>
      </c>
      <c r="E25" t="n" s="5">
        <v>-3088</v>
      </c>
    </row>
    <row r="26" spans="1:5">
      <c r="A26" t="s" s="4">
        <v>103</v>
      </c>
      <c r="B26" t="n" s="5">
        <v>1867</v>
      </c>
      <c r="C26" t="n" s="5">
        <v>768</v>
      </c>
      <c r="D26" t="n" s="5">
        <v>3734</v>
      </c>
      <c r="E26" t="n" s="5">
        <v>1536</v>
      </c>
    </row>
    <row r="27" spans="1:5">
      <c r="A27" t="s" s="4">
        <v>104</v>
      </c>
      <c r="B27" t="n" s="5">
        <v>872</v>
      </c>
      <c r="C27" t="n" s="5">
        <v>-838</v>
      </c>
      <c r="D27" t="n" s="5">
        <v>844</v>
      </c>
      <c r="E27" t="n" s="5">
        <v>-1552</v>
      </c>
    </row>
    <row r="28" spans="1:5">
      <c r="A28" t="s" s="4">
        <v>100</v>
      </c>
      <c r="B28" t="n" s="5">
        <v>-305</v>
      </c>
      <c r="C28" t="n" s="5">
        <v>293</v>
      </c>
      <c r="D28" t="n" s="5">
        <v>-295</v>
      </c>
      <c r="E28" t="n" s="5">
        <v>543</v>
      </c>
    </row>
    <row r="29" spans="1:5">
      <c r="A29" t="s" s="4">
        <v>105</v>
      </c>
      <c r="B29" t="n" s="5">
        <v>567</v>
      </c>
      <c r="C29" t="n" s="5">
        <v>-545</v>
      </c>
      <c r="D29" t="n" s="5">
        <v>549</v>
      </c>
      <c r="E29" t="n" s="5">
        <v>-1009</v>
      </c>
    </row>
    <row r="30" spans="1:5">
      <c r="A30" t="s" s="4">
        <v>106</v>
      </c>
      <c r="B30" t="n" s="7">
        <v>-7970</v>
      </c>
      <c r="C30" t="n" s="7">
        <v>27760</v>
      </c>
      <c r="D30" t="n" s="7">
        <v>24215</v>
      </c>
      <c r="E30" t="n" s="7">
        <v>56271</v>
      </c>
    </row>
    <row r="31" spans="1:5">
      <c r="A31" t="s" s="4">
        <v>107</v>
      </c>
      <c r="B31" t="n" s="5">
        <v>25023753</v>
      </c>
      <c r="C31" t="n" s="5">
        <v>25330066</v>
      </c>
      <c r="D31" t="n" s="5">
        <v>25007204</v>
      </c>
      <c r="E31" t="n" s="5">
        <v>25351056</v>
      </c>
    </row>
    <row r="32" spans="1:5">
      <c r="A32" t="s" s="4">
        <v>108</v>
      </c>
      <c r="B32" t="n" s="9">
        <v>0.6</v>
      </c>
      <c r="C32" t="n" s="9">
        <v>0.42</v>
      </c>
      <c r="D32" t="n" s="9">
        <v>1.55</v>
      </c>
      <c r="E32" t="n" s="9">
        <v>0.95</v>
      </c>
    </row>
    <row r="33" spans="1:5">
      <c r="A33" t="s" s="4">
        <v>109</v>
      </c>
      <c r="B33" t="n" s="9">
        <v>0.59</v>
      </c>
      <c r="C33" t="n" s="9">
        <v>0.42</v>
      </c>
      <c r="D33" t="n" s="9">
        <v>1.54</v>
      </c>
      <c r="E33" t="n" s="9">
        <v>0.939999999999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7"/>
  </cols>
  <sheetData>
    <row r="1" spans="1:5">
      <c r="A1" t="s" s="1">
        <v>568</v>
      </c>
      <c r="B1" t="s" s="2">
        <v>569</v>
      </c>
      <c r="C1" t="s" s="2">
        <v>1</v>
      </c>
      <c r="D1" t="s" s="2">
        <v>570</v>
      </c>
      <c r="E1" t="s" s="2">
        <v>571</v>
      </c>
    </row>
    <row r="2" spans="1:5">
      <c r="B2" t="s" s="2">
        <v>572</v>
      </c>
      <c r="C2" t="s" s="2">
        <v>2</v>
      </c>
      <c r="D2" t="s" s="2">
        <v>2</v>
      </c>
      <c r="E2" t="s" s="2">
        <v>2</v>
      </c>
    </row>
    <row r="3" spans="1:5">
      <c r="A3" t="s" s="4">
        <v>573</v>
      </c>
    </row>
    <row r="4" spans="1:5">
      <c r="A4" t="s" s="3">
        <v>574</v>
      </c>
    </row>
    <row r="5" spans="1:5">
      <c r="A5" t="s" s="4">
        <v>575</v>
      </c>
      <c r="C5" t="s" s="4">
        <v>576</v>
      </c>
    </row>
    <row r="6" spans="1:5">
      <c r="A6" t="s" s="3">
        <v>577</v>
      </c>
    </row>
    <row r="7" spans="1:5">
      <c r="A7" t="s" s="4">
        <v>578</v>
      </c>
      <c r="C7" t="n" s="5">
        <v>1646947</v>
      </c>
      <c r="D7" t="n" s="5">
        <v>1900000</v>
      </c>
    </row>
    <row r="8" spans="1:5">
      <c r="A8" t="s" s="4">
        <v>579</v>
      </c>
      <c r="B8" t="n" s="5">
        <v>1500000</v>
      </c>
      <c r="C8" t="n" s="5">
        <v>0</v>
      </c>
      <c r="D8" t="n" s="5">
        <v>1500000</v>
      </c>
    </row>
    <row r="9" spans="1:5">
      <c r="A9" t="s" s="4">
        <v>580</v>
      </c>
      <c r="C9" t="n" s="5">
        <v>-363774</v>
      </c>
      <c r="D9" t="n" s="5">
        <v>-2360283</v>
      </c>
    </row>
    <row r="10" spans="1:5">
      <c r="A10" t="s" s="4">
        <v>581</v>
      </c>
      <c r="C10" t="n" s="5">
        <v>107150</v>
      </c>
      <c r="D10" t="n" s="5">
        <v>350606</v>
      </c>
    </row>
    <row r="11" spans="1:5">
      <c r="A11" t="s" s="4">
        <v>582</v>
      </c>
      <c r="C11" t="n" s="5">
        <v>1390323</v>
      </c>
      <c r="D11" t="n" s="5">
        <v>1390323</v>
      </c>
      <c r="E11" t="n" s="5">
        <v>1390323</v>
      </c>
    </row>
    <row r="12" spans="1:5">
      <c r="A12" t="s" s="4">
        <v>583</v>
      </c>
    </row>
    <row r="13" spans="1:5">
      <c r="A13" t="s" s="3">
        <v>574</v>
      </c>
    </row>
    <row r="14" spans="1:5">
      <c r="A14" t="s" s="4">
        <v>584</v>
      </c>
      <c r="C14" t="s" s="4">
        <v>585</v>
      </c>
    </row>
    <row r="15" spans="1:5">
      <c r="A15" t="s" s="3">
        <v>577</v>
      </c>
    </row>
    <row r="16" spans="1:5">
      <c r="A16" t="s" s="4">
        <v>586</v>
      </c>
      <c r="C16" t="n" s="5">
        <v>54505</v>
      </c>
      <c r="D16" t="n" s="5">
        <v>522068</v>
      </c>
    </row>
    <row r="17" spans="1:5">
      <c r="A17" t="s" s="4">
        <v>587</v>
      </c>
    </row>
    <row r="18" spans="1:5">
      <c r="A18" t="s" s="3">
        <v>577</v>
      </c>
    </row>
    <row r="19" spans="1:5">
      <c r="A19" t="s" s="4">
        <v>580</v>
      </c>
      <c r="C19" t="n" s="5">
        <v>-920</v>
      </c>
      <c r="D19" t="n" s="5">
        <v>-6200</v>
      </c>
    </row>
    <row r="20" spans="1:5">
      <c r="A20" t="s" s="4">
        <v>588</v>
      </c>
    </row>
    <row r="21" spans="1:5">
      <c r="A21" t="s" s="3">
        <v>574</v>
      </c>
    </row>
    <row r="22" spans="1:5">
      <c r="A22" t="s" s="4">
        <v>589</v>
      </c>
      <c r="C22" t="s" s="4">
        <v>590</v>
      </c>
    </row>
    <row r="23" spans="1:5">
      <c r="A23" t="s" s="3">
        <v>577</v>
      </c>
    </row>
    <row r="24" spans="1:5">
      <c r="A24" t="s" s="4">
        <v>591</v>
      </c>
      <c r="C24" t="n" s="5">
        <v>0</v>
      </c>
      <c r="D24" t="n" s="5">
        <v>18576</v>
      </c>
    </row>
    <row r="25" spans="1:5">
      <c r="A25" t="s" s="4">
        <v>592</v>
      </c>
    </row>
    <row r="26" spans="1:5">
      <c r="A26" t="s" s="3">
        <v>577</v>
      </c>
    </row>
    <row r="27" spans="1:5">
      <c r="A27" t="s" s="4">
        <v>578</v>
      </c>
      <c r="C27" t="n" s="5">
        <v>87194</v>
      </c>
      <c r="E27" t="n" s="5">
        <v>300000</v>
      </c>
    </row>
    <row r="28" spans="1:5">
      <c r="A28" t="s" s="4">
        <v>580</v>
      </c>
      <c r="C28" t="n" s="5">
        <v>-17256</v>
      </c>
      <c r="E28" t="n" s="5">
        <v>-236065</v>
      </c>
    </row>
    <row r="29" spans="1:5">
      <c r="A29" t="s" s="4">
        <v>581</v>
      </c>
      <c r="C29" t="n" s="5">
        <v>0</v>
      </c>
      <c r="E29" t="n" s="5">
        <v>6003</v>
      </c>
    </row>
    <row r="30" spans="1:5">
      <c r="A30" t="s" s="4">
        <v>582</v>
      </c>
      <c r="C30" t="n" s="5">
        <v>69938</v>
      </c>
      <c r="D30" t="n" s="5">
        <v>69938</v>
      </c>
      <c r="E30" t="n" s="5">
        <v>69938</v>
      </c>
    </row>
    <row r="31" spans="1:5">
      <c r="A31" t="s" s="4">
        <v>593</v>
      </c>
    </row>
    <row r="32" spans="1:5">
      <c r="A32" t="s" s="3">
        <v>577</v>
      </c>
    </row>
    <row r="33" spans="1:5">
      <c r="A33" t="s" s="4">
        <v>586</v>
      </c>
      <c r="C33" t="n" s="5">
        <v>5723</v>
      </c>
      <c r="E33" t="n" s="5">
        <v>10398</v>
      </c>
    </row>
    <row r="34" spans="1:5">
      <c r="A34" t="s" s="4">
        <v>591</v>
      </c>
      <c r="C34" t="n" s="5">
        <v>6434</v>
      </c>
      <c r="E34" t="n" s="5">
        <v>178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4</v>
      </c>
      <c r="B1" t="s" s="2">
        <v>78</v>
      </c>
      <c r="D1" t="s" s="2">
        <v>1</v>
      </c>
    </row>
    <row r="2" spans="1:5">
      <c r="B2" t="s" s="2">
        <v>2</v>
      </c>
      <c r="C2" t="s" s="2">
        <v>79</v>
      </c>
      <c r="D2" t="s" s="2">
        <v>2</v>
      </c>
      <c r="E2" t="s" s="2">
        <v>79</v>
      </c>
    </row>
    <row r="3" spans="1:5">
      <c r="A3" t="s" s="3">
        <v>186</v>
      </c>
    </row>
    <row r="4" spans="1:5">
      <c r="A4" t="s" s="4">
        <v>143</v>
      </c>
      <c r="B4" t="n" s="7">
        <v>648</v>
      </c>
      <c r="C4" t="n" s="7">
        <v>507</v>
      </c>
      <c r="D4" t="n" s="7">
        <v>1200</v>
      </c>
      <c r="E4" t="n" s="7">
        <v>944</v>
      </c>
    </row>
    <row r="5" spans="1:5">
      <c r="A5" t="n" s="5">
        <v>2015</v>
      </c>
      <c r="B5" t="n" s="5">
        <v>1231</v>
      </c>
      <c r="D5" t="n" s="5">
        <v>1231</v>
      </c>
    </row>
    <row r="6" spans="1:5">
      <c r="A6" t="n" s="5">
        <v>2016</v>
      </c>
      <c r="B6" t="n" s="5">
        <v>2093</v>
      </c>
      <c r="D6" t="n" s="5">
        <v>2093</v>
      </c>
    </row>
    <row r="7" spans="1:5">
      <c r="A7" t="n" s="5">
        <v>2017</v>
      </c>
      <c r="B7" t="n" s="5">
        <v>1860</v>
      </c>
      <c r="D7" t="n" s="5">
        <v>1860</v>
      </c>
    </row>
    <row r="8" spans="1:5">
      <c r="A8" t="n" s="5">
        <v>2018</v>
      </c>
      <c r="B8" t="n" s="5">
        <v>1334</v>
      </c>
      <c r="D8" t="n" s="5">
        <v>1334</v>
      </c>
    </row>
    <row r="9" spans="1:5">
      <c r="A9" t="n" s="5">
        <v>2019</v>
      </c>
      <c r="B9" t="n" s="5">
        <v>580</v>
      </c>
      <c r="D9" t="n" s="5">
        <v>580</v>
      </c>
    </row>
    <row r="10" spans="1:5">
      <c r="A10" t="n" s="5">
        <v>2020</v>
      </c>
      <c r="B10" t="n" s="5">
        <v>61</v>
      </c>
      <c r="D10" t="n" s="5">
        <v>61</v>
      </c>
    </row>
    <row r="11" spans="1:5">
      <c r="A11" t="s" s="4">
        <v>115</v>
      </c>
      <c r="B11" t="n" s="7">
        <v>7159</v>
      </c>
      <c r="D11" t="n" s="7">
        <v>715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77"/>
    <col customWidth="1" max="2" min="2" width="29"/>
    <col customWidth="1" max="3" min="3" width="21"/>
    <col customWidth="1" max="4" min="4" width="36"/>
    <col customWidth="1" max="5" min="5" width="21"/>
    <col customWidth="1" max="6" min="6" width="21"/>
  </cols>
  <sheetData>
    <row r="1" spans="1:6">
      <c r="A1" t="s" s="1">
        <v>595</v>
      </c>
      <c r="B1" t="s" s="2">
        <v>78</v>
      </c>
      <c r="D1" t="s" s="2">
        <v>1</v>
      </c>
    </row>
    <row r="2" spans="1:6">
      <c r="B2" t="s" s="2">
        <v>596</v>
      </c>
      <c r="C2" t="s" s="2">
        <v>257</v>
      </c>
      <c r="D2" t="s" s="2">
        <v>597</v>
      </c>
      <c r="E2" t="s" s="2">
        <v>257</v>
      </c>
      <c r="F2" t="s" s="2">
        <v>259</v>
      </c>
    </row>
    <row r="3" spans="1:6">
      <c r="A3" t="s" s="3">
        <v>260</v>
      </c>
    </row>
    <row r="4" spans="1:6">
      <c r="A4" t="s" s="4">
        <v>261</v>
      </c>
      <c r="D4" t="n" s="5">
        <v>2</v>
      </c>
    </row>
    <row r="5" spans="1:6">
      <c r="A5" t="s" s="4">
        <v>81</v>
      </c>
      <c r="B5" t="n" s="7">
        <v>229225</v>
      </c>
      <c r="C5" t="n" s="7">
        <v>201827</v>
      </c>
      <c r="D5" t="n" s="7">
        <v>442396</v>
      </c>
      <c r="E5" t="n" s="7">
        <v>395168</v>
      </c>
    </row>
    <row r="6" spans="1:6">
      <c r="A6" t="s" s="4">
        <v>82</v>
      </c>
      <c r="B6" t="n" s="5">
        <v>25792</v>
      </c>
      <c r="C6" t="n" s="5">
        <v>27603</v>
      </c>
      <c r="D6" t="n" s="5">
        <v>50155</v>
      </c>
      <c r="E6" t="n" s="5">
        <v>54365</v>
      </c>
    </row>
    <row r="7" spans="1:6">
      <c r="A7" t="s" s="4">
        <v>334</v>
      </c>
      <c r="B7" t="n" s="5">
        <v>769</v>
      </c>
      <c r="C7" t="n" s="5">
        <v>2708</v>
      </c>
      <c r="D7" t="n" s="5">
        <v>1656</v>
      </c>
      <c r="E7" t="n" s="5">
        <v>4902</v>
      </c>
    </row>
    <row r="8" spans="1:6">
      <c r="A8" t="s" s="4">
        <v>84</v>
      </c>
      <c r="B8" t="n" s="5">
        <v>132</v>
      </c>
      <c r="C8" t="n" s="5">
        <v>535</v>
      </c>
      <c r="D8" t="n" s="5">
        <v>195</v>
      </c>
      <c r="E8" t="n" s="5">
        <v>1142</v>
      </c>
    </row>
    <row r="9" spans="1:6">
      <c r="A9" t="s" s="4">
        <v>85</v>
      </c>
      <c r="B9" t="n" s="5">
        <v>255918</v>
      </c>
      <c r="C9" t="n" s="5">
        <v>232673</v>
      </c>
      <c r="D9" t="n" s="5">
        <v>494402</v>
      </c>
      <c r="E9" t="n" s="5">
        <v>455577</v>
      </c>
    </row>
    <row r="10" spans="1:6">
      <c r="A10" t="s" s="4">
        <v>95</v>
      </c>
      <c r="B10" t="n" s="5">
        <v>15018</v>
      </c>
      <c r="C10" t="n" s="5">
        <v>10685</v>
      </c>
      <c r="D10" t="n" s="5">
        <v>38697</v>
      </c>
      <c r="E10" t="n" s="5">
        <v>24016</v>
      </c>
    </row>
    <row r="11" spans="1:6">
      <c r="A11" t="s" s="4">
        <v>598</v>
      </c>
      <c r="B11" t="n" s="5">
        <v>3891483</v>
      </c>
      <c r="C11" t="n" s="5">
        <v>3851910</v>
      </c>
      <c r="D11" t="n" s="5">
        <v>3891483</v>
      </c>
      <c r="E11" t="n" s="5">
        <v>3851910</v>
      </c>
      <c r="F11" t="n" s="7">
        <v>3856689</v>
      </c>
    </row>
    <row r="12" spans="1:6">
      <c r="A12" t="s" s="4">
        <v>599</v>
      </c>
      <c r="B12" t="n" s="7">
        <v>3136866</v>
      </c>
      <c r="C12" t="n" s="5">
        <v>3145098</v>
      </c>
      <c r="D12" t="n" s="7">
        <v>3136866</v>
      </c>
      <c r="E12" t="n" s="5">
        <v>3145098</v>
      </c>
      <c r="F12" t="n" s="7">
        <v>3170961</v>
      </c>
    </row>
    <row r="13" spans="1:6">
      <c r="A13" t="s" s="4">
        <v>271</v>
      </c>
    </row>
    <row r="14" spans="1:6">
      <c r="A14" t="s" s="3">
        <v>260</v>
      </c>
    </row>
    <row r="15" spans="1:6">
      <c r="A15" t="s" s="4">
        <v>600</v>
      </c>
      <c r="B15" t="n" s="5">
        <v>7</v>
      </c>
      <c r="D15" t="n" s="5">
        <v>7</v>
      </c>
    </row>
    <row r="16" spans="1:6">
      <c r="A16" t="s" s="4">
        <v>85</v>
      </c>
      <c r="B16" t="n" s="7">
        <v>221208</v>
      </c>
      <c r="C16" t="n" s="5">
        <v>202321</v>
      </c>
      <c r="D16" t="n" s="7">
        <v>431853</v>
      </c>
      <c r="E16" t="n" s="5">
        <v>394825</v>
      </c>
    </row>
    <row r="17" spans="1:6">
      <c r="A17" t="s" s="4">
        <v>95</v>
      </c>
      <c r="B17" t="n" s="5">
        <v>13297</v>
      </c>
      <c r="C17" t="n" s="5">
        <v>9540</v>
      </c>
      <c r="D17" t="n" s="5">
        <v>36400</v>
      </c>
      <c r="E17" t="n" s="5">
        <v>21351</v>
      </c>
    </row>
    <row r="18" spans="1:6">
      <c r="A18" t="s" s="4">
        <v>598</v>
      </c>
      <c r="B18" t="n" s="5">
        <v>2216690</v>
      </c>
      <c r="C18" t="n" s="5">
        <v>2100863</v>
      </c>
      <c r="D18" t="n" s="5">
        <v>2216690</v>
      </c>
      <c r="E18" t="n" s="5">
        <v>2100863</v>
      </c>
    </row>
    <row r="19" spans="1:6">
      <c r="A19" t="s" s="4">
        <v>599</v>
      </c>
      <c r="B19" t="n" s="5">
        <v>1581176</v>
      </c>
      <c r="C19" t="n" s="5">
        <v>1519110</v>
      </c>
      <c r="D19" t="n" s="5">
        <v>1581176</v>
      </c>
      <c r="E19" t="n" s="5">
        <v>1519110</v>
      </c>
    </row>
    <row r="20" spans="1:6">
      <c r="A20" t="s" s="4">
        <v>273</v>
      </c>
    </row>
    <row r="21" spans="1:6">
      <c r="A21" t="s" s="3">
        <v>260</v>
      </c>
    </row>
    <row r="22" spans="1:6">
      <c r="A22" t="s" s="4">
        <v>85</v>
      </c>
      <c r="B22" t="n" s="5">
        <v>34710</v>
      </c>
      <c r="C22" t="n" s="5">
        <v>30352</v>
      </c>
      <c r="D22" t="n" s="5">
        <v>62549</v>
      </c>
      <c r="E22" t="n" s="5">
        <v>60752</v>
      </c>
    </row>
    <row r="23" spans="1:6">
      <c r="A23" t="s" s="4">
        <v>95</v>
      </c>
      <c r="B23" t="n" s="5">
        <v>1721</v>
      </c>
      <c r="C23" t="n" s="5">
        <v>1145</v>
      </c>
      <c r="D23" t="n" s="5">
        <v>2297</v>
      </c>
      <c r="E23" t="n" s="5">
        <v>2665</v>
      </c>
    </row>
    <row r="24" spans="1:6">
      <c r="A24" t="s" s="4">
        <v>598</v>
      </c>
      <c r="B24" t="n" s="5">
        <v>1674793</v>
      </c>
      <c r="C24" t="n" s="5">
        <v>1751047</v>
      </c>
      <c r="D24" t="n" s="5">
        <v>1674793</v>
      </c>
      <c r="E24" t="n" s="5">
        <v>1751047</v>
      </c>
    </row>
    <row r="25" spans="1:6">
      <c r="A25" t="s" s="4">
        <v>599</v>
      </c>
      <c r="B25" t="n" s="5">
        <v>1555690</v>
      </c>
      <c r="C25" t="n" s="5">
        <v>1625988</v>
      </c>
      <c r="D25" t="n" s="5">
        <v>1555690</v>
      </c>
      <c r="E25" t="n" s="5">
        <v>1625988</v>
      </c>
    </row>
    <row r="26" spans="1:6">
      <c r="A26" t="s" s="4">
        <v>601</v>
      </c>
    </row>
    <row r="27" spans="1:6">
      <c r="A27" t="s" s="3">
        <v>260</v>
      </c>
    </row>
    <row r="28" spans="1:6">
      <c r="A28" t="s" s="4">
        <v>81</v>
      </c>
      <c r="B28" t="n" s="5">
        <v>229420</v>
      </c>
      <c r="C28" t="n" s="5">
        <v>201959</v>
      </c>
      <c r="D28" t="n" s="5">
        <v>442785</v>
      </c>
      <c r="E28" t="n" s="5">
        <v>395433</v>
      </c>
    </row>
    <row r="29" spans="1:6">
      <c r="A29" t="s" s="4">
        <v>82</v>
      </c>
      <c r="B29" t="n" s="5">
        <v>25812</v>
      </c>
      <c r="C29" t="n" s="5">
        <v>27596</v>
      </c>
      <c r="D29" t="n" s="5">
        <v>50158</v>
      </c>
      <c r="E29" t="n" s="5">
        <v>54308</v>
      </c>
    </row>
    <row r="30" spans="1:6">
      <c r="A30" t="s" s="4">
        <v>334</v>
      </c>
      <c r="B30" t="n" s="5">
        <v>769</v>
      </c>
      <c r="C30" t="n" s="5">
        <v>2708</v>
      </c>
      <c r="D30" t="n" s="5">
        <v>1656</v>
      </c>
      <c r="E30" t="n" s="5">
        <v>4902</v>
      </c>
    </row>
    <row r="31" spans="1:6">
      <c r="A31" t="s" s="4">
        <v>84</v>
      </c>
      <c r="B31" t="n" s="5">
        <v>132</v>
      </c>
      <c r="C31" t="n" s="5">
        <v>535</v>
      </c>
      <c r="D31" t="n" s="5">
        <v>195</v>
      </c>
      <c r="E31" t="n" s="5">
        <v>1142</v>
      </c>
    </row>
    <row r="32" spans="1:6">
      <c r="A32" t="s" s="4">
        <v>85</v>
      </c>
      <c r="B32" t="n" s="5">
        <v>256133</v>
      </c>
      <c r="C32" t="n" s="5">
        <v>232798</v>
      </c>
      <c r="D32" t="n" s="5">
        <v>494794</v>
      </c>
      <c r="E32" t="n" s="5">
        <v>455785</v>
      </c>
    </row>
    <row r="33" spans="1:6">
      <c r="A33" t="s" s="4">
        <v>602</v>
      </c>
    </row>
    <row r="34" spans="1:6">
      <c r="A34" t="s" s="3">
        <v>260</v>
      </c>
    </row>
    <row r="35" spans="1:6">
      <c r="A35" t="s" s="4">
        <v>81</v>
      </c>
      <c r="B35" t="n" s="5">
        <v>209266</v>
      </c>
      <c r="C35" t="n" s="5">
        <v>187832</v>
      </c>
      <c r="D35" t="n" s="5">
        <v>409403</v>
      </c>
      <c r="E35" t="n" s="5">
        <v>367326</v>
      </c>
    </row>
    <row r="36" spans="1:6">
      <c r="A36" t="s" s="4">
        <v>82</v>
      </c>
      <c r="B36" t="n" s="5">
        <v>12139</v>
      </c>
      <c r="C36" t="n" s="5">
        <v>11831</v>
      </c>
      <c r="D36" t="n" s="5">
        <v>22869</v>
      </c>
      <c r="E36" t="n" s="5">
        <v>22944</v>
      </c>
    </row>
    <row r="37" spans="1:6">
      <c r="A37" t="s" s="4">
        <v>334</v>
      </c>
      <c r="B37" t="n" s="5">
        <v>-177</v>
      </c>
      <c r="C37" t="n" s="5">
        <v>2337</v>
      </c>
      <c r="D37" t="n" s="5">
        <v>-416</v>
      </c>
      <c r="E37" t="n" s="5">
        <v>3704</v>
      </c>
    </row>
    <row r="38" spans="1:6">
      <c r="A38" t="s" s="4">
        <v>84</v>
      </c>
      <c r="B38" t="n" s="5">
        <v>0</v>
      </c>
      <c r="C38" t="n" s="5">
        <v>314</v>
      </c>
      <c r="D38" t="n" s="5">
        <v>0</v>
      </c>
      <c r="E38" t="n" s="5">
        <v>794</v>
      </c>
    </row>
    <row r="39" spans="1:6">
      <c r="A39" t="s" s="4">
        <v>85</v>
      </c>
      <c r="B39" t="n" s="5">
        <v>221228</v>
      </c>
      <c r="C39" t="n" s="5">
        <v>202314</v>
      </c>
      <c r="D39" t="n" s="5">
        <v>431856</v>
      </c>
      <c r="E39" t="n" s="5">
        <v>394768</v>
      </c>
    </row>
    <row r="40" spans="1:6">
      <c r="A40" t="s" s="4">
        <v>603</v>
      </c>
    </row>
    <row r="41" spans="1:6">
      <c r="A41" t="s" s="3">
        <v>260</v>
      </c>
    </row>
    <row r="42" spans="1:6">
      <c r="A42" t="s" s="4">
        <v>81</v>
      </c>
      <c r="B42" t="n" s="5">
        <v>20154</v>
      </c>
      <c r="C42" t="n" s="5">
        <v>14127</v>
      </c>
      <c r="D42" t="n" s="5">
        <v>33382</v>
      </c>
      <c r="E42" t="n" s="5">
        <v>28107</v>
      </c>
    </row>
    <row r="43" spans="1:6">
      <c r="A43" t="s" s="4">
        <v>82</v>
      </c>
      <c r="B43" t="n" s="5">
        <v>13673</v>
      </c>
      <c r="C43" t="n" s="5">
        <v>15765</v>
      </c>
      <c r="D43" t="n" s="5">
        <v>27289</v>
      </c>
      <c r="E43" t="n" s="5">
        <v>31364</v>
      </c>
    </row>
    <row r="44" spans="1:6">
      <c r="A44" t="s" s="4">
        <v>334</v>
      </c>
      <c r="B44" t="n" s="5">
        <v>946</v>
      </c>
      <c r="C44" t="n" s="5">
        <v>371</v>
      </c>
      <c r="D44" t="n" s="5">
        <v>2072</v>
      </c>
      <c r="E44" t="n" s="5">
        <v>1198</v>
      </c>
    </row>
    <row r="45" spans="1:6">
      <c r="A45" t="s" s="4">
        <v>84</v>
      </c>
      <c r="B45" t="n" s="5">
        <v>132</v>
      </c>
      <c r="C45" t="n" s="5">
        <v>221</v>
      </c>
      <c r="D45" t="n" s="5">
        <v>195</v>
      </c>
      <c r="E45" t="n" s="5">
        <v>348</v>
      </c>
    </row>
    <row r="46" spans="1:6">
      <c r="A46" t="s" s="4">
        <v>85</v>
      </c>
      <c r="B46" t="n" s="5">
        <v>34905</v>
      </c>
      <c r="C46" t="n" s="5">
        <v>30484</v>
      </c>
      <c r="D46" t="n" s="5">
        <v>62938</v>
      </c>
      <c r="E46" t="n" s="5">
        <v>61017</v>
      </c>
    </row>
    <row r="47" spans="1:6">
      <c r="A47" t="s" s="4">
        <v>604</v>
      </c>
    </row>
    <row r="48" spans="1:6">
      <c r="A48" t="s" s="3">
        <v>260</v>
      </c>
    </row>
    <row r="49" spans="1:6">
      <c r="A49" t="s" s="4">
        <v>85</v>
      </c>
      <c r="B49" t="n" s="5">
        <v>-215</v>
      </c>
      <c r="C49" t="n" s="5">
        <v>-125</v>
      </c>
      <c r="D49" t="n" s="5">
        <v>-392</v>
      </c>
      <c r="E49" t="n" s="5">
        <v>-208</v>
      </c>
    </row>
    <row r="50" spans="1:6">
      <c r="A50" t="s" s="4">
        <v>605</v>
      </c>
    </row>
    <row r="51" spans="1:6">
      <c r="A51" t="s" s="3">
        <v>260</v>
      </c>
    </row>
    <row r="52" spans="1:6">
      <c r="A52" t="s" s="4">
        <v>85</v>
      </c>
      <c r="B52" t="n" s="5">
        <v>-20</v>
      </c>
      <c r="C52" t="n" s="5">
        <v>7</v>
      </c>
      <c r="D52" t="n" s="5">
        <v>-3</v>
      </c>
      <c r="E52" t="n" s="5">
        <v>57</v>
      </c>
    </row>
    <row r="53" spans="1:6">
      <c r="A53" t="s" s="4">
        <v>606</v>
      </c>
    </row>
    <row r="54" spans="1:6">
      <c r="A54" t="s" s="3">
        <v>260</v>
      </c>
    </row>
    <row r="55" spans="1:6">
      <c r="A55" t="s" s="4">
        <v>85</v>
      </c>
      <c r="B55" t="n" s="7">
        <v>-195</v>
      </c>
      <c r="C55" t="n" s="7">
        <v>-132</v>
      </c>
      <c r="D55" t="n" s="7">
        <v>-389</v>
      </c>
      <c r="E55" t="n" s="7">
        <v>-26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607</v>
      </c>
      <c r="C1" t="s" s="2">
        <v>78</v>
      </c>
      <c r="E1" t="s" s="2">
        <v>1</v>
      </c>
    </row>
    <row r="2" spans="1:6">
      <c r="C2" t="s" s="2">
        <v>2</v>
      </c>
      <c r="D2" t="s" s="2">
        <v>79</v>
      </c>
      <c r="E2" t="s" s="2">
        <v>2</v>
      </c>
      <c r="F2" t="s" s="2">
        <v>79</v>
      </c>
    </row>
    <row r="3" spans="1:6">
      <c r="A3" t="s" s="3">
        <v>608</v>
      </c>
    </row>
    <row r="4" spans="1:6">
      <c r="A4" t="s" s="4">
        <v>95</v>
      </c>
      <c r="C4" t="n" s="7">
        <v>15018</v>
      </c>
      <c r="D4" t="n" s="7">
        <v>10685</v>
      </c>
      <c r="E4" t="n" s="7">
        <v>38697</v>
      </c>
      <c r="F4" t="n" s="7">
        <v>24016</v>
      </c>
    </row>
    <row r="5" spans="1:6">
      <c r="A5" t="s" s="4">
        <v>609</v>
      </c>
      <c r="C5" t="n" s="5">
        <v>25023753</v>
      </c>
      <c r="D5" t="n" s="5">
        <v>25330066</v>
      </c>
      <c r="E5" t="n" s="5">
        <v>25007204</v>
      </c>
      <c r="F5" t="n" s="5">
        <v>25351056</v>
      </c>
    </row>
    <row r="6" spans="1:6">
      <c r="A6" t="s" s="4">
        <v>610</v>
      </c>
      <c r="C6" t="n" s="5">
        <v>25287630</v>
      </c>
      <c r="D6" t="n" s="5">
        <v>25556627</v>
      </c>
      <c r="E6" t="n" s="5">
        <v>25132339</v>
      </c>
      <c r="F6" t="n" s="5">
        <v>25591258</v>
      </c>
    </row>
    <row r="7" spans="1:6">
      <c r="A7" t="s" s="4">
        <v>108</v>
      </c>
      <c r="C7" t="n" s="9">
        <v>0.6</v>
      </c>
      <c r="D7" t="n" s="9">
        <v>0.42</v>
      </c>
      <c r="E7" t="n" s="9">
        <v>1.55</v>
      </c>
      <c r="F7" t="n" s="9">
        <v>0.95</v>
      </c>
    </row>
    <row r="8" spans="1:6">
      <c r="A8" t="s" s="4">
        <v>109</v>
      </c>
      <c r="C8" t="n" s="9">
        <v>0.59</v>
      </c>
      <c r="D8" t="n" s="9">
        <v>0.42</v>
      </c>
      <c r="E8" t="n" s="9">
        <v>1.54</v>
      </c>
      <c r="F8" t="n" s="9">
        <v>0.9399999999999999</v>
      </c>
    </row>
    <row r="9" spans="1:6">
      <c r="A9" t="s" s="4">
        <v>611</v>
      </c>
      <c r="B9" t="s" s="4">
        <v>127</v>
      </c>
      <c r="C9" t="n" s="5">
        <v>431599</v>
      </c>
      <c r="D9" t="n" s="5">
        <v>904580</v>
      </c>
      <c r="E9" t="n" s="5">
        <v>443596</v>
      </c>
      <c r="F9" t="n" s="5">
        <v>904580</v>
      </c>
    </row>
    <row r="10" spans="1:6">
      <c r="A10" t="s" s="4">
        <v>612</v>
      </c>
    </row>
    <row r="11" spans="1:6">
      <c r="A11" t="s" s="3">
        <v>608</v>
      </c>
    </row>
    <row r="12" spans="1:6">
      <c r="A12" t="s" s="4">
        <v>613</v>
      </c>
      <c r="C12" t="n" s="5">
        <v>125135</v>
      </c>
      <c r="D12" t="n" s="5">
        <v>114313</v>
      </c>
      <c r="E12" t="n" s="5">
        <v>125135</v>
      </c>
      <c r="F12" t="n" s="5">
        <v>114313</v>
      </c>
    </row>
    <row r="13" spans="1:6">
      <c r="A13" t="s" s="4">
        <v>614</v>
      </c>
    </row>
    <row r="14" spans="1:6">
      <c r="A14" t="s" s="3">
        <v>608</v>
      </c>
    </row>
    <row r="15" spans="1:6">
      <c r="A15" t="s" s="4">
        <v>613</v>
      </c>
      <c r="C15" t="n" s="5">
        <v>138742</v>
      </c>
      <c r="D15" t="n" s="5">
        <v>112248</v>
      </c>
      <c r="E15" t="n" s="5">
        <v>0</v>
      </c>
      <c r="F15" t="n" s="5">
        <v>125889</v>
      </c>
    </row>
    <row r="16" spans="1:6">
      <c r="A16" t="n"/>
    </row>
    <row r="17" spans="1:6">
      <c r="A17" t="s" s="4">
        <v>127</v>
      </c>
      <c r="B17" t="s" s="4">
        <v>615</v>
      </c>
    </row>
  </sheetData>
  <mergeCells count="5">
    <mergeCell ref="A1:B2"/>
    <mergeCell ref="C1:D1"/>
    <mergeCell ref="E1:F1"/>
    <mergeCell ref="A16:E16"/>
    <mergeCell ref="B17:E1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4"/>
    <col customWidth="1" max="5" min="5" width="14"/>
  </cols>
  <sheetData>
    <row r="1" spans="1:5">
      <c r="A1" t="s" s="1">
        <v>616</v>
      </c>
      <c r="B1" t="s" s="2">
        <v>569</v>
      </c>
    </row>
    <row r="2" spans="1:5">
      <c r="B2" t="s" s="2">
        <v>617</v>
      </c>
      <c r="C2" t="s" s="2">
        <v>2</v>
      </c>
      <c r="D2" t="s" s="2">
        <v>79</v>
      </c>
      <c r="E2" t="s" s="2">
        <v>618</v>
      </c>
    </row>
    <row r="3" spans="1:5">
      <c r="A3" t="s" s="3">
        <v>619</v>
      </c>
    </row>
    <row r="4" spans="1:5">
      <c r="A4" t="s" s="4">
        <v>620</v>
      </c>
      <c r="C4" t="n" s="7">
        <v>0</v>
      </c>
      <c r="D4" t="n" s="7">
        <v>0</v>
      </c>
    </row>
    <row r="5" spans="1:5">
      <c r="A5" t="s" s="4">
        <v>621</v>
      </c>
    </row>
    <row r="6" spans="1:5">
      <c r="A6" t="s" s="3">
        <v>619</v>
      </c>
    </row>
    <row r="7" spans="1:5">
      <c r="A7" t="s" s="4">
        <v>622</v>
      </c>
      <c r="B7" t="s" s="4">
        <v>623</v>
      </c>
    </row>
    <row r="8" spans="1:5">
      <c r="A8" t="s" s="4">
        <v>624</v>
      </c>
      <c r="B8" t="n" s="7">
        <v>100000000</v>
      </c>
      <c r="E8" t="n" s="7">
        <v>100000000</v>
      </c>
    </row>
    <row r="9" spans="1:5">
      <c r="A9" t="s" s="4">
        <v>625</v>
      </c>
      <c r="E9" t="n" s="7">
        <v>125000000</v>
      </c>
    </row>
    <row r="10" spans="1:5">
      <c r="A10" t="s" s="4">
        <v>626</v>
      </c>
    </row>
    <row r="11" spans="1:5">
      <c r="A11" t="s" s="3">
        <v>619</v>
      </c>
    </row>
    <row r="12" spans="1:5">
      <c r="A12" t="s" s="4">
        <v>625</v>
      </c>
      <c r="B12" t="n" s="5">
        <v>20000000</v>
      </c>
    </row>
    <row r="13" spans="1:5">
      <c r="A13" t="s" s="4">
        <v>627</v>
      </c>
    </row>
    <row r="14" spans="1:5">
      <c r="A14" t="s" s="3">
        <v>619</v>
      </c>
    </row>
    <row r="15" spans="1:5">
      <c r="A15" t="s" s="4">
        <v>625</v>
      </c>
      <c r="B15" t="n" s="7">
        <v>5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8</v>
      </c>
      <c r="B1" t="s" s="2">
        <v>78</v>
      </c>
      <c r="D1" t="s" s="2">
        <v>1</v>
      </c>
    </row>
    <row r="2" spans="1:5">
      <c r="B2" t="s" s="2">
        <v>2</v>
      </c>
      <c r="C2" t="s" s="2">
        <v>79</v>
      </c>
      <c r="D2" t="s" s="2">
        <v>2</v>
      </c>
      <c r="E2" t="s" s="2">
        <v>79</v>
      </c>
    </row>
    <row r="3" spans="1:5">
      <c r="A3" t="s" s="3">
        <v>629</v>
      </c>
    </row>
    <row r="4" spans="1:5">
      <c r="A4" t="s" s="4">
        <v>630</v>
      </c>
      <c r="B4" t="n" s="7">
        <v>99679</v>
      </c>
      <c r="D4" t="n" s="7">
        <v>91173</v>
      </c>
    </row>
    <row r="5" spans="1:5">
      <c r="A5" t="s" s="4">
        <v>631</v>
      </c>
      <c r="B5" t="n" s="5">
        <v>-23555</v>
      </c>
      <c r="C5" t="n" s="7">
        <v>17620</v>
      </c>
      <c r="D5" t="n" s="5">
        <v>-15031</v>
      </c>
      <c r="E5" t="n" s="7">
        <v>33264</v>
      </c>
    </row>
    <row r="6" spans="1:5">
      <c r="A6" t="s" s="4">
        <v>632</v>
      </c>
      <c r="B6" t="n" s="5">
        <v>567</v>
      </c>
      <c r="C6" t="n" s="7">
        <v>-545</v>
      </c>
      <c r="D6" t="n" s="5">
        <v>549</v>
      </c>
      <c r="E6" t="n" s="7">
        <v>-1009</v>
      </c>
    </row>
    <row r="7" spans="1:5">
      <c r="A7" t="s" s="4">
        <v>633</v>
      </c>
      <c r="B7" t="n" s="5">
        <v>76691</v>
      </c>
      <c r="D7" t="n" s="5">
        <v>76691</v>
      </c>
    </row>
    <row r="8" spans="1:5">
      <c r="A8" t="s" s="4">
        <v>634</v>
      </c>
    </row>
    <row r="9" spans="1:5">
      <c r="A9" t="s" s="3">
        <v>629</v>
      </c>
    </row>
    <row r="10" spans="1:5">
      <c r="A10" t="s" s="4">
        <v>630</v>
      </c>
      <c r="B10" t="n" s="5">
        <v>156915</v>
      </c>
      <c r="D10" t="n" s="5">
        <v>149623</v>
      </c>
    </row>
    <row r="11" spans="1:5">
      <c r="A11" t="s" s="4">
        <v>631</v>
      </c>
      <c r="B11" t="n" s="5">
        <v>-23555</v>
      </c>
      <c r="D11" t="n" s="5">
        <v>-15031</v>
      </c>
    </row>
    <row r="12" spans="1:5">
      <c r="A12" t="s" s="4">
        <v>632</v>
      </c>
      <c r="B12" t="n" s="5">
        <v>-646</v>
      </c>
      <c r="D12" t="n" s="5">
        <v>-1878</v>
      </c>
    </row>
    <row r="13" spans="1:5">
      <c r="A13" t="s" s="4">
        <v>633</v>
      </c>
      <c r="B13" t="n" s="5">
        <v>132714</v>
      </c>
      <c r="D13" t="n" s="5">
        <v>132714</v>
      </c>
    </row>
    <row r="14" spans="1:5">
      <c r="A14" t="s" s="4">
        <v>635</v>
      </c>
    </row>
    <row r="15" spans="1:5">
      <c r="A15" t="s" s="3">
        <v>629</v>
      </c>
    </row>
    <row r="16" spans="1:5">
      <c r="A16" t="s" s="4">
        <v>630</v>
      </c>
      <c r="B16" t="n" s="5">
        <v>-57236</v>
      </c>
      <c r="D16" t="n" s="5">
        <v>-58450</v>
      </c>
    </row>
    <row r="17" spans="1:5">
      <c r="A17" t="s" s="4">
        <v>631</v>
      </c>
      <c r="B17" t="n" s="5">
        <v>0</v>
      </c>
      <c r="D17" t="n" s="5">
        <v>0</v>
      </c>
    </row>
    <row r="18" spans="1:5">
      <c r="A18" t="s" s="4">
        <v>632</v>
      </c>
      <c r="B18" t="n" s="5">
        <v>1213</v>
      </c>
      <c r="D18" t="n" s="5">
        <v>2427</v>
      </c>
    </row>
    <row r="19" spans="1:5">
      <c r="A19" t="s" s="4">
        <v>633</v>
      </c>
      <c r="B19" t="n" s="7">
        <v>-56023</v>
      </c>
      <c r="D19" t="n" s="7">
        <v>-560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0</v>
      </c>
      <c r="B1" t="s" s="2">
        <v>78</v>
      </c>
      <c r="D1" t="s" s="2">
        <v>1</v>
      </c>
    </row>
    <row r="2" spans="1:5">
      <c r="B2" t="s" s="2">
        <v>2</v>
      </c>
      <c r="C2" t="s" s="2">
        <v>79</v>
      </c>
      <c r="D2" t="s" s="2">
        <v>2</v>
      </c>
      <c r="E2" t="s" s="2">
        <v>79</v>
      </c>
    </row>
    <row r="3" spans="1:5">
      <c r="A3" t="s" s="3">
        <v>111</v>
      </c>
    </row>
    <row r="4" spans="1:5">
      <c r="A4" t="s" s="4">
        <v>112</v>
      </c>
      <c r="B4" t="n" s="7">
        <v>995</v>
      </c>
      <c r="C4" t="n" s="7">
        <v>1606</v>
      </c>
      <c r="D4" t="n" s="7">
        <v>2890</v>
      </c>
      <c r="E4" t="n" s="7">
        <v>3088</v>
      </c>
    </row>
    <row r="5" spans="1:5">
      <c r="A5" t="s" s="4">
        <v>103</v>
      </c>
      <c r="B5" t="n" s="5">
        <v>1867</v>
      </c>
      <c r="C5" t="n" s="5">
        <v>768</v>
      </c>
      <c r="D5" t="n" s="5">
        <v>3734</v>
      </c>
      <c r="E5" t="n" s="5">
        <v>1536</v>
      </c>
    </row>
    <row r="6" spans="1:5">
      <c r="A6" t="s" s="4">
        <v>113</v>
      </c>
      <c r="B6" t="n" s="7">
        <v>-305</v>
      </c>
      <c r="C6" t="n" s="7">
        <v>293</v>
      </c>
      <c r="D6" t="n" s="7">
        <v>-295</v>
      </c>
      <c r="E6" t="n" s="7">
        <v>5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3"/>
    <col customWidth="1" max="5" min="5" width="36"/>
    <col customWidth="1" max="6" min="6" width="27"/>
    <col customWidth="1" max="7" min="7" width="60"/>
  </cols>
  <sheetData>
    <row r="1" spans="1:7">
      <c r="A1" t="s" s="1">
        <v>114</v>
      </c>
      <c r="C1" t="s" s="2">
        <v>115</v>
      </c>
      <c r="D1" t="s" s="2">
        <v>116</v>
      </c>
      <c r="E1" t="s" s="2">
        <v>117</v>
      </c>
      <c r="F1" t="s" s="2">
        <v>118</v>
      </c>
      <c r="G1" t="s" s="2">
        <v>119</v>
      </c>
    </row>
    <row r="2" spans="1:7">
      <c r="A2" t="s" s="4">
        <v>120</v>
      </c>
      <c r="C2" t="n" s="7">
        <v>817415</v>
      </c>
      <c r="D2" t="n" s="7">
        <v>25</v>
      </c>
      <c r="E2" t="n" s="7">
        <v>202676</v>
      </c>
      <c r="F2" t="n" s="7">
        <v>523541</v>
      </c>
      <c r="G2" t="n" s="7">
        <v>91173</v>
      </c>
    </row>
    <row r="3" spans="1:7">
      <c r="A3" t="s" s="3">
        <v>121</v>
      </c>
    </row>
    <row r="4" spans="1:7">
      <c r="A4" t="s" s="4">
        <v>122</v>
      </c>
      <c r="D4" t="n" s="5">
        <v>0</v>
      </c>
      <c r="E4" t="n" s="5">
        <v>-1443</v>
      </c>
    </row>
    <row r="5" spans="1:7">
      <c r="A5" t="s" s="4">
        <v>123</v>
      </c>
      <c r="D5" t="n" s="5">
        <v>0</v>
      </c>
      <c r="E5" t="n" s="5">
        <v>1375</v>
      </c>
    </row>
    <row r="6" spans="1:7">
      <c r="A6" t="s" s="4">
        <v>124</v>
      </c>
      <c r="E6" t="n" s="5">
        <v>881</v>
      </c>
    </row>
    <row r="7" spans="1:7">
      <c r="A7" t="s" s="4">
        <v>95</v>
      </c>
      <c r="C7" t="n" s="5">
        <v>38697</v>
      </c>
      <c r="F7" t="n" s="5">
        <v>38697</v>
      </c>
    </row>
    <row r="8" spans="1:7">
      <c r="A8" t="s" s="4">
        <v>125</v>
      </c>
      <c r="F8" t="n" s="5">
        <v>-10503</v>
      </c>
    </row>
    <row r="9" spans="1:7">
      <c r="A9" t="s" s="4">
        <v>126</v>
      </c>
      <c r="B9" t="s" s="4">
        <v>127</v>
      </c>
      <c r="G9" t="n" s="5">
        <v>-16909</v>
      </c>
    </row>
    <row r="10" spans="1:7">
      <c r="A10" t="s" s="4">
        <v>98</v>
      </c>
      <c r="B10" t="s" s="4">
        <v>128</v>
      </c>
      <c r="G10" t="n" s="5">
        <v>2427</v>
      </c>
    </row>
    <row r="11" spans="1:7">
      <c r="A11" t="s" s="4">
        <v>129</v>
      </c>
      <c r="C11" t="n" s="5">
        <v>-24172</v>
      </c>
    </row>
    <row r="12" spans="1:7">
      <c r="A12" t="s" s="4">
        <v>130</v>
      </c>
      <c r="C12" t="n" s="7">
        <v>831940</v>
      </c>
      <c r="D12" t="n" s="7">
        <v>25</v>
      </c>
      <c r="E12" t="n" s="7">
        <v>203489</v>
      </c>
      <c r="F12" t="n" s="7">
        <v>551735</v>
      </c>
      <c r="G12" t="n" s="7">
        <v>76691</v>
      </c>
    </row>
    <row r="13" spans="1:7">
      <c r="A13" t="n"/>
    </row>
    <row r="14" spans="1:7">
      <c r="A14" t="s" s="4">
        <v>127</v>
      </c>
      <c r="B14" t="s" s="4">
        <v>131</v>
      </c>
    </row>
    <row r="15" spans="1:7">
      <c r="A15" t="s" s="4">
        <v>128</v>
      </c>
      <c r="B15" t="s" s="4">
        <v>132</v>
      </c>
    </row>
  </sheetData>
  <mergeCells count="4">
    <mergeCell ref="A1:B1"/>
    <mergeCell ref="A13:F13"/>
    <mergeCell ref="B14:F14"/>
    <mergeCell ref="B15:F15"/>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9"/>
  </cols>
  <sheetData>
    <row r="1" spans="1:2">
      <c r="A1" t="s" s="1">
        <v>133</v>
      </c>
      <c r="B1" t="s" s="2">
        <v>115</v>
      </c>
    </row>
    <row r="2" spans="1:2">
      <c r="A2" t="s" s="3">
        <v>134</v>
      </c>
    </row>
    <row r="3" spans="1:2">
      <c r="A3" t="s" s="4">
        <v>135</v>
      </c>
      <c r="B3" t="n" s="5">
        <v>49705</v>
      </c>
    </row>
    <row r="4" spans="1:2">
      <c r="A4" t="s" s="4">
        <v>136</v>
      </c>
      <c r="B4" t="n" s="5">
        <v>67582</v>
      </c>
    </row>
    <row r="5" spans="1:2">
      <c r="A5" t="s" s="4">
        <v>137</v>
      </c>
      <c r="B5" t="n" s="9">
        <v>0.4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8</v>
      </c>
      <c r="B1" t="s" s="2">
        <v>1</v>
      </c>
    </row>
    <row r="2" spans="1:3">
      <c r="B2" t="s" s="2">
        <v>2</v>
      </c>
      <c r="C2" t="s" s="2">
        <v>79</v>
      </c>
    </row>
    <row r="3" spans="1:3">
      <c r="A3" t="s" s="3">
        <v>139</v>
      </c>
    </row>
    <row r="4" spans="1:3">
      <c r="A4" t="s" s="4">
        <v>95</v>
      </c>
      <c r="B4" t="n" s="7">
        <v>38697</v>
      </c>
      <c r="C4" t="n" s="7">
        <v>24016</v>
      </c>
    </row>
    <row r="5" spans="1:3">
      <c r="A5" t="s" s="3">
        <v>140</v>
      </c>
    </row>
    <row r="6" spans="1:3">
      <c r="A6" t="s" s="4">
        <v>141</v>
      </c>
      <c r="B6" t="n" s="5">
        <v>7126</v>
      </c>
      <c r="C6" t="n" s="5">
        <v>7601</v>
      </c>
    </row>
    <row r="7" spans="1:3">
      <c r="A7" t="s" s="4">
        <v>142</v>
      </c>
      <c r="B7" t="n" s="5">
        <v>3234</v>
      </c>
      <c r="C7" t="n" s="5">
        <v>3757</v>
      </c>
    </row>
    <row r="8" spans="1:3">
      <c r="A8" t="s" s="4">
        <v>143</v>
      </c>
      <c r="B8" t="n" s="5">
        <v>1200</v>
      </c>
      <c r="C8" t="n" s="5">
        <v>944</v>
      </c>
    </row>
    <row r="9" spans="1:3">
      <c r="A9" t="s" s="4">
        <v>144</v>
      </c>
      <c r="B9" t="n" s="5">
        <v>-1656</v>
      </c>
      <c r="C9" t="n" s="5">
        <v>-4902</v>
      </c>
    </row>
    <row r="10" spans="1:3">
      <c r="A10" t="s" s="4">
        <v>145</v>
      </c>
      <c r="B10" t="n" s="5">
        <v>652</v>
      </c>
      <c r="C10" t="n" s="5">
        <v>-7481</v>
      </c>
    </row>
    <row r="11" spans="1:3">
      <c r="A11" t="s" s="4">
        <v>146</v>
      </c>
      <c r="B11" t="n" s="5">
        <v>-2742</v>
      </c>
      <c r="C11" t="n" s="5">
        <v>-1346</v>
      </c>
    </row>
    <row r="12" spans="1:3">
      <c r="A12" t="s" s="3">
        <v>147</v>
      </c>
    </row>
    <row r="13" spans="1:3">
      <c r="A13" t="s" s="4">
        <v>39</v>
      </c>
      <c r="B13" t="n" s="5">
        <v>799</v>
      </c>
      <c r="C13" t="n" s="5">
        <v>764</v>
      </c>
    </row>
    <row r="14" spans="1:3">
      <c r="A14" t="s" s="4">
        <v>148</v>
      </c>
      <c r="B14" t="n" s="5">
        <v>-53776</v>
      </c>
      <c r="C14" t="n" s="5">
        <v>-49459</v>
      </c>
    </row>
    <row r="15" spans="1:3">
      <c r="A15" t="s" s="4">
        <v>41</v>
      </c>
      <c r="B15" t="n" s="5">
        <v>-14557</v>
      </c>
      <c r="C15" t="n" s="5">
        <v>-11143</v>
      </c>
    </row>
    <row r="16" spans="1:3">
      <c r="A16" t="s" s="4">
        <v>149</v>
      </c>
      <c r="B16" t="n" s="5">
        <v>12918</v>
      </c>
      <c r="C16" t="n" s="5">
        <v>6137</v>
      </c>
    </row>
    <row r="17" spans="1:3">
      <c r="A17" t="s" s="4">
        <v>44</v>
      </c>
      <c r="B17" t="n" s="5">
        <v>-342</v>
      </c>
      <c r="C17" t="n" s="5">
        <v>-610</v>
      </c>
    </row>
    <row r="18" spans="1:3">
      <c r="A18" t="s" s="4">
        <v>45</v>
      </c>
      <c r="B18" t="n" s="5">
        <v>-6042</v>
      </c>
      <c r="C18" t="n" s="5">
        <v>-2105</v>
      </c>
    </row>
    <row r="19" spans="1:3">
      <c r="A19" t="s" s="4">
        <v>47</v>
      </c>
      <c r="B19" t="n" s="5">
        <v>196</v>
      </c>
      <c r="C19" t="n" s="5">
        <v>699</v>
      </c>
    </row>
    <row r="20" spans="1:3">
      <c r="A20" t="s" s="4">
        <v>49</v>
      </c>
      <c r="B20" t="n" s="5">
        <v>43735</v>
      </c>
      <c r="C20" t="n" s="5">
        <v>37769</v>
      </c>
    </row>
    <row r="21" spans="1:3">
      <c r="A21" t="s" s="4">
        <v>52</v>
      </c>
      <c r="B21" t="n" s="5">
        <v>53048</v>
      </c>
      <c r="C21" t="n" s="5">
        <v>54682</v>
      </c>
    </row>
    <row r="22" spans="1:3">
      <c r="A22" t="s" s="4">
        <v>53</v>
      </c>
      <c r="B22" t="n" s="5">
        <v>15679</v>
      </c>
      <c r="C22" t="n" s="5">
        <v>-1083</v>
      </c>
    </row>
    <row r="23" spans="1:3">
      <c r="A23" t="s" s="4">
        <v>54</v>
      </c>
      <c r="B23" t="n" s="5">
        <v>-5012</v>
      </c>
      <c r="C23" t="n" s="5">
        <v>0</v>
      </c>
    </row>
    <row r="24" spans="1:3">
      <c r="A24" t="s" s="4">
        <v>55</v>
      </c>
      <c r="B24" t="n" s="5">
        <v>-434</v>
      </c>
      <c r="C24" t="n" s="5">
        <v>-72</v>
      </c>
    </row>
    <row r="25" spans="1:3">
      <c r="A25" t="s" s="4">
        <v>150</v>
      </c>
      <c r="B25" t="n" s="5">
        <v>-1467</v>
      </c>
      <c r="C25" t="n" s="5">
        <v>-2975</v>
      </c>
    </row>
    <row r="26" spans="1:3">
      <c r="A26" t="s" s="4">
        <v>151</v>
      </c>
      <c r="B26" t="n" s="5">
        <v>52559</v>
      </c>
      <c r="C26" t="n" s="5">
        <v>31177</v>
      </c>
    </row>
    <row r="27" spans="1:3">
      <c r="A27" t="s" s="4">
        <v>152</v>
      </c>
      <c r="B27" t="n" s="5">
        <v>91256</v>
      </c>
      <c r="C27" t="n" s="5">
        <v>55193</v>
      </c>
    </row>
    <row r="28" spans="1:3">
      <c r="A28" t="s" s="3">
        <v>153</v>
      </c>
    </row>
    <row r="29" spans="1:3">
      <c r="A29" t="s" s="4">
        <v>154</v>
      </c>
      <c r="B29" t="n" s="5">
        <v>8228</v>
      </c>
      <c r="C29" t="n" s="5">
        <v>10</v>
      </c>
    </row>
    <row r="30" spans="1:3">
      <c r="A30" t="s" s="4">
        <v>155</v>
      </c>
      <c r="B30" t="n" s="5">
        <v>41</v>
      </c>
      <c r="C30" t="n" s="5">
        <v>26</v>
      </c>
    </row>
    <row r="31" spans="1:3">
      <c r="A31" t="s" s="4">
        <v>156</v>
      </c>
      <c r="B31" t="n" s="5">
        <v>374173</v>
      </c>
      <c r="C31" t="n" s="5">
        <v>249251</v>
      </c>
    </row>
    <row r="32" spans="1:3">
      <c r="A32" t="s" s="4">
        <v>157</v>
      </c>
      <c r="B32" t="n" s="5">
        <v>3833</v>
      </c>
      <c r="C32" t="n" s="5">
        <v>1648</v>
      </c>
    </row>
    <row r="33" spans="1:3">
      <c r="A33" t="s" s="4">
        <v>158</v>
      </c>
      <c r="B33" t="n" s="5">
        <v>-384065</v>
      </c>
      <c r="C33" t="n" s="5">
        <v>-270194</v>
      </c>
    </row>
    <row r="34" spans="1:3">
      <c r="A34" t="s" s="4">
        <v>159</v>
      </c>
      <c r="B34" t="n" s="5">
        <v>-3583</v>
      </c>
      <c r="C34" t="n" s="5">
        <v>-1938</v>
      </c>
    </row>
    <row r="35" spans="1:3">
      <c r="A35" t="s" s="4">
        <v>160</v>
      </c>
      <c r="B35" t="n" s="5">
        <v>-3711</v>
      </c>
      <c r="C35" t="n" s="5">
        <v>-4154</v>
      </c>
    </row>
    <row r="36" spans="1:3">
      <c r="A36" t="s" s="4">
        <v>161</v>
      </c>
      <c r="B36" t="n" s="5">
        <v>-5084</v>
      </c>
      <c r="C36" t="n" s="5">
        <v>-25351</v>
      </c>
    </row>
    <row r="37" spans="1:3">
      <c r="A37" t="s" s="3">
        <v>162</v>
      </c>
    </row>
    <row r="38" spans="1:3">
      <c r="A38" t="s" s="4">
        <v>163</v>
      </c>
      <c r="B38" t="n" s="5">
        <v>57340</v>
      </c>
      <c r="C38" t="n" s="5">
        <v>96119</v>
      </c>
    </row>
    <row r="39" spans="1:3">
      <c r="A39" t="s" s="4">
        <v>164</v>
      </c>
      <c r="B39" t="n" s="5">
        <v>-129814</v>
      </c>
      <c r="C39" t="n" s="5">
        <v>-114096</v>
      </c>
    </row>
    <row r="40" spans="1:3">
      <c r="A40" t="s" s="4">
        <v>165</v>
      </c>
      <c r="B40" t="n" s="5">
        <v>-10503</v>
      </c>
      <c r="C40" t="n" s="5">
        <v>-9630</v>
      </c>
    </row>
    <row r="41" spans="1:3">
      <c r="A41" t="s" s="4">
        <v>166</v>
      </c>
      <c r="B41" t="n" s="5">
        <v>-1443</v>
      </c>
      <c r="C41" t="n" s="5">
        <v>-5567</v>
      </c>
    </row>
    <row r="42" spans="1:3">
      <c r="A42" t="s" s="4">
        <v>167</v>
      </c>
      <c r="B42" t="n" s="5">
        <v>1375</v>
      </c>
      <c r="C42" t="n" s="5">
        <v>1457</v>
      </c>
    </row>
    <row r="43" spans="1:3">
      <c r="A43" t="s" s="4">
        <v>168</v>
      </c>
      <c r="B43" t="n" s="5">
        <v>-319</v>
      </c>
      <c r="C43" t="n" s="5">
        <v>-42</v>
      </c>
    </row>
    <row r="44" spans="1:3">
      <c r="A44" t="s" s="4">
        <v>169</v>
      </c>
      <c r="B44" t="n" s="5">
        <v>-83364</v>
      </c>
      <c r="C44" t="n" s="5">
        <v>-31759</v>
      </c>
    </row>
    <row r="45" spans="1:3">
      <c r="A45" t="s" s="4">
        <v>170</v>
      </c>
      <c r="B45" t="n" s="5">
        <v>2808</v>
      </c>
      <c r="C45" t="n" s="5">
        <v>-1917</v>
      </c>
    </row>
    <row r="46" spans="1:3">
      <c r="A46" t="s" s="4">
        <v>171</v>
      </c>
      <c r="B46" t="n" s="5">
        <v>90574</v>
      </c>
      <c r="C46" t="n" s="5">
        <v>92193</v>
      </c>
    </row>
    <row r="47" spans="1:3">
      <c r="A47" t="s" s="4">
        <v>172</v>
      </c>
      <c r="B47" t="n" s="7">
        <v>93382</v>
      </c>
      <c r="C47" t="n" s="7">
        <v>902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Inco</vt:lpstr>
      <vt:lpstr>Consolidated Statements of Inc5</vt:lpstr>
      <vt:lpstr>Consolidated Statement of Stock</vt:lpstr>
      <vt:lpstr>Consolidated Statement of Stoc7</vt:lpstr>
      <vt:lpstr>Consolidated Statements of Cash</vt:lpstr>
      <vt:lpstr>Nature of Operations and Basis </vt:lpstr>
      <vt:lpstr>Summary of Investments</vt:lpstr>
      <vt:lpstr>Fair Value of Financial Instrum</vt:lpstr>
      <vt:lpstr>Employee Benefits</vt:lpstr>
      <vt:lpstr>Stock-based Compensation</vt:lpstr>
      <vt:lpstr>Segment Information</vt:lpstr>
      <vt:lpstr>Earnings Per Common Share</vt:lpstr>
      <vt:lpstr>Credit Facility</vt:lpstr>
      <vt:lpstr>Accumulated Other Comprehensive</vt:lpstr>
      <vt:lpstr>Nature of Operations and Basi18</vt:lpstr>
      <vt:lpstr>Nature of Operations and Basi19</vt:lpstr>
      <vt:lpstr>Summary of Investments (Tables)</vt:lpstr>
      <vt:lpstr>Fair Value of Financial Instr21</vt:lpstr>
      <vt:lpstr>Employee Benefits (Tables)</vt:lpstr>
      <vt:lpstr>Stock-based Compensation (Table</vt:lpstr>
      <vt:lpstr>Segment Information (Tables)</vt:lpstr>
      <vt:lpstr>Earnings Per Common Share (Tabl</vt:lpstr>
      <vt:lpstr>Accumulated Other Comprehensi26</vt:lpstr>
      <vt:lpstr>Nature of Operations and Basi27</vt:lpstr>
      <vt:lpstr>Nature of Operations and Basi28</vt:lpstr>
      <vt:lpstr>Summary of Investments (Fair Va</vt:lpstr>
      <vt:lpstr>Summary of Investments (Maturit</vt:lpstr>
      <vt:lpstr>Summary of Investments (Net Rea</vt:lpstr>
      <vt:lpstr>Summary of Investments (Unreali</vt:lpstr>
      <vt:lpstr>Summary of Investments (Investm</vt:lpstr>
      <vt:lpstr>Summary of Investments (Narrati</vt:lpstr>
      <vt:lpstr>Fair Value of Financial Instr35</vt:lpstr>
      <vt:lpstr>Fair Value of Financial Instr36</vt:lpstr>
      <vt:lpstr>Fair Value of Financial Instr37</vt:lpstr>
      <vt:lpstr>Fair Value of Financial Instr38</vt:lpstr>
      <vt:lpstr>Employee Benefits (Details)</vt:lpstr>
      <vt:lpstr>Stock-based Compensation (Detai</vt:lpstr>
      <vt:lpstr>Stock-based Compensation (Stock</vt:lpstr>
      <vt:lpstr>Segment Information (Details)</vt:lpstr>
      <vt:lpstr>Earnings Per Common Share (Deta</vt:lpstr>
      <vt:lpstr>Credit Facility (Details)</vt:lpstr>
      <vt:lpstr>Accumulated Other Comprehensi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1:17:27Z</dcterms:created>
  <dcterms:modified xmlns:dcterms="http://purl.org/dc/terms/" xmlns:xsi="http://www.w3.org/2001/XMLSchema-instance" xsi:type="dcterms:W3CDTF">2015-08-04T11:17:27Z</dcterms:modified>
  <dc:title xmlns:dc="http://purl.org/dc/elements/1.1/">Untitled</dc:title>
  <dc:description xmlns:dc="http://purl.org/dc/elements/1.1/"/>
  <dc:subject xmlns:dc="http://purl.org/dc/elements/1.1/"/>
  <cp:keywords/>
  <cp:category/>
</cp:coreProperties>
</file>